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Recent Accounting Pronouncement" sheetId="10" r:id="rId10"/>
    <s:sheet name="Fair Value Measurements" sheetId="11" r:id="rId11"/>
    <s:sheet name="Investments" sheetId="12" r:id="rId12"/>
    <s:sheet name="Income Taxes" sheetId="13" r:id="rId13"/>
    <s:sheet name="Share-Based Compensation" sheetId="14" r:id="rId14"/>
    <s:sheet name="Earnings Per Common Share" sheetId="15" r:id="rId15"/>
    <s:sheet name="Transactions with Related Parti" sheetId="16" r:id="rId16"/>
    <s:sheet name="Reinsurance" sheetId="17" r:id="rId17"/>
    <s:sheet name="Commitments and Contingencies" sheetId="18" r:id="rId18"/>
    <s:sheet name="Segment Information" sheetId="19" r:id="rId19"/>
    <s:sheet name="Accumulated Other Comprehensive" sheetId="20" r:id="rId20"/>
    <s:sheet name="Variable Interest Entities" sheetId="21" r:id="rId21"/>
    <s:sheet name="Subsequent Events" sheetId="22" r:id="rId22"/>
    <s:sheet name="Fair Value Measurements (Tables" sheetId="23" r:id="rId23"/>
    <s:sheet name="Investments (Tables)" sheetId="24" r:id="rId24"/>
    <s:sheet name="Income Taxes (Tables)" sheetId="25" r:id="rId25"/>
    <s:sheet name="Earnings Per Common Share (Tabl" sheetId="26" r:id="rId26"/>
    <s:sheet name="Transactions with Related Par27" sheetId="27" r:id="rId27"/>
    <s:sheet name="Reinsurance (Tables)" sheetId="28" r:id="rId28"/>
    <s:sheet name="Segment Information (Tables)" sheetId="29" r:id="rId29"/>
    <s:sheet name="Accumulated Other Comprehensi30" sheetId="30" r:id="rId30"/>
    <s:sheet name="Variable Interest Entities (Tab" sheetId="31" r:id="rId31"/>
    <s:sheet name="Fair Value Measurements - Addit" sheetId="32" r:id="rId32"/>
    <s:sheet name="Fair Value Measurements - Summa" sheetId="33" r:id="rId33"/>
    <s:sheet name="Fair Value Measurements - Recon" sheetId="34" r:id="rId34"/>
    <s:sheet name="Investments - Available for Sal" sheetId="35" r:id="rId35"/>
    <s:sheet name="Investments - Available for S36" sheetId="36" r:id="rId36"/>
    <s:sheet name="Investments - Gains and Losses " sheetId="37" r:id="rId37"/>
    <s:sheet name="Investments - Realized Gains (L" sheetId="38" r:id="rId38"/>
    <s:sheet name="Investments - Available for S39" sheetId="39" r:id="rId39"/>
    <s:sheet name="Investments - Progression of Cu" sheetId="40" r:id="rId40"/>
    <s:sheet name="Investments - Additional Inform" sheetId="41" r:id="rId41"/>
    <s:sheet name="Income Taxes - Additional Infor" sheetId="42" r:id="rId42"/>
    <s:sheet name="Income Taxes - Components of De" sheetId="43" r:id="rId43"/>
    <s:sheet name="Share-Based Compensation - Addi" sheetId="44" r:id="rId44"/>
    <s:sheet name="Earnings Per Common Share - Com" sheetId="45" r:id="rId45"/>
    <s:sheet name="Earnings Per Common Share - Add" sheetId="46" r:id="rId46"/>
    <s:sheet name="Transactions with Related Par47" sheetId="47" r:id="rId47"/>
    <s:sheet name="Transactions with Related Par48" sheetId="48" r:id="rId48"/>
    <s:sheet name="Reinsurance - Schedule of Premi" sheetId="49" r:id="rId49"/>
    <s:sheet name="Reinsurance - Additional Inform" sheetId="50" r:id="rId50"/>
    <s:sheet name="Commitments and Contingencies -" sheetId="51" r:id="rId51"/>
    <s:sheet name="Segment Information - Additiona" sheetId="52" r:id="rId52"/>
    <s:sheet name="Segment Information - Summary o" sheetId="53" r:id="rId53"/>
    <s:sheet name="Accumulated Other Comprehensi54" sheetId="54" r:id="rId54"/>
    <s:sheet name="Accumulated Other Comprehensi55" sheetId="55" r:id="rId55"/>
    <s:sheet name="Variable Interest Entities (Det"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6</t>
  </si>
  <si>
    <t>Aug. 01, 2016</t>
  </si>
  <si>
    <t>Document 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National Interstate CORP</t>
  </si>
  <si>
    <t>Entity Central Index Key</t>
  </si>
  <si>
    <t>Current Fiscal Year End Date</t>
  </si>
  <si>
    <t>--12-31</t>
  </si>
  <si>
    <t>Entity Filer Category</t>
  </si>
  <si>
    <t>Accelerated Filer</t>
  </si>
  <si>
    <t>Entity Common Stock, Shares Outstanding</t>
  </si>
  <si>
    <t>Consolidated Balance Sheets - USD ($) $ in Thousands</t>
  </si>
  <si>
    <t>Dec. 31, 2015</t>
  </si>
  <si>
    <t>Investments:</t>
  </si>
  <si>
    <t>Fixed maturities available-for-sale, at fair value (amortized cost – $1,073,867 and $1,038,230, respectively)</t>
  </si>
  <si>
    <t>Equity securities available-for-sale, at fair value (amortized cost – $78,344 and $81,919, respectively)</t>
  </si>
  <si>
    <t>Other invested assets</t>
  </si>
  <si>
    <t>Total investments</t>
  </si>
  <si>
    <t>Cash and cash equivalents</t>
  </si>
  <si>
    <t>Accrued investment income</t>
  </si>
  <si>
    <t>Premiums receivable, net of allowance for doubtful accounts of $2,128 and $2,127, respectively</t>
  </si>
  <si>
    <t>Reinsurance recoverable on paid and unpaid losses</t>
  </si>
  <si>
    <t>Prepaid reinsurance premiums</t>
  </si>
  <si>
    <t>Deferred policy acquisition costs</t>
  </si>
  <si>
    <t>Deferred federal income taxes, net</t>
  </si>
  <si>
    <t>Property and equipment, net</t>
  </si>
  <si>
    <t>Funds held by reinsurer</t>
  </si>
  <si>
    <t>Intangible assets, net</t>
  </si>
  <si>
    <t>Prepaid expenses and other assets</t>
  </si>
  <si>
    <t>Total assets</t>
  </si>
  <si>
    <t>Liabilities:</t>
  </si>
  <si>
    <t>Unpaid losses and loss adjustment expenses</t>
  </si>
  <si>
    <t>Unearned premiums and service fees</t>
  </si>
  <si>
    <t>Long-term debt</t>
  </si>
  <si>
    <t>Amounts withheld or retained for accounts of others</t>
  </si>
  <si>
    <t>Reinsurance balances payable</t>
  </si>
  <si>
    <t>Accounts payable and other liabilities</t>
  </si>
  <si>
    <t>Commissions payable</t>
  </si>
  <si>
    <t>Assessments and fees payable</t>
  </si>
  <si>
    <t>Total liabilities</t>
  </si>
  <si>
    <t>Shareholders’ equity:</t>
  </si>
  <si>
    <t>Preferred shares - no par value; Authorized - 10,000 shares; Issued - 0 shares</t>
  </si>
  <si>
    <t>Common shares - $0.01 par value; Authorized - 50,000 shares; Issued - 23,350 shares, including 3,424 and 3,441 shares, respectively, in treasury</t>
  </si>
  <si>
    <t>Additional paid-in capital</t>
  </si>
  <si>
    <t>Retained earnings</t>
  </si>
  <si>
    <t>Accumulated other comprehensive income</t>
  </si>
  <si>
    <t>Treasury shares</t>
  </si>
  <si>
    <t>Total shareholders’ equity</t>
  </si>
  <si>
    <t>Total liabilities and shareholders’ equity</t>
  </si>
  <si>
    <t>Consolidated Balance Sheets (Parenthetical) - USD ($) $ in Thousands</t>
  </si>
  <si>
    <t>Fixed maturities available-for-sale amortized cost</t>
  </si>
  <si>
    <t>Equity securities available-for-sale amortized cost</t>
  </si>
  <si>
    <t>Allowance for doubtful accounts</t>
  </si>
  <si>
    <t>Preferred shares, no par value</t>
  </si>
  <si>
    <t>Preferred shares, authorized</t>
  </si>
  <si>
    <t>Preferred shares, issued</t>
  </si>
  <si>
    <t>Common shares, par value</t>
  </si>
  <si>
    <t>Common shares, authorized</t>
  </si>
  <si>
    <t>Common shares, issued</t>
  </si>
  <si>
    <t>Treasury shares, issued</t>
  </si>
  <si>
    <t>Consolidated Statements of Income - USD ($) shares in Thousands, $ in Thousands</t>
  </si>
  <si>
    <t>3 Months Ended</t>
  </si>
  <si>
    <t>Jun. 30, 2015</t>
  </si>
  <si>
    <t>Revenues:</t>
  </si>
  <si>
    <t>Premiums earned</t>
  </si>
  <si>
    <t>Net investment income</t>
  </si>
  <si>
    <t>Net realized gains (losses) on investments</t>
  </si>
  <si>
    <t>[1]</t>
  </si>
  <si>
    <t>Other</t>
  </si>
  <si>
    <t>Total revenues</t>
  </si>
  <si>
    <t>Expenses:</t>
  </si>
  <si>
    <t>Losses and loss adjustment expenses</t>
  </si>
  <si>
    <t>Commissions and other underwriting expenses</t>
  </si>
  <si>
    <t>Other operating and general expenses</t>
  </si>
  <si>
    <t>Transaction expenses</t>
  </si>
  <si>
    <t>Expense on amounts withheld</t>
  </si>
  <si>
    <t>Interest expense</t>
  </si>
  <si>
    <t>Total expenses</t>
  </si>
  <si>
    <t>Income before income taxes</t>
  </si>
  <si>
    <t>Provision for income taxes</t>
  </si>
  <si>
    <t>Net income</t>
  </si>
  <si>
    <t>Net income per share – basic</t>
  </si>
  <si>
    <t>Net income per share – diluted</t>
  </si>
  <si>
    <t>Weighted average of common shares outstanding – basic</t>
  </si>
  <si>
    <t>Weighted average of common shares outstanding – diluted</t>
  </si>
  <si>
    <t>Cash dividends per common share</t>
  </si>
  <si>
    <t>Net realized gains before impairment losses</t>
  </si>
  <si>
    <t>Total losses on securities with impairment charges</t>
  </si>
  <si>
    <t>Non-credit portion recognized in other comprehensive income</t>
  </si>
  <si>
    <t>Net impairment charges recognized in earnings</t>
  </si>
  <si>
    <t>Consists of the following: Net realized gains before impairment losses, Total losses on securities with impairment charges, Non-credit portion recognized in other comprehensive income, Net impairment charges recognized in earnings</t>
  </si>
  <si>
    <t>Consolidated Statements of Comprehensive Income - USD ($) $ in Thousands</t>
  </si>
  <si>
    <t>Statement of Comprehensive Income [Abstract]</t>
  </si>
  <si>
    <t>Net unrealized gains on available-for-sale securities:</t>
  </si>
  <si>
    <t>Net unrealized holding gains (losses) on securities arising during the period</t>
  </si>
  <si>
    <t>Reclassification adjustment for net realized losses (gains) included in net income</t>
  </si>
  <si>
    <t>Total other comprehensive income (loss), before tax</t>
  </si>
  <si>
    <t>Deferred income tax expense (benefit) on other comprehensive income</t>
  </si>
  <si>
    <t>Other comprehensive income (loss), net of tax</t>
  </si>
  <si>
    <t>Total comprehensive income</t>
  </si>
  <si>
    <t>Consolidated Statements of Shareholders Equity - USD ($) $ in Thousands</t>
  </si>
  <si>
    <t>Total</t>
  </si>
  <si>
    <t>Common Shares [Member]</t>
  </si>
  <si>
    <t>Additional Paid-in Capital [Member]</t>
  </si>
  <si>
    <t>Retained Earnings [Member]</t>
  </si>
  <si>
    <t>Accumulated Other Comprehensive Income [Member]</t>
  </si>
  <si>
    <t>Treasury Shares [Member]</t>
  </si>
  <si>
    <t>Beginning Balance at Dec. 31, 2014</t>
  </si>
  <si>
    <t>Dividends on common shares</t>
  </si>
  <si>
    <t>Issuance of 16,418 and 45,784 treasury shares upon exercise of options and restricted shares issued, net of forfeitures and cancellations</t>
  </si>
  <si>
    <t>Net tax effect from exercise/vesting of share-based compensation</t>
  </si>
  <si>
    <t>Share-based compensation expense</t>
  </si>
  <si>
    <t>Ending Balance at Jun. 30, 2015</t>
  </si>
  <si>
    <t>Beginning Balance at Dec. 31, 2015</t>
  </si>
  <si>
    <t>Ending Balance at Jun. 30, 2016</t>
  </si>
  <si>
    <t>Consolidated Statements of Shareholders Equity (Parenthetical) - shares</t>
  </si>
  <si>
    <t>Treasury Stock [Member]</t>
  </si>
  <si>
    <t>Consolidated Statements of Cash Flows - USD ($) $ in Thousands</t>
  </si>
  <si>
    <t>Operating activities</t>
  </si>
  <si>
    <t>Adjustments to reconcile net income to net cash provided by operating activities:</t>
  </si>
  <si>
    <t>Net amortization of bond premiums and discounts</t>
  </si>
  <si>
    <t>Provision for depreciation and amortization</t>
  </si>
  <si>
    <t>Net realized losses (gains) on investment securities</t>
  </si>
  <si>
    <t>Deferred federal income taxes</t>
  </si>
  <si>
    <t>Change in Operating Capital [Abstract]</t>
  </si>
  <si>
    <t>Deferred policy acquisition costs, net</t>
  </si>
  <si>
    <t>Reserves for losses and loss adjustment expenses</t>
  </si>
  <si>
    <t>Premiums receivable</t>
  </si>
  <si>
    <t>Interest receivable and other assets</t>
  </si>
  <si>
    <t>Accounts payable, commissions and other liabilities and assessments and fees payable</t>
  </si>
  <si>
    <t>Reinsurance recoverable</t>
  </si>
  <si>
    <t>Other operating activities, net</t>
  </si>
  <si>
    <t>Net cash provided by operating activities</t>
  </si>
  <si>
    <t>Investing activities</t>
  </si>
  <si>
    <t>Purchases of fixed maturities</t>
  </si>
  <si>
    <t>Purchases of equity securities</t>
  </si>
  <si>
    <t>Proceeds from sale of fixed maturities</t>
  </si>
  <si>
    <t>Proceeds from sale of equity securities</t>
  </si>
  <si>
    <t>Proceeds from maturities and redemptions of investments</t>
  </si>
  <si>
    <t>Change in other investments, net</t>
  </si>
  <si>
    <t>Capital expenditures</t>
  </si>
  <si>
    <t>Net cash used in investing activities</t>
  </si>
  <si>
    <t>Financing activities</t>
  </si>
  <si>
    <t>Proceeds from the issuance of common shares from treasury</t>
  </si>
  <si>
    <t>Payments related to cancellation of shares for tax withholding obligations</t>
  </si>
  <si>
    <t>Cash dividends paid on common shares</t>
  </si>
  <si>
    <t>Net cash used in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solidated financial statements of National Interstate Corporation (the “Company”) and its subsidiaries have been prepared in accordance with U.S. generally accepted accounting principles (“GAAP”) and the instructions to Form 10-Q. The unaudited consolidated financial statements include the accounts of the Company and its subsidiaries, National Interstate Insurance Company (“NIIC”), Vanliner Insurance Company (“VIC”), National Interstate Insurance Company of Hawaii, Inc. (“NIIC-HI”), Hudson Indemnity, Ltd. (“HIL”), Triumphe Casualty Company (“TCC”), Hudson Management Group, Ltd., National Interstate Insurance Agency, Inc. (“NIIA”), American Highways Insurance Agency, Inc., TransProtection Service Company, Explorer RV Insurance Agency, Inc. and Safety, Claims and Litigation Services, LLC. Significant intercompany transactions have been eliminated. These interim unaudited consolidated financial statements should be read in conjunction with the consolidated financial statements and notes thereto included in the Company’s Annual Report on Form 10-K for the year ended December 31, 2015 . The interim financial statements reflect all adjustments which are, in the opinion of management, necessary for the fair presentation of the results for the periods presented. Such adjustments are of a normal recurring nature. Operating results for the six months ended June 30, 2016 are not necessarily indicative of the results that may be expected for the full year ending December 31, 2016. The preparation of the financial statements requires management to make estimates and assumptions that affect the amounts reported in the financial statements and accompanying notes. Changes in circumstances could cause actual results to differ materially from those estimates.</t>
  </si>
  <si>
    <t>Recent Accounting Pronouncements</t>
  </si>
  <si>
    <t>New Accounting Pronouncements and Changes in Accounting Principles [Text Block] [Abstract]</t>
  </si>
  <si>
    <t>New Accounting Pronouncements, Policy [Policy Text Block]</t>
  </si>
  <si>
    <t>2. Recent Accounting Pronouncements Recent Accounting Standard, Adopted In February 2015, the Financial Accounting Standards Board (“FASB”) issued Accounting Standards Update (“ASU”) No. 2015-02, Consolidation (Topic 810): Amendments to the Consolidation Analysis (“ASU 2015-02”). The new guidance changes the analysis that a reporting entity performs to determine whether it should consolidate certain types of legal entities. The main provisions affect limited partnerships and similar legal entities, as being considered a variable interest entity (“VIE”) or voting interest entity; the evaluation of fees paid to a decision maker as a variable interest; the effect of fee arrangements on the primary beneficiary determination; and a scope exception for certain investment funds. The consolidation assessment depends on facts and circumstances surrounding each entity, but the Company’s investment funds qualify and are therefore evaluated for consolidation under the VIE model. The Company adopted this guidance effective January 1, 2016. The adoption of ASU 2015-02 did not have an impact on the Company’s results of operations or financial position. Refer to Note 13 - “Variable Interest Entities” for further discussion and related disclosures. Recent Accounting Standards, Not Yet Adopted In June 2016, FASB issued ASU No. 2016-13, Financial Instruments-Credit Losses (Topic 326): Measurement of Credit Losses on Financial Instruments (“ASU 2016-13”). The updated guidance applies a new credit loss model (current expected credit losses or CECL) for determining credit-related impairments for financial instruments measured at amortized cost (e.g. reinsurance recoverables) and certain other instruments and requires an entity to estimate the credit losses expected over the life of an exposure or pool of exposures. The estimate of expected credit losses should be based on relevant information about past events, including historical experience, current conditions, and reasonable and supportable forecasts that affect the collectibility of the reported amount. The expected credit losses will be recorded through an allowance account that is deducted from the amortized cost basis of the financial asset so the net amount expected to be collected is presented on the consolidated balance sheet. The updated guidance also amends the current other-than-temporary impairment model for available-for-sale debt securities by requiring the recognition of impairments relating to credit losses through an allowance account. In addition, the length of time a security has been in an unrealized loss position should no longer be considered in the determination of whether a credit loss exists. The Company will be required to adopt this guidance effective January 1, 2020. The Company will not be able to determine the impact the updated guidance will have on its results of operations or financial position until the updated guidance is adopted. In March 2016, FASB issued ASU No. 2016-09, Compensation-Stock Compensation (Topic 718): Improvements to Employee Share-Based Payment Accounting (“ASU 2016-09”), which is designed to make accounting for share-based payment transactions less complex for public and private companies. ASU 2016-09 affects all organizations that issue share-based payment awards to their employees and simplifies several aspects of the accounting for share-based payment award transactions, including, income tax consequences, classification of awards as either equity or liabilities and classification on the statement of cash flows. The Company will be required to adopt this guidance effective January 1, 2017. The updated guidance is not expected to have a material effect on the Company's results of operations or financial position. In February 2016, FASB issued ASU No. 2016-02, Leases (Topic 842) (“ASU 2016-02”). The ASU will require organizations that lease assets, referred to as “lessees,” to recognize on the balance sheet the assets and liabilities for the rights and obligations created by those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The new guidance will require both types of leases to be recognized on the balance sheet. The Company will be required to adopt this guidance effective January 1, 2019. The Company is in the process of assessing the potential impact the adoption of this guidance will have on its consolidated financial statements. In January 2016, the FASB issued ASU No. 2016-01, Financial Instruments - Overall (Topic 825) (“ASU 2016-01”), which, among other things, will require all equity securities currently classified as “available-for-sale” to be reported at fair value, with holding gains and losses recognized in net income instead of accumulated other comprehensive income (“AOCI”). The Company will be required to adopt this guidance effective January 1, 2018. The Company is in the process of assessing the potential impact the adoption of this guidance will have on its consolidated financial statements. In May 2015, the FASB issued ASU No. 2015-09, Financial Services - Insurance (Topic 944): Disclosures about Short-Duration Contracts (“ASU 2015-09”). The FASB issued ASU 2015-09 to enhance disclosure requirements for short-duration insurance contracts and to increase transparency regarding significant estimates made in measuring liabilities for unpaid claims and claim adjustment expenses. The ASU is also intended to improve comparability by requiring consistent disclosure information as well as provide financial statement users with additional information to facilitate analysis of the amount, timing, and uncertainty of claims cash flows. The new disclosures will be effective for fiscal years beginning after December 15, 2015 and interim periods within annual periods beginning after December 15, 2016. The Company will incorporate the required disclosures upon adoption with its annual financial statements as of December 31, 2016 and interim statements beginning with the first quarter of 2017. The new guidance does not affect the existing recognition or measurement guidance, and therefore will have no impact on the Company's financial condition or results of operations. In May 2014, the FASB issued ASU No. 2014-09, Revenue from Contracts with Customers (“ASU 2014-09”) to clarify the principles for recognizing revenue. This standard is intended to help reduce diversity in practice and enhance comparability between entities related to revenue recognition. While insurance contracts are not within the scope of this updated guidance, the Company's fee income related to claim and loss prevention services will be subject to this updated guidance. ASU 2014-09 is effective for the quarter ending March 31, 2018. The Company is in the process of assessing the impact the adoption of this guidance will have on its consolidated financial statements and related disclosures.</t>
  </si>
  <si>
    <t>Fair Value Measurements</t>
  </si>
  <si>
    <t>Fair Value Disclosures [Abstract]</t>
  </si>
  <si>
    <t>Fair Value Measurements The Company must determine the appropriate level in the fair value hierarchy for each applicable measurement. The fair value hierarchy prioritizes the inputs, which refer broadly to assumptions market participants would use in pricing an asset or liability, into three levels. It gives the highest priority to quoted prices (unadjusted)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Company’s management is responsible for the valuation process and uses data from outside sources (including nationally recognized pricing services and broker/dealers) in establishing fair value. Pricing services use a variety of observable inputs to estimate the fair value of fixed maturities that do not trade on a daily basis. These inputs include, but are not limited to, recent reported trades, benchmark yields, issuer spreads, bids or offers, reference data and measures of volatility. Included in the pricing of mortgage-backed securities are estimates of the rate of future prepayments and defaults of principal over the remaining life of the underlying collateral. Inputs from brokers and independent financial institutions include, but are not limited to, yields or spreads of comparable investments which have recent trading activity, credit quality, duration, credit enhancements, collateral value and estimated cash flows based on inputs including delinquency rates, estimated defaults and losses and estimates of the rate of future prepayments. Valuation techniques utilized by pricing services and prices obtained from external sources are reviewed by the Company’s internal and affiliated investment professionals who are familiar with the securities being priced and the markets in which they trade to ensure the fair value determination is representative of an exit price. To validate the appropriateness of the prices obtained, the Company’s internal investment professionals, who report to the Chief Investment Officer, compare the valuation received to independent third party pricing sources and consider widely published indices (as benchmarks), recent trades, changes in interest rates, general economic conditions and the credit quality of the specific issuers. If the Company believes that significant discrepancies exist, the Company will perform additional procedures, which may include specific inquiry of the pricing source, to resolve the discrepancies. Level 1 inputs are quoted prices (unadjusted) in active markets for identical securities that the reporting entity has the ability to access at the measurement date. Level 2 inputs are inputs other than quoted prices within Level 1 that are observable for the security, either directly or indirectly. Level 2 inputs include quoted prices for similar securities in active markets, quoted prices for identical or similar securities that are not active and observable inputs other than quoted prices, such as interest rate and yield curves. Level 3 inputs are unobservable inputs for the asset or liability. Level 1 primarily consists of publicly traded equity securities and highly liquid, direct obligations of the U.S. Government whose fair value is based on quoted prices that are readily and regularly available in an active market. Level 2 primarily consists of financial instruments whose fair value is based on quoted prices in markets that are not active and include U.S. government agency securities, fixed maturity investments and nonredeemable preferred stocks that are not actively traded. At June 30, 2016 , Level 2 included $236.5 million of securities, which are valued based upon a non-binding broker quote and validated with other observable market data by management. Level 3 consists of financial instruments that are not traded in an active market, whose fair value is estimated by management based on inputs from independent financial institutions, which include non-binding broker quotes. The Company believes these estimates reflect fair value, but the Company is unable to verify inputs to the valuation methodology. The Company obtained at least one quote or price per instrument from its brokers and pricing services for all Level 3 securities and did not adjust any quotes or prices that it obtained. The Company’s internal and affiliated investment professionals review these broker quotes using any recent trades, if such information is available, or market prices of similar investments. The Company primarily uses the market approach valuation technique for all investments. The following table presents the Company’s investment portfolio categorized by level within the fair value hierarchy as of June 30, 2016 . Level 1 Level 2 Level 3 Total (Dollars in thousands) Fixed maturities: U.S. Government and government agency obligations $ 5,241 $ 183,205 $ — $ 188,446 State and local government obligations — 300,444 4,110 304,554 Residential mortgage-backed securities — 159,768 — 159,768 Commercial mortgage-backed securities — 15,370 — 15,370 Corporate obligations — 194,922 9,567 204,489 Other debt obligations — 211,219 14,777 225,996 Redeemable preferred stocks 4,215 — 500 4,715 Total fixed maturities 9,456 1,064,928 28,954 1,103,338 Equity securities: Common stocks 52,891 — 2,231 55,122 Nonredeemable preferred stocks 21,337 4,231 — 25,568 Total equity securities 74,228 4,231 2,231 80,690 Total fixed maturities and equity securities 83,684 1,069,159 31,185 1,184,028 Cash and cash equivalents 72,762 — — 72,762 Total fixed maturities, equity securities and cash and cash equivalents at fair value $ 156,446 $ 1,069,159 $ 31,185 $ 1,256,790 The following table presents the Company’s investment portfolio categorized by level within the fair value hierarchy as of December 31, 2015 . Level 1 Level 2 Level 3 Total (Dollars in thousands) Fixed maturities: U.S. Government and government agency obligations $ 4,179 $ 147,124 $ — $ 151,303 State and local government obligations — 311,351 5,021 316,372 Residential mortgage-backed securities — 157,403 — 157,403 Commercial mortgage-backed securities — 14,368 — 14,368 Corporate obligations — 194,045 7,476 201,521 Other debt obligations — 190,515 14,846 205,361 Redeemable preferred stocks 4,162 — 498 4,660 Total fixed maturities 8,341 1,014,806 27,841 1,050,988 Equity securities: Common stocks 53,584 806 2,302 56,692 Nonredeemable preferred stocks 20,868 4,069 — 24,937 Total equity securities 74,452 4,875 2,302 81,629 Total fixed maturities and equity securities 82,793 1,019,681 30,143 1,132,617 Cash and cash equivalents 71,944 — — 71,944 Total fixed maturities, equity securities and cash and cash equivalents at fair value $ 154,737 $ 1,019,681 $ 30,143 $ 1,204,561 The tables above exclude other invested assets of $52.0 million and $47.9 million at June 30, 2016 and December 31, 2015 , respectively. Other invested assets include investments in limited partnerships, which are accounted for under the equity method. Equity method investments are not reported at fair value. The Company uses the end of the reporting period as its policy for determining transfers into and out of each level. During the six months ended June 30, 2016 , the Company transferred three nonredeemable preferred stocks (all in the first quarter) with a total fair value of 1.2 million from Level 1 to Level 2 due to decreases in trading activity. Conversely, during the same period, the Company transferred two nonredeemable preferred stocks (including one in the second quarter totaling 30 thousand ) and two common stocks (including one in the second quarter totaling 0.2 million ), with aggregate fair values of 1.1 million and 0.8 million , respectively, from Level 2 to Level 1 due to increases in trading activity. During the six months ended June 30, 2015 , the Company transferred three nonredeemable preferred stocks, with a total fair value of 1.5 million (including one in the second quarter totaling 1.0 million ), from Level 2 to Level 1 due to increases in trading activity. Conversely, during the three and six months ended June 30, 2015 , the Company transferred one common stock at 0.9 million and one nonredeemable preferred stock at 0.1 million , from Level 1 to Level 2 due to decreases in trading activity. The following tables present a reconciliation of the beginning and ending balances for all investments measured at fair value on a recurring basis using Level 3 inputs for the three and six months ended June 30, 2016 and 2015 . The transfers in and out of Level 3 were due to changes in the availability of market observable inputs. All transfers are reflected in the table at fair value as of the end of the reporting period. Three Months Ended June 30, 2016 State and Corporate Other Debt Obligations Redeemable Common Stocks (Dollars in thousands) Beginning balance at April 1, 2016 $ 5,106 $ 9,659 $ 14,873 $ 500 $ 2,123 Total gains (losses): Included in earnings (102 ) 320 — — — Included in other comprehensive income 4 (63 ) 79 — 108 Purchases and issuances — — — — — Sales, settlements and redemptions (898 ) (349 ) (175 ) — — Transfers in and/or (out) of Level 3 — — — — — Ending balance at June 30, 2016 $ 4,110 $ 9,567 $ 14,777 $ 500 $ 2,231 The amount of total gains (losses) for the period included in earnings and attributable to the change in unrealized gains (losses) relating to assets still held at the reporting date $ — $ — $ — $ — $ — Six Months Ended June 30, 2016 State and Local Government Obligations Corporate Obligations Other Debt Obligations Redeemable Preferred Stocks Common Stocks (Dollars in thousands) Beginning balance at January 1, 2016 $ 5,021 $ 7,476 $ 14,846 $ 498 $ 2,302 Total gains (losses): Included in earnings (102 ) 351 — — (625 ) Included in other comprehensive income 89 (21 ) (230 ) 2 554 Purchases and issuances — 2,150 389 — — Sales, settlements and redemptions (898 ) (389 ) (228 ) — — Transfers in and/or (out) of Level 3 — — — — — Ending balance at June 30, 2016 $ 4,110 $ 9,567 $ 14,777 $ 500 $ 2,231 The amount of total gains (losses) for the period included in earnings and attributable to the change in unrealized gains (losses) relating to assets still held at the reporting date $ — $ — $ — $ — $ (625 ) Three Months Ended June 30, 2015 State and Corporate Other Debt Obligations Redeemable Common Stocks (Dollars in thousands) Beginning balance at April 1, 2015 $ 2,923 $ 7,150 $ 2,462 $ 497 $ 2,839 Total gains (losses): Included in earnings — — — — (278 ) Included in other comprehensive income (4 ) 41 3 1 217 Purchases and issuances — — 3,388 — — Sales, settlements and redemptions — (39 ) (38 ) — — Transfers in and/or (out) of Level 3 — — 1,000 — — Ending balance at June 30, 2015 $ 2,919 $ 7,152 $ 6,815 $ 498 $ 2,778 The amount of total gains (losses) for the period included in earnings and attributable to the change in unrealized gains (losses) relating to assets still held at the reporting date $ — $ — $ — $ — $ — Six Months Ended June 30, 2015 State and Local Government Obligations Corporate Obligations Other Debt Obligations Redeemable Preferred Stocks Common Stocks (Dollars in thousands) Beginning balance at January 1, 2015 $ 2,887 $ 7,100 $ 3,995 $ 495 $ 3,988 Total gains (losses): Included in earnings — — — — (278 ) Included in other comprehensive income 32 179 (3 ) 3 34 Purchases and issuances — — 4,388 — — Sales, settlements and redemptions — (127 ) (2,565 ) — — Transfers in and/or (out) of Level 3 — — 1,000 — (966 ) Ending balance at June 30, 2015 $ 2,919 $ 7,152 $ 6,815 $ 498 $ 2,778 The amount of total gains (losses) for the period included in earnings and attributable to the change in unrealized gains (losses) relating to assets still held at the reporting date $ — $ — $ — $ — $ — At June 30, 2016 , the Company had 29 securities with a fair value of $31.2 million that are included in Level 3, which represented 2.6% of its total investments reported at fair value. The significant unobservable inputs used by the brokers and pricing services in establishing fair values of the Company’s Level 3 securities are primarily spreads to U.S. Treasury rates and discounts to comparable securities. The specifics of such spreads and discounts were not reasonably obtainable or made available to the Company. Significant increases (decreases) on spreads to U.S. Treasury rates and discount spreads to comparable securities would result in lower (higher) fair value measurements. Generally, a change in the assumption used for determining a spread is accompanied by market factors that warrant an adjustment for the credit risk and liquidity premium of the security. As the total fair value of Level 3 securities is 8.2% of the Company’s shareholders’ equity at June 30, 2016 , reasonable changes in unobservable inputs would not have a material impact on the Company’s financial position.</t>
  </si>
  <si>
    <t>Investments</t>
  </si>
  <si>
    <t>Investments, Debt and Equity Securities [Abstract]</t>
  </si>
  <si>
    <t xml:space="preserve"> Investments The cost or amortized cost and fair value of investments in fixed maturities and equity securities are as follows: Cost or Amortized Cost Gross Unrealized Gains Gross Unrealized Losses Fair Value (Dollars in thousands) June 30, 2016 Fixed maturities: U.S. Government and government agency obligations $ 185,894 $ 2,553 $ (1 ) $ 188,446 State and local government obligations 290,034 14,529 (9 ) 304,554 Residential mortgage-backed securities 154,306 6,015 (553 ) 159,768 Commercial mortgage-backed securities 14,549 838 (17 ) 15,370 Corporate obligations 198,718 7,522 (1,751 ) 204,489 Other debt obligations 225,851 1,757 (1,612 ) 225,996 Redeemable preferred stocks 4,515 201 (1 ) 4,715 Total fixed maturities 1,073,867 33,415 (3,944 ) 1,103,338 Equity securities: Common stocks 54,094 4,418 (3,390 ) 55,122 Nonredeemable preferred stocks 24,250 1,579 (261 ) 25,568 Total equity securities 78,344 5,997 (3,651 ) 80,690 Total fixed maturities and equity securities $ 1,152,211 $ 39,412 $ (7,595 ) $ 1,184,028 December 31, 2015 Fixed maturities: U.S. Government and government agency obligations $ 149,402 $ 2,197 $ (296 ) $ 151,303 State and local government obligations 305,625 10,927 (180 ) 316,372 Residential mortgage-backed securities 153,191 5,407 (1,195 ) 157,403 Commercial mortgage-backed securities 13,703 675 (10 ) 14,368 Corporate obligations 204,761 4,039 (7,279 ) 201,521 Other debt obligations 207,034 384 (2,057 ) 205,361 Redeemable preferred stocks 4,514 149 (3 ) 4,660 Total fixed maturities 1,038,230 23,778 (11,020 ) 1,050,988 Equity securities: Common stocks 57,785 3,839 (4,932 ) 56,692 Nonredeemable preferred stocks 24,134 1,121 (318 ) 24,937 Total equity securities 81,919 4,960 (5,250 ) 81,629 Total fixed maturities and equity securities $ 1,120,149 $ 28,738 $ (16,270 ) $ 1,132,617 The table above excludes other invested assets of $52.0 million and $47.9 million at June 30, 2016 and December 31, 2015 , respectively. Other invested assets include investments in limited partnerships which are accounted for under the equity method. Equity method investments are not reported at fair value. State and local government obligations represented approximately 27.6% of the Company’s fixed maturity portfolio at June 30, 2016 , with approximately $265.0 million , or 87.0% , of the Company’s state and local government obligations held in special revenue obligations, and the remaining amount held in general obligations. The Company’s state and local government obligations portfolio is high quality, with 98.9% of such securities rated investment grade (as determined by nationally recognized agencies) at June 30, 2016 . The Company had no state and local government obligations for any state, municipality or political subdivision that comprised 10% or more of the total amortized cost or fair value of such obligations at June 30, 2016 . The non-credit portion of other-than-temporary impairment charges is included in other comprehensive income. Cumulative non-credit charges taken for securities still owned were $3.3 million at both June 30, 2016 and December 31, 2015 . The amortized cost and fair value of fixed maturities at June 30, 2016 , by contractual maturity, are shown below. Other debt obligations, which are primarily comprised of asset-backed securities other than mortgage-backed securities, and other securities with sinking funds, are categorized based on their average maturity. Expected maturities may differ from contractual maturities because borrowers may have the right to call or prepay obligations with or without call or prepayment penalties. The average life of mortgage-backed securities is 3.8 years in the Company’s investment portfolio. Amortized cost and fair value of the fixed maturities in the Company’s investment portfolio at June 30, 2016 were as follows: Amortized Cost Fair Value (Dollars in thousands) Due in one year or less $ 74,764 $ 75,271 Due after one year through five years 450,438 458,161 Due after five years through ten years 307,819 318,273 Due after ten years 71,991 76,495 905,012 928,200 Mortgage-backed securities 168,855 175,138 Total $ 1,073,867 $ 1,103,338 Gains and losses on the sale of investments, including other-than-temporary impairment charges and other invested assets' gains or losses, were as follows: Three Months Ended June 30, Six Months Ended June 30, 2016 2015 2016 2015 (Dollars in thousands) Fixed maturity gains $ 774 $ 323 $ 1,055 $ 405 Fixed maturity losses (1,000 ) (370 ) (2,289 ) (393 ) Equity security gains 724 456 1,209 1,165 Equity security losses (2,313 ) (989 ) (4,839 ) (1,082 ) Other invested assets, net gains 2,031 1,011 3,935 1,405 Net realized gains (losses) on investments $ 216 $ 431 $ (929 ) $ 1,500 Pre-tax net realized gains on investments of $0.2 million for the three months ended June 30, 2016 were generated from net gains associated with other invested assets and the sales or redemptions of securities of $2.0 million and $1.1 million , respectively, offset by other-than-temporary impairment charges of $2.9 million . For the six months ended June 30, 2016 , pre-tax net realized losses on investments of $0.9 million were primarily due to other-than-temporary impairment charges of $6.7 million and were partially offset by net gains generated by other invested assets and the sales or redemptions of securities of $3.9 million and $ 1.9 million , respectively. Net gains in other invested assets for both the three and six months ended June 30, 2016 were primarily due to the strong performance of a hedge fund investment that is focused on specific opportunities within the distressed debt markets, while the gains on the sales or redemptions of securities were primarily due to favorable market conditions that increased the value of securities over book value. The other-than-temporary impairment charges for both the three and six months ended June 30, 2016 occurred on both equity and fixed maturity securities where management is uncertain of the timing and the extent of ultimate recovery, and were primarily concentrated within the financial services and, to a lesser extent, energy sectors. Pre-tax net realized gains on investments of $0.4 million and $1.5 million for the three and six months ended June 30, 2015 , respectively, were partially generated from net realized gains associated with the sales or redemptions of securities of $0.8 million and $1.5 million , respectively. The gains on equity and fixed maturity securities were primarily due to favorable market conditions that increased the value of securities over book value. In addition, other invested assets produced net gains of $1.0 million and $1.4 million for the second quarter and first half of 2015, respectively. Offsetting these gains for both the three and six months ended June 30, 2015, were other-than-temporary impairment charges of $1.4 million , which consisted of $1.0 million in charges on several equity securities and $0.4 million in charges on two fixed maturity securities. Realized gains (losses) and changes in unrealized appreciation (depreciation) related to fixed maturities, equity securities and other invested assets are as follows: Fixed Maturities Equity Securities Other Invested Assets Tax Effects Total (Dollars in thousands) Three Months Ended June 30, 2016: Realized before impairments $ 551 $ 520 $ 2,031 $ (1,086 ) $ 2,016 Realized - impairments (777 ) (2,109 ) — 1,010 (1,876 ) Change in unrealized 9,516 2,330 — (4,146 ) 7,700 Three Months Ended June 30, 2015: Realized before impairments $ 323 $ 456 $ 1,011 $ (627 ) $ 1,163 Realized - impairments (370 ) (989 ) — 476 (883 ) Change in unrealized (8,940 ) (1,238 ) — 3,562 (6,616 ) Six Months Ended June 30, 2016: Realized before impairments $ 815 $ 1,005 $ 3,935 $ (2,014 ) $ 3,741 Realized - impairments (2,049 ) (4,635 ) — 2,339 (4,345 ) Change in unrealized 16,713 2,636 — (6,773 ) 12,576 Six Months Ended June 30, 2015: Realized before impairments $ 397 $ 1,072 $ 1,405 $ (1,006 ) $ 1,868 Realized - impairments (385 ) (989 ) — 481 (893 ) Change in unrealized (4,738 ) (978 ) — 2,000 (3,716 ) The following table summarizes the Company’s gross unrealized losses on fixed maturities and equity securities and the length of time that individual securities have been in a continuous unrealized loss position. Less than Twelve Months Twelve Months or More Fair Value Unrealized Losses Fair Value as % of Cost Number of Holdings Fair Value Unrealized Losses Fair Value as % of Cost Number of Holdings (Dollars in thousands) June 30, 2016 Fixed maturities: U.S. Government and government agency obligations $ 1,999 $ (1 ) 100.0 % 1 $ — $ — 0.0 % — State and local government obligations 2,212 (9 ) 99.6 % 3 — — 0.0 % — Residential mortgage-backed securities 18,031 (297 ) 98.4 % 21 17,457 (256 ) 98.6 % 24 Commercial mortgage-backed securities 1,988 (15 ) 99.3 % 4 206 (2 ) 99.0 % 1 Corporate obligations 24,869 (1,089 ) 95.8 % 34 7,388 (662 ) 91.8 % 8 Other debt obligations 48,554 (1,139 ) 97.7 % 56 19,206 (473 ) 97.6 % 25 Redeemable preferred stocks — — 0.0 % — 500 (1 ) 99.8 % 1 Total fixed maturities 97,653 (2,550 ) 97.5 % 119 44,757 (1,394 ) 97.0 % 59 Equity securities: Common stocks 17,874 (3,390 ) 84.1 % 28 — — 0.0 % — Nonredeemable preferred stocks 3,919 (81 ) 98.0 % 9 4,820 (180 ) 96.4 % 5 Total equity securities 21,793 (3,471 ) 86.3 % 37 4,820 (180 ) 96.4 % 5 Total fixed maturities and equity securities $ 119,446 $ (6,021 ) 95.2 % 156 $ 49,577 $ (1,574 ) 96.9 % 64 Less than Twelve Months Twelve Months or More Fair Value Unrealized Losses Fair Value as % of Cost Number of Holdings Fair Value Unrealized Losses Fair Value as % of Cost Number of Holdings December 31, 2015 Fixed maturities: U.S. Government and government agency obligations $ 45,631 $ (296 ) 99.4 % 22 $ — $ — 0.0 % — State and local government obligations 15,498 (137 ) 99.1 % 15 1,627 (43 ) 97.4 % 3 Residential mortgage-backed securities 23,502 (318 ) 98.7 % 28 28,426 (877 ) 97.0 % 31 Commercial mortgage-backed securities 440 (1 ) 99.8 % 1 495 (9 ) 98.2 % 1 Corporate obligations 75,756 (5,660 ) 93.0 % 99 3,658 (1,619 ) 69.3 % 5 Other debt obligations 138,531 (1,860 ) 98.7 % 131 8,201 (197 ) 97.7 % 11 Redeemable preferred stocks 344 (1 ) 99.7 % 1 498 (2 ) 99.6 % 1 Total fixed maturities 299,702 (8,273 ) 97.3 % 297 42,905 (2,747 ) 94.0 % 52 Equity securities: Common stocks 26,993 (4,932 ) 84.6 % 42 — — 0.0 % — Nonredeemable preferred stocks 5,387 (113 ) 97.9 % 11 2,795 (205 ) 93.2 % 3 Total equity securities 32,380 (5,045 ) 86.5 % 53 2,795 (205 ) 93.2 % 3 Total fixed maturities and equity securities $ 332,082 $ (13,318 ) 96.1 % 350 $ 45,700 $ (2,952 ) 93.9 % 55 The gross unrealized losses on the Company’s fixed maturities and equity securities portfolios decreased from $16.3 million at December 31, 2015 to $7.6 million at June 30, 2016 . The gross unrealized losses on fixed maturity securities at June 30, 2016 were $3.9 million and primarily consist of corporate obligations and to a lesser extent, other debt obligations and residential mortgage-backed securities. Investment grade securities represent 74.9% of all fixed maturity securities with unrealized losses. The gross unrealized losses on equity securities at June 30, 2016 consist of $3.4 million of common stocks that have been in an unrealized loss position for less than 12 months, as well as $0.3 million of primarily investment grade nonredeemable preferred stocks, all of which are considered to be temporary. At June 30, 2016 , corporate obligations, with gross unrealized losses of $1.8 million , had 34 securities that were in an unrealized loss position of $1.1 million for less than 12 months and 8 securities with gross unrealized losses of $0.7 million for 12 months or more. At June 30, 2016 , other debt obligations, with gross unrealized losses of $1.6 million , had 56 securities that were in an unrealized loss position of $1.1 million for less than 12 months and 25 securities with gross unrealized losses of $0.5 million for 12 months or more. Investment grade securities represented 89.1% of all corporate obligations and other debt obligations with unrealized losses. At June 30, 2016 , residential mortgage-backed securities, with gross unrealized losses of $0.6 million , included 21 securities that were in an unrealized loss position of $0.3 million for less than 12 months and 24 securities with gross unrealized losses of $0.3 million for 12 months or more. Based on historical payment data and analysis of expected future cash flows of the underlying collateral, independent credit ratings and other facts and analysis, management believes that, based upon information currently available, the Company will recover its cost basis in all of these securities. Management concluded that no additional charges for other-than-temporary impairment were required on the fixed maturity and equity holdings at June 30, 2016 based on several factors, including the Company’s ability and current intent to hold these investments for a period of time sufficient to allow for anticipated recovery of its amortized cost, the length of time and the extent to which fair value has been below cost, analysis of company-specific financial data and the outlook for industry sectors and credit ratings. The Company believes these unrealized losses are primarily due to temporary market and sector-related factors and does not consider these securities to be other-than-temporarily impaired. If the Company’s strategy was to change or these securities were determined to be other-than-temporarily impaired, the Company would recognize a write-down in accordance with its stated policy. The following table is a progression of the amount related to credit losses on fixed maturity securities for which the non-credit portion of an other-than-temporary impairment has been recognized in other comprehensive income. Three Months Ended June 30, Six Months Ended June 30, 2016 2015 2016 2015 (Dollars in thousands) Beginning balance $ 2,385 $ 2,375 $ 2,391 $ 2,368 Additional credit impairments on previously impaired securities — — — 15 Reductions - disposals (4 ) (5 ) (10 ) (13 ) Ending balance $ 2,381 $ 2,370 $ 2,381 $ 2,370</t>
  </si>
  <si>
    <t>Income Taxes</t>
  </si>
  <si>
    <t>Income Tax Disclosure [Abstract]</t>
  </si>
  <si>
    <t>Income Taxes The Company’s provision for income taxes in interim periods is computed by applying its estimated full-year effective tax rate against pre-tax income for the period. The effective tax rate was 30.0% and 30.3% for the three and six months ended June 30, 2016 , and 30.5% and 29.0% for the three and six months ended June 30, 2015 , respectively. The effective tax rate for the six months ended June 30, 2016 is lower than the 35% statutory rate primarily due to the tax effect of tax-exempt income earned. The tax effects of temporary differences that give rise to significant portions of the net deferred tax assets and liabilities in the Consolidated Balance Sheets were as follows: June 30, 2016 December 31, 2015 (Dollars in thousands) Deferred tax assets: Unearned premiums $ 18,196 $ 19,959 Unpaid losses and loss adjustment expenses 19,303 18,687 Assessments and fees payable 1,644 1,576 Realized losses on investments, primarily impairments 7,023 5,147 Accrued compensation 2,261 1,959 Limited partnership investments — 61 Other, net 2,086 2,185 Total deferred tax assets 50,513 49,574 Deferred tax liabilities: Deferred policy acquisition costs (8,529 ) (7,793 ) Unrealized gains on investments (11,136 ) (4,363 ) Intangible assets (2,678 ) (2,678 ) Limited partnership investments (1,650 ) — Prepaid expenses (194 ) (279 ) Other, net (584 ) (626 ) Total deferred tax liabilities (24,771 ) (15,739 ) Net deferred tax assets $ 25,742 $ 33,835 Management has reviewed the recoverability of the deferred tax assets and believes that the amount will be recoverable against future earnings.</t>
  </si>
  <si>
    <t>Share-Based Compensation</t>
  </si>
  <si>
    <t>Disclosure of Compensation Related Costs, Share-based Payments [Abstract]</t>
  </si>
  <si>
    <t>Shareholders' Equity and Stock-Based Compensation</t>
  </si>
  <si>
    <t xml:space="preserve"> The Company grants options and other stock awards to officers and key employees of the Company under the amended and restated Long Term Incentive Plan (“LTIP”). At June 30, 2016 , there were options for 180,000 shares outstanding and 728,022 of the Company’s common shares reserved for issuance under the LTIP. Options and restricted shares vest pursuant to the terms of a written grant agreement. Options must be exercised no later than the tenth anniversary of the date of grant. Restricted share awards generally cliff vest three years from the date of grant. As set forth in the LTIP, the Compensation Committee of the Board of Directors may accelerate vesting and exercisability of options. Treasury shares are used to fulfill the options exercised and other awards granted. For both the three months ended June 30, 2016 and 2015 , the Company recognized share-based compensation expense of $0.2 million with related income tax benefits of approximately $0.1 million . For the six months ended June 30, 2016 and 2015, the Company recognized share-based compensation expense of $0.5 million and $0.4 million , respectively, with related income tax benefits of approximately $0.1 million .</t>
  </si>
  <si>
    <t>Earnings Per Common Share</t>
  </si>
  <si>
    <t>Earnings Per Share [Abstract]</t>
  </si>
  <si>
    <t>Earnings Per Common Share The following table sets forth the computation of basic and diluted net income per share. Three Months Ended June 30, Six Months Ended June 30, 2016 2015 2016 2015 (In thousands, except per share data) Net income $ 9,049 $ 6,642 $ 15,889 $ 13,751 Weighted average shares outstanding during period 19,926 19,839 19,924 19,837 Additional shares issuable under employee common stock option plans using treasury stock method 59 51 44 48 Weighted average shares outstanding assuming exercise of stock options 19,985 19,890 19,968 19,885 Net income per share: Basic $ 0.45 $ 0.33 $ 0.80 $ 0.69 Diluted $ 0.45 $ 0.33 $ 0.80 $ 0.69 For both the three and six months ended June 30, 2016 , there were no anti-dilutive outstanding options or restricted shares. For the three and six months ended June 30, 2015 , there were 77,515 and 97,870 , respectively, outstanding options and restricted shares excluded from diluted earnings per share because they were anti-dilutive.</t>
  </si>
  <si>
    <t>Transactions with Related Parties</t>
  </si>
  <si>
    <t>Related Party Transactions [Abstract]</t>
  </si>
  <si>
    <t>Transactions with Related Parties The Company’s principal insurance subsidiary, NIIC, is involved in assumption of reinsurance. NIIC is a party to a reinsurance agreement, and NIIA is a party to an underwriting management agreement with Great American Insurance Company (“Great American”). As of June 30, 2016 , Great American owned 51.0% of the outstanding shares of the Company. The reinsurance agreement calls for the assumption by NIIC of all of the risk on Great American’s net premiums written for public transportation and recreational vehicle risks underwritten pursuant to the reinsurance agreement. NIIA provides administrative services to Great American in connection with Great American’s underwriting of these risks. The Company was also previously involved in the cession of premium through reinsurance agreements with Great American to reduce exposure in certain of its property and casualty insurance programs. Effective November 2014, Great American no longer participates in such reinsurance agreements and settlement activity in 2016 is not expected to be material. The table below summarizes the reinsurance balance and activity with Great American. Three Months Ended June 30, Six Months Ended June 30, 2016 2015 2016 2015 (Dollars in thousands) Assumed premiums written $ 17 $ 72 $ 63 $ 179 Assumed premiums earned 49 113 113 248 Assumed losses and loss adjustment expense incurred (2 ) 86 (23 ) 140 Ceded premiums earned — 9 — 23 Ceded losses and loss adjustment expense recoveries 83 53 245 153 June 30, 2016 December 31, 2015 (Dollars in thousands) Payable to Great American as of period end $ 4 $ 3 The Company is not substantially dependent on any individual reinsurance agreements, including the expired reinsurance agreements with Great American. The Company does not depend on these specific reinsurers to a material extent, as other reinsurers could be obtained for those treaties or the business could be retained. During 2015, Virginia, Washington and Connecticut recreational vehicle risks previously written through Great American were transitioned to TCC, resulting in a decline in assumed premiums written and earned from Great American. The Company has an agreement with American Money Management Corporation (“AMMC”), a wholly-owned subsidiary of American Financial Group, Inc. (“AFG”), whereby AMMC manages 55.8% of the Company’s investment portfolio at an annual cost of 15 basis points of the portfolio's fair value. Fees for such services were approximately $0.3 million and $0.5 million for the three months and six months ended June 30, 2016 and 2015, respectively. On March 7, 2016 , AFG announced that it had submitted a proposal to the Company to acquire all of the outstanding shares of Common Stock of the Company (“Common Stock”) not already owned by AFG’s wholly-owned subsidiary, Great American, at a purchase price of $30.00 per share in cash. As of March 7, 2016, Great American beneficially owned 10,200,000 , or approximately 51.0% , of the outstanding shares of Common Stock. On June 24, 2016, AFG increased the price of its March 7, 2016 proposal by $0.75 to $30.75 per share in cash. On July 6, 2016, AFG further increased the price to $32.00 per share in cash. On July 25, 2016, the Company announced it reached an agreement with AFG. Refer to Note 14 - “Subsequent Event” for additional disclosures related to this agreement. Great American or its parent, AFG, has performed for many years certain services for the Company without charge including actuarial services and on a consultative basis, as needed and as the Company requests, internal audit, legal, accounting and other support services. If Great American no longer controlled a majority of the Company’s common shares, it is possible that many of these services would cease or, alternatively, be provided at an increased cost to the Company. This could impact the Company’s personnel resources, require the Company to hire additional professional staff and generally increase the Company’s operating expenses. Management believes, based on discussions with Great American, that these services will continue to be provided by the affiliated entity in future periods and the relative impact on operating results is not material.</t>
  </si>
  <si>
    <t>Reinsurance</t>
  </si>
  <si>
    <t>Reinsurance Disclosures [Abstract]</t>
  </si>
  <si>
    <t>Reinsurance Premiums and reinsurance activity consisted of the following: Three Months Ended June 30, Six Months Ended June 30, 2016 2015 2016 2015 (Dollars in thousands) Direct premiums written $ 180,054 $ 181,590 $ 340,723 $ 332,892 Reinsurance assumed 5,144 4,132 9,175 7,368 Reinsurance ceded (40,002 ) (35,384 ) (74,744 ) (65,825 ) Net premiums written $ 145,196 $ 150,338 $ 275,154 $ 274,435 Direct premiums earned $ 180,480 $ 168,522 $ 356,616 $ 331,011 Reinsurance assumed 4,246 3,792 8,166 6,905 Reinsurance ceded (33,285 ) (28,422 ) (63,927 ) (56,201 ) Premiums earned $ 151,441 $ 143,892 $ 300,855 $ 281,715 The Company cedes premiums through reinsurance agreements with reinsurers to reduce exposure in certain of its property and casualty insurance programs. Ceded losses and loss adjustment expense recoveries recorded for the three months ended June 30, 2016 and 2015 were $18.0 million and $11.6 million , respectively, and were $37.8 million and $25.9 million for the six months ended June 30, 2016 and 2015, respectively. The Company remains primarily liable as the direct insurer on all risks reinsured and a contingent liability exists to the extent that the reinsurance companies are unable to meet their obligations for losses assumed. To minimize its exposure to significant losses from reinsurer insolvencies, the Company seeks to do business with reinsurers rated “A-” or better by A.M. Best Company and regularly evaluates the financial condition of its reinsurers. If a reinsurer is not rated by A.M. Best Company or their rating falls below “A-”, the contract with them generally requires that they secure outstanding obligations with cash, a trust or a letter of credit that the Company deems acceptable.</t>
  </si>
  <si>
    <t>Commitments and Contingencies</t>
  </si>
  <si>
    <t>Commitments and Contingencies Disclosure [Abstract]</t>
  </si>
  <si>
    <t>Commitments and Contingencies The Company and its subsidiaries are subject at times to various claims, lawsuits and legal proceedings arising in the ordinary course of business. All legal actions relating to claims made under insurance policies are considered in the establishment of the Company’s loss and loss adjustment expense (“LAE”) reserves. In addition, regulatory bodies, such as state insurance departments, the Securities and Exchange Commission, the Department of Labor and other regulatory bodies may make inquiries and conduct examinations or investigations concerning the Company’s compliance with insurance laws, securities laws, labor laws and the Employee Retirement Income Security Act of 1974, as amended. The Company’s subsidiaries also have lawsuits pending in which the plaintiff seeks extra-contractual damages from the Company in addition to damages claimed or in excess of the available limits under an insurance policy. These lawsuits, which are in various stages, generally mirror similar lawsuits filed against other carriers in the industry. Although the Company is vigorously defending these lawsuits, the outcomes of these cases cannot be determined at this time. In accordance with current accounting standards for loss contingencies and based upon information currently known to the Company, reserves are established for litigation when it is probable that a loss associated with a claim or proceeding has been incurred and the amount of the loss or range of loss can be reasonably estimated. As such, the Company has established loss and LAE reserves for such lawsuits as to which the Company has determined that a loss is both probable and estimable. In addition to these case reserves, the Company also establishes reserves for claims incurred but not reported to cover unknown exposures and adverse development on known exposures. Based on currently available information, the Company believes that reserves for these lawsuits are reasonable and that the amounts reserved did not have a material effect on the Company’s financial condition or results of operations. However, if any one or more of these cases results in a judgment against or settlement by the Company for an amount that is significantly greater than the amount so reserved, the resulting liability could have a material effect on the Company’s financial condition, cash flows and results of operations. As a direct writer of insurance, the Company receives assessments by state funds to cover losses to policyholders of insolvent or rehabilitated companies and other authorized fees. These mandatory assessments may be partially recovered through a reduction in future premium taxes in some states over several years. At June 30, 2016 and December 31, 2015 , the liability for such assessments was $5.2 million and $5.0 million , respectively, and will be paid over several years as assessed by the various state funds. The Company has investments in limited partnerships which are included in the “Other invested assets” line on the Consolidated Balance Sheets. Relative to such limited partnerships, the Company has contractual agreements to invest up to an additional $14.1 million . These limited partnership contractual agreements have expiration dates up to five years whereby the entire amounts or a portion thereof could be required to be funded at any time prior to the expiration dates.</t>
  </si>
  <si>
    <t>Segment Information</t>
  </si>
  <si>
    <t>Segment Reporting [Abstract]</t>
  </si>
  <si>
    <t>Segment Information The Company operates its business as one segment, property and casualty insurance. The Company manages this segment through a product management structure. The following table shows revenues summarized by the broader business component description, which were determined based primarily on similar economic characteristics, products and services. Three Months Ended June 30, Six Months Ended June 30, 2016 2015 2016 2015 (Dollars in thousands) Revenue: Premiums earned: Alternative Risk Transfer $ 88,043 $ 77,232 $ 174,534 $ 151,234 Transportation 46,089 50,189 92,234 98,441 Specialty Personal Lines 7,611 7,638 15,072 15,188 Hawaii and Alaska 5,240 4,954 10,416 9,602 Other 4,458 3,879 8,599 7,250 Total premiums earned 151,441 143,892 300,855 281,715 Net investment income 10,757 9,828 21,172 19,484 Net realized gains (losses) on investments 216 431 (929 ) 1,500 Other 812 886 1,485 1,716 Total revenues $ 163,226 $ 155,037 $ 322,583 $ 304,415</t>
  </si>
  <si>
    <t>Accumulated Other Comprehensive Income</t>
  </si>
  <si>
    <t>Equity [Abstract]</t>
  </si>
  <si>
    <t>Accumulated Other Comprehensive Income, Net of Tax (AOCI)</t>
  </si>
  <si>
    <t>Accumulated Other Comprehensive Income The following table presents the changes in the Company's AOCI, net of tax. Three Months Ended June 30, Six Months Ended June 30, 2016 2015 2016 2015 (Dollars in thousands) Beginning balance $ 12,981 $ 27,383 $ 8,105 $ 24,483 Net unrealized gains on available-for-sale securities: Net unrealized holding gains (losses) on securities arising during the period, net of tax 6,520 (6,528 ) 9,414 (3,261 ) Reclassification adjustment for net realized losses (gains) included in net income, net of tax 1,180 (88 ) 3,162 (455 ) Other comprehensive income (loss), net of tax 7,700 (6,616 ) 12,576 (3,716 ) Ending balance $ 20,681 $ 20,767 $ 20,681 $ 20,767 The following table presents amounts related to unrealized gains and losses on available-for-sale securities which were reclassified out of AOCI during the three and six months ended June 30, 2016 and 2015 , categorized by the respective affected line items in the Consolidated Statements of Income. Three Months Ended June 30, Six Months Ended June 30, 2016 2015 2016 2015 (Dollars in thousands) Change to net realized (losses) gains on investments $ (1,815 ) $ 137 $ (4,864 ) $ 700 (Decrease) increase to income before income taxes (1,815 ) 137 (4,864 ) 700 (Decrease) increase to provision for income taxes (635 ) 49 (1,702 ) 245 (Decrease) increase to net income $ (1,180 ) $ 88 $ (3,162 ) $ 455</t>
  </si>
  <si>
    <t>Variable Interest Entities</t>
  </si>
  <si>
    <t>Variable Interest Entity, Not Primary Beneficiary, Disclosures [Abstract]</t>
  </si>
  <si>
    <t>Variable Interest Entity Disclosure [Text Block]</t>
  </si>
  <si>
    <t>13. Variable Interest Entities The Company invests in limited partnerships (“LPs”) in anticipation of earning a rate of return that is consistent with the risk profile of the LP and to provide investment diversification. The LPs that the Company invests in are primarily hedge funds and private equity funds. Current LP investments include funds that are focused on stressed and distressed debt, publicly traded common and preferred stock, merger/arbitrage opportunities, mezzanine debt and private equity. The Company's investment funds qualify as VIEs and are therefore evaluated for consolidation under the VIE model. The Company is required to consolidate a VIE if it is the primary beneficiary of the VIE, which is defined as having both the power to direct the activities of the VIE that most significantly impact that entity’s economic performance and the obligation to absorb losses of, or receive benefits from, the entity that could potentially be significant to the VIE.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In determining whether the Company has the right to receive benefits or obligation to absorb losses that could potentially be significant to the VIE, the Company evaluates all of its economic interests in the entity. This evaluation considers all relevant factors of the VIE's design including its capital structure, contractual rights to earnings (losses), as well as other contractual arrangements that have the potential to be economically significant. The evaluation of both power and benefits requires the exercise of professional judgment. The Company does not consolidate the VIEs because as a passive investor in limited partner equity interests, the Company does not have the power to direct the activities that are considered significant to the LPs' economic performance, which are primarily related to the determination of which investments to purchase and sell. The Company’s involvement with the VIEs consists of assisting in the financing of the entity and future funding commitments. The Company monitors the unconsolidated VIEs to determine if any events have occurred that could cause the Company to be considered the primary beneficiary. The aforementioned investments are accounted for under the equity method and are reported in the Company’s Consolidated Balance Sheets as “Other invested assets”. Income from these investments is recorded in the Company’s “Net realized gains (losses) on investments” line on the Consolidated Statements of Income. Some of these investments in LPs cannot be redeemed and distributions will ultimately be received by the Company from the liquidation of the underlying investments within the funds. The Company’s maximum exposure to economic loss with respect to these LP investments is limited to the investments carrying amounts reported in the Company’s Consolidated Balance Sheets and any unfunded commitments, as shown below: June 30, 2016 (Dollars in thousands) Maximum exposure to loss in unconsolidated VIEs: Other invested assets $ 52,042 Obligation to fund investments 14,094 Total $ 66,136 The Company does not have any implicit support arrangements with any VIE and has not provided non-contractual support as of June 30, 2016 .</t>
  </si>
  <si>
    <t>Subsequent Events</t>
  </si>
  <si>
    <t>Subsequent Events [Abstract]</t>
  </si>
  <si>
    <t>Subsequent Events [Text Block]</t>
  </si>
  <si>
    <t>Subsequent Event Merger Agreement On July 25, 2016, the Company announced that it reached an agreement with AFG, pursuant to which Great American will acquire all of the outstanding common shares of the Company (the “Common Shares”) that are not currently owned by Great American, pursuant to the terms of the merger agreement (the “Merger Agreement”), by and among the Company, Great American, and GAIC Alloy, Inc., a wholly-owned subsidiary of Great American (“Merger Sub”). Great American is currently the owner of 51.0% of the outstanding Common Shares of the Company. The Merger Agreement provides for the merger of Merger Sub with and into the Company, with the Company surviving the merger as a subsidiary of Great American (the “Merger”). Pursuant to the transactions contemplated by the Merger Agreement, each outstanding Common Share of the Company (other than Common Shares owned by the Company, any wholly-owned subsidiary of the Company, Great American, Merger Sub and holders who have properly exercised dissenters’ rights under Ohio law) will be converted into the right to receive $32.00 per Common Share in cash, without interest and less any required withholding taxes (the “Merger Consideration”). In addition, the Merger Agreement provides that the Company will declare a special cash dividend of $0.50 per Common Share payable immediately prior to the effective time of the Merger to shareholders of record as of such time (the “Special Dividend”). Pursuant to the terms of the Merger Agreement, at the effective time of the Merger, each outstanding option to purchase common shares granted under the Company’s Long Term Incentive Plan (the “Company Options”), whether or not vested, will be cancelled in exchange for the right to receive a lump sum cash payment equal to the product of (a) the excess, if any, of (i) the sum of the Merger Consideration and $0.50 over (ii) the per share exercise price for such Company Option and (b) the total number of Common Shares underlying such Company Option, less applicable taxes required to be withheld. In addition, at the effective time of the Merger, each outstanding award of restricted Common Shares granted under the Company’s Long Term Incentive Plan (the “Company Restricted Share Awards”) will be cancelled in exchange for the right to receive a lump sum cash payment equal to the product of (i) the Merger Consideration and (ii) the number of Common Shares subject to such Company Restricted Share Award, less applicable taxes required to be withheld. In addition, each Company Restricted Share Award entitles the holder of the shares thereunder to the Special Dividend. All such payments will be made by the surviving corporation, without interest, as promptly as reasonably practicable following the effective time of the Merger, and in no event later than 10 business days thereafter. Consummation of the Merger is subject to certain customary conditions, including approval by the Company’s shareholders as described below and receipt of required regulatory approvals. The obtaining of financing is not a condition to the obligations of Great American or Merger Sub to effect the Merger. The Merger is conditioned upon the approval of a resolution to adopt the Merger Agreement by the affirmative vote of (i) at least a majority of all outstanding Common Shares and (ii) at least a majority of all outstanding Common Shares held by shareholders other than Great American and its affiliates, in each case, entitled to vote on the Merger at a meeting of shareholders duly called and held for such purpose (the “Requisite Shareholder Vote”). Great American has agreed to vote the Common Shares of the Company that it owns in favor of the adoption of the Merger Agreement. The Merger Agreement was unanimously approved by a special committee of the Company (the “Special Committee”) and by the Board of Directors of the Company (the “Board”) (other than directors affiliated with AFG or Great American, who recused themselves from such vote), and the Special Committee and the Board (other than directors affiliated with AFG or Great American, who recused themselves from such vote) unanimously resolved to recommend that shareholders of the Company approve the adoption of the Merger Agreement and the transactions contemplated thereby (the “Company Recommendation”). The Company has agreed that neither it nor any of its subsidiaries nor any of the officers and directors of it or its subsidiaries (in their capacities as such) will initiate, solicit, knowingly encourage, induce or knowingly facilitate or assist any inquiries or the making, submission, announcement or commencement of any proposal or offer that constitutes, or could reasonably be expected to lead to, any competing proposal or offer to acquire the Company (an “Acquisition Proposal”), as further described in the Merger Agreement. These restrictions are subject to provisions that permit the Special Committee to participate in discussions with respect to an Acquisition Proposal if the Special Committee determines by resolution in good faith, after consultation with its outside financial advisors and outside legal counsel, that such Acquisition Proposal (a) constitutes or would reasonably be expected to lead to a “Superior Proposal,” as further described in the Merger Agreement, and (b) that failure to enter into such discussions would be inconsistent with its fiduciary duties under Ohio law. The Board or any committee thereof (including the Special Committee) is not permitted to (i) withdraw, suspend, modify or amend the Company Recommendation in any manner adverse to Great American or fail to include the Company Recommendation in the proxy statement that the Company will prepare in connection with the Merger Agreement and the Merger, (ii) approve, endorse or recommend an Acquisition Proposal or (iii) at any time following receipt of an Acquisition Proposal, fail to reaffirm its approval or recommendation of the Merger Agreement and the Merger as promptly as practicable (but in any event within four business days after receipt of Great American’s reasonable written request to do so (any of clauses (i), (ii) or (iii), an “Adverse Company Recommendation”). However, the Special Committee may, in response to the receipt of a Superior Proposal or an “Intervening Event,” as further described in the Merger Agreement, and subject to certain procedural requirements set forth in the Merger Agreement, make an Adverse Company Recommendation if the Special Committee determines by resolution in good faith, after consultation with its outside financial advisors and outside legal counsel, that failure to do so would be inconsistent with its fiduciary duties under Ohio law. The Merger Agreement contains customary termination rights, including the right of either the Company or Great American to terminate the Merger Agreement if the Merger has not been consummated on or prior to February 15, 2017 or if the Requisite Shareholder Vote is not obtained after a vote of the shareholders of the Company. Great American may also terminate the Merger Agreement following an Adverse Company Recommendation. The Merger Agreement provides that Great American will be entitled to receive a termination fee of $13,500,000 (the “Termination Fee”) from the Company if Great American terminates the Merger Agreement following (i) an Adverse Company Recommendation made in connection with the receipt or announcement of an Acquisition Proposal or a Superior Proposal or (ii) material breach by the Company of its representations, warranties or covenants relating to non-solicitation or the convening of the Company’s shareholder meeting to obtain approval of the transactions contemplated by the Merger Agreement (the “Shareholder Meeting”). In addition, in the event the Merger Agreement is terminated by Great American because (i) an Adverse Company Recommendation has been made under circumstances where the Termination Fee is not payable, (ii) the Requisite Shareholder Approval is not obtained where an Acquisition Proposal has been made and not withdrawn at least 10 business days before the Shareholder Meeting, or (iii) the Company has breached its representations, warranties or covenants (except for its covenants relating to non-solicitation or the Shareholder Meeting) under the Merger Agreement and an Acquisition Proposal has been made prior to the Shareholder Meeting and not withdrawn at least 10 business days prior to the date of termination of the Merger Agreement, Great American, Merger Sub and their respective affiliates will be entitled to receive reimbursement of reasonable out-of-pocket fees and expenses (including reasonable legal fees and expenses) actually incurred on or prior to the termination of the Merger Agreement in connection with the transactions contemplated by the Merger Agreement, in an amount not to exceed $3,950,000 . Voting Agreement Additionally, on July 25, 2016, the Company entered into a voting agreement (the “Voting Agreement”) with Great American and certain shareholders of the Company (including Alan R. Spachman, the “Shareholders”) in connection with the execution of the Merger Agreement. Based upon 19,991,694 outstanding Common Shares as of July 25, 2016, the Shareholders beneficially own in the aggregate approximately 10% of the outstanding Common Shares. The Voting Agreement provides that the Shareholders will, among other things, vote or cause to be voted their respective shares of Common Stock in favor of any proposal to approve the Merger and the Merger Agreement and against any action, proposal, transaction or agreement that could reasonably be expected to result in a breach of the Voting Agreement of that could reasonably be expected to materially impede, interfere with or adversely affect the timely consummation of the Merger or the fulfillment of conditions to the Merger. In addition, the Voting Agreement generally prohibits the Shareholders from initiating, joining or participating in litigation that seeks to prohibit, prevent or materially delay the closing of the Merger.</t>
  </si>
  <si>
    <t>Fair Value Measurements (Tables)</t>
  </si>
  <si>
    <t>Summary of Investment Portfolio by Level within Fair Value Hierarchy</t>
  </si>
  <si>
    <t>The following table presents the Company’s investment portfolio categorized by level within the fair value hierarchy as of June 30, 2016 . Level 1 Level 2 Level 3 Total (Dollars in thousands) Fixed maturities: U.S. Government and government agency obligations $ 5,241 $ 183,205 $ — $ 188,446 State and local government obligations — 300,444 4,110 304,554 Residential mortgage-backed securities — 159,768 — 159,768 Commercial mortgage-backed securities — 15,370 — 15,370 Corporate obligations — 194,922 9,567 204,489 Other debt obligations — 211,219 14,777 225,996 Redeemable preferred stocks 4,215 — 500 4,715 Total fixed maturities 9,456 1,064,928 28,954 1,103,338 Equity securities: Common stocks 52,891 — 2,231 55,122 Nonredeemable preferred stocks 21,337 4,231 — 25,568 Total equity securities 74,228 4,231 2,231 80,690 Total fixed maturities and equity securities 83,684 1,069,159 31,185 1,184,028 Cash and cash equivalents 72,762 — — 72,762 Total fixed maturities, equity securities and cash and cash equivalents at fair value $ 156,446 $ 1,069,159 $ 31,185 $ 1,256,790 The following table presents the Company’s investment portfolio categorized by level within the fair value hierarchy as of December 31, 2015 . Level 1 Level 2 Level 3 Total (Dollars in thousands) Fixed maturities: U.S. Government and government agency obligations $ 4,179 $ 147,124 $ — $ 151,303 State and local government obligations — 311,351 5,021 316,372 Residential mortgage-backed securities — 157,403 — 157,403 Commercial mortgage-backed securities — 14,368 — 14,368 Corporate obligations — 194,045 7,476 201,521 Other debt obligations — 190,515 14,846 205,361 Redeemable preferred stocks 4,162 — 498 4,660 Total fixed maturities 8,341 1,014,806 27,841 1,050,988 Equity securities: Common stocks 53,584 806 2,302 56,692 Nonredeemable preferred stocks 20,868 4,069 — 24,937 Total equity securities 74,452 4,875 2,302 81,629 Total fixed maturities and equity securities 82,793 1,019,681 30,143 1,132,617 Cash and cash equivalents 71,944 — — 71,944 Total fixed maturities, equity securities and cash and cash equivalents at fair value $ 154,737 $ 1,019,681 $ 30,143 $ 1,204,561</t>
  </si>
  <si>
    <t>Reconciliation of Beginning and Ending Balances for All Investments Measured at Fair Value on Recurring Basis Using Level 3 Inputs</t>
  </si>
  <si>
    <t>The following tables present a reconciliation of the beginning and ending balances for all investments measured at fair value on a recurring basis using Level 3 inputs for the three and six months ended June 30, 2016 and 2015 . The transfers in and out of Level 3 were due to changes in the availability of market observable inputs. All transfers are reflected in the table at fair value as of the end of the reporting period. Three Months Ended June 30, 2016 State and Corporate Other Debt Obligations Redeemable Common Stocks (Dollars in thousands) Beginning balance at April 1, 2016 $ 5,106 $ 9,659 $ 14,873 $ 500 $ 2,123 Total gains (losses): Included in earnings (102 ) 320 — — — Included in other comprehensive income 4 (63 ) 79 — 108 Purchases and issuances — — — — — Sales, settlements and redemptions (898 ) (349 ) (175 ) — — Transfers in and/or (out) of Level 3 — — — — — Ending balance at June 30, 2016 $ 4,110 $ 9,567 $ 14,777 $ 500 $ 2,231 The amount of total gains (losses) for the period included in earnings and attributable to the change in unrealized gains (losses) relating to assets still held at the reporting date $ — $ — $ — $ — $ — Six Months Ended June 30, 2016 State and Local Government Obligations Corporate Obligations Other Debt Obligations Redeemable Preferred Stocks Common Stocks (Dollars in thousands) Beginning balance at January 1, 2016 $ 5,021 $ 7,476 $ 14,846 $ 498 $ 2,302 Total gains (losses): Included in earnings (102 ) 351 — — (625 ) Included in other comprehensive income 89 (21 ) (230 ) 2 554 Purchases and issuances — 2,150 389 — — Sales, settlements and redemptions (898 ) (389 ) (228 ) — — Transfers in and/or (out) of Level 3 — — — — — Ending balance at June 30, 2016 $ 4,110 $ 9,567 $ 14,777 $ 500 $ 2,231 The amount of total gains (losses) for the period included in earnings and attributable to the change in unrealized gains (losses) relating to assets still held at the reporting date $ — $ — $ — $ — $ (625 ) Three Months Ended June 30, 2015 State and Corporate Other Debt Obligations Redeemable Common Stocks (Dollars in thousands) Beginning balance at April 1, 2015 $ 2,923 $ 7,150 $ 2,462 $ 497 $ 2,839 Total gains (losses): Included in earnings — — — — (278 ) Included in other comprehensive income (4 ) 41 3 1 217 Purchases and issuances — — 3,388 — — Sales, settlements and redemptions — (39 ) (38 ) — — Transfers in and/or (out) of Level 3 — — 1,000 — — Ending balance at June 30, 2015 $ 2,919 $ 7,152 $ 6,815 $ 498 $ 2,778 The amount of total gains (losses) for the period included in earnings and attributable to the change in unrealized gains (losses) relating to assets still held at the reporting date $ — $ — $ — $ — $ — Six Months Ended June 30, 2015 State and Local Government Obligations Corporate Obligations Other Debt Obligations Redeemable Preferred Stocks Common Stocks (Dollars in thousands) Beginning balance at January 1, 2015 $ 2,887 $ 7,100 $ 3,995 $ 495 $ 3,988 Total gains (losses): Included in earnings — — — — (278 ) Included in other comprehensive income 32 179 (3 ) 3 34 Purchases and issuances — — 4,388 — — Sales, settlements and redemptions — (127 ) (2,565 ) — — Transfers in and/or (out) of Level 3 — — 1,000 — (966 ) Ending balance at June 30, 2015 $ 2,919 $ 7,152 $ 6,815 $ 498 $ 2,778 The amount of total gains (losses) for the period included in earnings and attributable to the change in unrealized gains (losses) relating to assets still held at the reporting date $ — $ — $ — $ — $ —</t>
  </si>
  <si>
    <t>Investments (Tables)</t>
  </si>
  <si>
    <t>Gain (Loss) on Investments [Line Items]</t>
  </si>
  <si>
    <t>Available for Sale Fixed Maturities and Equity Securities</t>
  </si>
  <si>
    <t>The cost or amortized cost and fair value of investments in fixed maturities and equity securities are as follows: Cost or Amortized Cost Gross Unrealized Gains Gross Unrealized Losses Fair Value (Dollars in thousands) June 30, 2016 Fixed maturities: U.S. Government and government agency obligations $ 185,894 $ 2,553 $ (1 ) $ 188,446 State and local government obligations 290,034 14,529 (9 ) 304,554 Residential mortgage-backed securities 154,306 6,015 (553 ) 159,768 Commercial mortgage-backed securities 14,549 838 (17 ) 15,370 Corporate obligations 198,718 7,522 (1,751 ) 204,489 Other debt obligations 225,851 1,757 (1,612 ) 225,996 Redeemable preferred stocks 4,515 201 (1 ) 4,715 Total fixed maturities 1,073,867 33,415 (3,944 ) 1,103,338 Equity securities: Common stocks 54,094 4,418 (3,390 ) 55,122 Nonredeemable preferred stocks 24,250 1,579 (261 ) 25,568 Total equity securities 78,344 5,997 (3,651 ) 80,690 Total fixed maturities and equity securities $ 1,152,211 $ 39,412 $ (7,595 ) $ 1,184,028 December 31, 2015 Fixed maturities: U.S. Government and government agency obligations $ 149,402 $ 2,197 $ (296 ) $ 151,303 State and local government obligations 305,625 10,927 (180 ) 316,372 Residential mortgage-backed securities 153,191 5,407 (1,195 ) 157,403 Commercial mortgage-backed securities 13,703 675 (10 ) 14,368 Corporate obligations 204,761 4,039 (7,279 ) 201,521 Other debt obligations 207,034 384 (2,057 ) 205,361 Redeemable preferred stocks 4,514 149 (3 ) 4,660 Total fixed maturities 1,038,230 23,778 (11,020 ) 1,050,988 Equity securities: Common stocks 57,785 3,839 (4,932 ) 56,692 Nonredeemable preferred stocks 24,134 1,121 (318 ) 24,937 Total equity securities 81,919 4,960 (5,250 ) 81,629 Total fixed maturities and equity securities $ 1,120,149 $ 28,738 $ (16,270 ) $ 1,132,617</t>
  </si>
  <si>
    <t>Available for Sale Fixed Maturity Securities by Contractual Maturity Date</t>
  </si>
  <si>
    <t>Amortized cost and fair value of the fixed maturities in the Company’s investment portfolio at June 30, 2016 were as follows: Amortized Cost Fair Value (Dollars in thousands) Due in one year or less $ 74,764 $ 75,271 Due after one year through five years 450,438 458,161 Due after five years through ten years 307,819 318,273 Due after ten years 71,991 76,495 905,012 928,200 Mortgage-backed securities 168,855 175,138 Total $ 1,073,867 $ 1,103,338</t>
  </si>
  <si>
    <t>Gains and Losses on Sale of Investments</t>
  </si>
  <si>
    <t>Gains and losses on the sale of investments, including other-than-temporary impairment charges and other invested assets' gains or losses, were as follows: Three Months Ended June 30, Six Months Ended June 30, 2016 2015 2016 2015 (Dollars in thousands) Fixed maturity gains $ 774 $ 323 $ 1,055 $ 405 Fixed maturity losses (1,000 ) (370 ) (2,289 ) (393 ) Equity security gains 724 456 1,209 1,165 Equity security losses (2,313 ) (989 ) (4,839 ) (1,082 ) Other invested assets, net gains 2,031 1,011 3,935 1,405 Net realized gains (losses) on investments $ 216 $ 431 $ (929 ) $ 1,500</t>
  </si>
  <si>
    <t>Realized gains losses and changes in unrealized appreciation depreciation</t>
  </si>
  <si>
    <t>Realized gains (losses) and changes in unrealized appreciation (depreciation) related to fixed maturities, equity securities and other invested assets are as follows: Fixed Maturities Equity Securities Other Invested Assets Tax Effects Total (Dollars in thousands) Three Months Ended June 30, 2016: Realized before impairments $ 551 $ 520 $ 2,031 $ (1,086 ) $ 2,016 Realized - impairments (777 ) (2,109 ) — 1,010 (1,876 ) Change in unrealized 9,516 2,330 — (4,146 ) 7,700 Three Months Ended June 30, 2015: Realized before impairments $ 323 $ 456 $ 1,011 $ (627 ) $ 1,163 Realized - impairments (370 ) (989 ) — 476 (883 ) Change in unrealized (8,940 ) (1,238 ) — 3,562 (6,616 ) Six Months Ended June 30, 2016: Realized before impairments $ 815 $ 1,005 $ 3,935 $ (2,014 ) $ 3,741 Realized - impairments (2,049 ) (4,635 ) — 2,339 (4,345 ) Change in unrealized 16,713 2,636 — (6,773 ) 12,576 Six Months Ended June 30, 2015: Realized before impairments $ 397 $ 1,072 $ 1,405 $ (1,006 ) $ 1,868 Realized - impairments (385 ) (989 ) — 481 (893 ) Change in unrealized (4,738 ) (978 ) — 2,000 (3,716 )</t>
  </si>
  <si>
    <t>Available for Sale Securities in Continuous Unrealized Loss Position</t>
  </si>
  <si>
    <t>The following table summarizes the Company’s gross unrealized losses on fixed maturities and equity securities and the length of time that individual securities have been in a continuous unrealized loss position. Less than Twelve Months Twelve Months or More Fair Value Unrealized Losses Fair Value as % of Cost Number of Holdings Fair Value Unrealized Losses Fair Value as % of Cost Number of Holdings (Dollars in thousands) June 30, 2016 Fixed maturities: U.S. Government and government agency obligations $ 1,999 $ (1 ) 100.0 % 1 $ — $ — 0.0 % — State and local government obligations 2,212 (9 ) 99.6 % 3 — — 0.0 % — Residential mortgage-backed securities 18,031 (297 ) 98.4 % 21 17,457 (256 ) 98.6 % 24 Commercial mortgage-backed securities 1,988 (15 ) 99.3 % 4 206 (2 ) 99.0 % 1 Corporate obligations 24,869 (1,089 ) 95.8 % 34 7,388 (662 ) 91.8 % 8 Other debt obligations 48,554 (1,139 ) 97.7 % 56 19,206 (473 ) 97.6 % 25 Redeemable preferred stocks — — 0.0 % — 500 (1 ) 99.8 % 1 Total fixed maturities 97,653 (2,550 ) 97.5 % 119 44,757 (1,394 ) 97.0 % 59 Equity securities: Common stocks 17,874 (3,390 ) 84.1 % 28 — — 0.0 % — Nonredeemable preferred stocks 3,919 (81 ) 98.0 % 9 4,820 (180 ) 96.4 % 5 Total equity securities 21,793 (3,471 ) 86.3 % 37 4,820 (180 ) 96.4 % 5 Total fixed maturities and equity securities $ 119,446 $ (6,021 ) 95.2 % 156 $ 49,577 $ (1,574 ) 96.9 % 64 Less than Twelve Months Twelve Months or More Fair Value Unrealized Losses Fair Value as % of Cost Number of Holdings Fair Value Unrealized Losses Fair Value as % of Cost Number of Holdings December 31, 2015 Fixed maturities: U.S. Government and government agency obligations $ 45,631 $ (296 ) 99.4 % 22 $ — $ — 0.0 % — State and local government obligations 15,498 (137 ) 99.1 % 15 1,627 (43 ) 97.4 % 3 Residential mortgage-backed securities 23,502 (318 ) 98.7 % 28 28,426 (877 ) 97.0 % 31 Commercial mortgage-backed securities 440 (1 ) 99.8 % 1 495 (9 ) 98.2 % 1 Corporate obligations 75,756 (5,660 ) 93.0 % 99 3,658 (1,619 ) 69.3 % 5 Other debt obligations 138,531 (1,860 ) 98.7 % 131 8,201 (197 ) 97.7 % 11 Redeemable preferred stocks 344 (1 ) 99.7 % 1 498 (2 ) 99.6 % 1 Total fixed maturities 299,702 (8,273 ) 97.3 % 297 42,905 (2,747 ) 94.0 % 52 Equity securities: Common stocks 26,993 (4,932 ) 84.6 % 42 — — 0.0 % — Nonredeemable preferred stocks 5,387 (113 ) 97.9 % 11 2,795 (205 ) 93.2 % 3 Total equity securities 32,380 (5,045 ) 86.5 % 53 2,795 (205 ) 93.2 % 3 Total fixed maturities and equity securities $ 332,082 $ (13,318 ) 96.1 % 350 $ 45,700 $ (2,952 ) 93.9 % 55</t>
  </si>
  <si>
    <t>Progression of Cumulative Credit Portion of Other Than Temporary Impairments on Fixed Maturity Securities</t>
  </si>
  <si>
    <t>The following table is a progression of the amount related to credit losses on fixed maturity securities for which the non-credit portion of an other-than-temporary impairment has been recognized in other comprehensive income. Three Months Ended June 30, Six Months Ended June 30, 2016 2015 2016 2015 (Dollars in thousands) Beginning balance $ 2,385 $ 2,375 $ 2,391 $ 2,368 Additional credit impairments on previously impaired securities — — — 15 Reductions - disposals (4 ) (5 ) (10 ) (13 ) Ending balance $ 2,381 $ 2,370 $ 2,381 $ 2,370</t>
  </si>
  <si>
    <t>Income Taxes (Tables)</t>
  </si>
  <si>
    <t>Components of Deferred Tax Assets and Liabilities</t>
  </si>
  <si>
    <t>The tax effects of temporary differences that give rise to significant portions of the net deferred tax assets and liabilities in the Consolidated Balance Sheets were as follows: June 30, 2016 December 31, 2015 (Dollars in thousands) Deferred tax assets: Unearned premiums $ 18,196 $ 19,959 Unpaid losses and loss adjustment expenses 19,303 18,687 Assessments and fees payable 1,644 1,576 Realized losses on investments, primarily impairments 7,023 5,147 Accrued compensation 2,261 1,959 Limited partnership investments — 61 Other, net 2,086 2,185 Total deferred tax assets 50,513 49,574 Deferred tax liabilities: Deferred policy acquisition costs (8,529 ) (7,793 ) Unrealized gains on investments (11,136 ) (4,363 ) Intangible assets (2,678 ) (2,678 ) Limited partnership investments (1,650 ) — Prepaid expenses (194 ) (279 ) Other, net (584 ) (626 ) Total deferred tax liabilities (24,771 ) (15,739 ) Net deferred tax assets $ 25,742 $ 33,835</t>
  </si>
  <si>
    <t>Earnings Per Common Share (Tables)</t>
  </si>
  <si>
    <t>Computation of Basic and Diluted Net Income Per Share</t>
  </si>
  <si>
    <t>The following table sets forth the computation of basic and diluted net income per share. Three Months Ended June 30, Six Months Ended June 30, 2016 2015 2016 2015 (In thousands, except per share data) Net income $ 9,049 $ 6,642 $ 15,889 $ 13,751 Weighted average shares outstanding during period 19,926 19,839 19,924 19,837 Additional shares issuable under employee common stock option plans using treasury stock method 59 51 44 48 Weighted average shares outstanding assuming exercise of stock options 19,985 19,890 19,968 19,885 Net income per share: Basic $ 0.45 $ 0.33 $ 0.80 $ 0.69 Diluted $ 0.45 $ 0.33 $ 0.80 $ 0.69</t>
  </si>
  <si>
    <t>Transactions with Related Parties (Tables)</t>
  </si>
  <si>
    <t>Summary of Reinsurance Balance and Activity with Parent Company</t>
  </si>
  <si>
    <t xml:space="preserve">The table below summarizes the reinsurance balance and activity with Great American. Three Months Ended June 30, Six Months Ended June 30, 2016 2015 2016 2015 (Dollars in thousands) Assumed premiums written $ 17 $ 72 $ 63 $ 179 Assumed premiums earned 49 113 113 248 Assumed losses and loss adjustment expense incurred (2 ) 86 (23 ) 140 Ceded premiums earned — 9 — 23 Ceded losses and loss adjustment expense recoveries 83 53 245 153 June 30, 2016 December 31, 2015 (Dollars in thousands) Payable to Great American as of period end $ 4 $ 3 </t>
  </si>
  <si>
    <t>Reinsurance (Tables)</t>
  </si>
  <si>
    <t>Schedule of Premiums and Reinsurance Activity</t>
  </si>
  <si>
    <t>Premiums and reinsurance activity consisted of the following: Three Months Ended June 30, Six Months Ended June 30, 2016 2015 2016 2015 (Dollars in thousands) Direct premiums written $ 180,054 $ 181,590 $ 340,723 $ 332,892 Reinsurance assumed 5,144 4,132 9,175 7,368 Reinsurance ceded (40,002 ) (35,384 ) (74,744 ) (65,825 ) Net premiums written $ 145,196 $ 150,338 $ 275,154 $ 274,435 Direct premiums earned $ 180,480 $ 168,522 $ 356,616 $ 331,011 Reinsurance assumed 4,246 3,792 8,166 6,905 Reinsurance ceded (33,285 ) (28,422 ) (63,927 ) (56,201 ) Premiums earned $ 151,441 $ 143,892 $ 300,855 $ 281,715</t>
  </si>
  <si>
    <t>Segment Information (Tables)</t>
  </si>
  <si>
    <t>Summary of Revenues by Business Component</t>
  </si>
  <si>
    <t>The following table shows revenues summarized by the broader business component description, which were determined based primarily on similar economic characteristics, products and services. Three Months Ended June 30, Six Months Ended June 30, 2016 2015 2016 2015 (Dollars in thousands) Revenue: Premiums earned: Alternative Risk Transfer $ 88,043 $ 77,232 $ 174,534 $ 151,234 Transportation 46,089 50,189 92,234 98,441 Specialty Personal Lines 7,611 7,638 15,072 15,188 Hawaii and Alaska 5,240 4,954 10,416 9,602 Other 4,458 3,879 8,599 7,250 Total premiums earned 151,441 143,892 300,855 281,715 Net investment income 10,757 9,828 21,172 19,484 Net realized gains (losses) on investments 216 431 (929 ) 1,500 Other 812 886 1,485 1,716 Total revenues $ 163,226 $ 155,037 $ 322,583 $ 304,415</t>
  </si>
  <si>
    <t>Accumulated Other Comprehensive Income (Tables)</t>
  </si>
  <si>
    <t>Schedule of Changes in Accumulated Other Comprehensive Income (Loss), Net of Tax</t>
  </si>
  <si>
    <t>The following table presents the changes in the Company's AOCI, net of tax. Three Months Ended June 30, Six Months Ended June 30, 2016 2015 2016 2015 (Dollars in thousands) Beginning balance $ 12,981 $ 27,383 $ 8,105 $ 24,483 Net unrealized gains on available-for-sale securities: Net unrealized holding gains (losses) on securities arising during the period, net of tax 6,520 (6,528 ) 9,414 (3,261 ) Reclassification adjustment for net realized losses (gains) included in net income, net of tax 1,180 (88 ) 3,162 (455 ) Other comprehensive income (loss), net of tax 7,700 (6,616 ) 12,576 (3,716 ) Ending balance $ 20,681 $ 20,767 $ 20,681 $ 20,767</t>
  </si>
  <si>
    <t>Reclassification Out of Accumulated Other Comprehensive Income</t>
  </si>
  <si>
    <t>The following table presents amounts related to unrealized gains and losses on available-for-sale securities which were reclassified out of AOCI during the three and six months ended June 30, 2016 and 2015 , categorized by the respective affected line items in the Consolidated Statements of Income. Three Months Ended June 30, Six Months Ended June 30, 2016 2015 2016 2015 (Dollars in thousands) Change to net realized (losses) gains on investments $ (1,815 ) $ 137 $ (4,864 ) $ 700 (Decrease) increase to income before income taxes (1,815 ) 137 (4,864 ) 700 (Decrease) increase to provision for income taxes (635 ) 49 (1,702 ) 245 (Decrease) increase to net income $ (1,180 ) $ 88 $ (3,162 ) $ 455</t>
  </si>
  <si>
    <t>Variable Interest Entities (Tables)</t>
  </si>
  <si>
    <t>Variable Interest Entity [Line Items]</t>
  </si>
  <si>
    <t>Schedule of Variable Interest Entities [Table Text Block]</t>
  </si>
  <si>
    <t>The Company’s maximum exposure to economic loss with respect to these LP investments is limited to the investments carrying amounts reported in the Company’s Consolidated Balance Sheets and any unfunded commitments, as shown below: June 30, 2016 (Dollars in thousands) Maximum exposure to loss in unconsolidated VIEs: Other invested assets $ 52,042 Obligation to fund investments 14,094 Total $ 66,136</t>
  </si>
  <si>
    <t>Fair Value Measurements - Additional Information (Detail) $ in Thousands</t>
  </si>
  <si>
    <t>Jun. 30, 2016USD ($)SecurityStock</t>
  </si>
  <si>
    <t>Jun. 30, 2015USD ($)Stock</t>
  </si>
  <si>
    <t>Jun. 30, 2016USD ($)quoteSecurityStock</t>
  </si>
  <si>
    <t>Dec. 31, 2015USD ($)</t>
  </si>
  <si>
    <t>Fair Value, Assets And Liabilities measured on Recurring Basis [Line Items]</t>
  </si>
  <si>
    <t>Number of quotes per Level 3 instrument | quote</t>
  </si>
  <si>
    <t>Other investments traded</t>
  </si>
  <si>
    <t>Level Three Securities Held | Security</t>
  </si>
  <si>
    <t>Level 3 Fair Value Securities</t>
  </si>
  <si>
    <t>Level 3 investments as a percentage of total investments</t>
  </si>
  <si>
    <t>2.60%</t>
  </si>
  <si>
    <t>Level Three Investments Percent of Shareholders Equity</t>
  </si>
  <si>
    <t>8.20%</t>
  </si>
  <si>
    <t>Common Stocks [Member]</t>
  </si>
  <si>
    <t>Number Of Stocks Transferred From Level Two to Level One | Stock</t>
  </si>
  <si>
    <t>Fair Value, Assets, Level 2 to Level 1 Transfers, Amount</t>
  </si>
  <si>
    <t>Number Of Stocks Transferred From Level One To Level Two | Stock</t>
  </si>
  <si>
    <t>Fair Value, Assets, Level 1 to Level 2 Transfers, Amount</t>
  </si>
  <si>
    <t>Nonredeemable Preferred Stocks [Member]</t>
  </si>
  <si>
    <t>Level 2 [Member]</t>
  </si>
  <si>
    <t>Level 2 securities valued based on non-binding broker quote and validated with other observable market data by management</t>
  </si>
  <si>
    <t>Fair Value Measurements - Summary of Investment Portfolio by Level within Fair Value Hierarchy (Detail) - Fair Value, Measurements, Recurring [Member] - USD ($) $ in Thousands</t>
  </si>
  <si>
    <t>Total fixed maturities and equity securities</t>
  </si>
  <si>
    <t>Total fixed maturities, equity securities and cash and cash equivalents at fair value</t>
  </si>
  <si>
    <t>Equity Securities [Member]</t>
  </si>
  <si>
    <t>Level 1 [Member]</t>
  </si>
  <si>
    <t>Level 1 [Member] | Common Stocks [Member]</t>
  </si>
  <si>
    <t>Level 1 [Member] | Nonredeemable Preferred Stocks [Member]</t>
  </si>
  <si>
    <t>Level 1 [Member] | Equity Securities [Member]</t>
  </si>
  <si>
    <t>Level 2 [Member] | Common Stocks [Member]</t>
  </si>
  <si>
    <t>Level 2 [Member] | Nonredeemable Preferred Stocks [Member]</t>
  </si>
  <si>
    <t>Level 2 [Member] | Equity Securities [Member]</t>
  </si>
  <si>
    <t>Level 3 [Member]</t>
  </si>
  <si>
    <t>Level 3 [Member] | Common Stocks [Member]</t>
  </si>
  <si>
    <t>Level 3 [Member] | Nonredeemable Preferred Stocks [Member]</t>
  </si>
  <si>
    <t>Level 3 [Member] | Equity Securities [Member]</t>
  </si>
  <si>
    <t>Fixed Maturities [Member]</t>
  </si>
  <si>
    <t>Fixed Maturities [Member] | U.S. Government and Government Agency Obligations [Member]</t>
  </si>
  <si>
    <t>Fixed Maturities [Member] | State and Local Government Obligations [Member]</t>
  </si>
  <si>
    <t>Fixed Maturities [Member] | Residential Mortgage-Backed Securities [Member]</t>
  </si>
  <si>
    <t>Fixed Maturities [Member] | Commercial Mortgage-Backed Securities [Member]</t>
  </si>
  <si>
    <t>Fixed Maturities [Member] | Corporate Obligations [Member]</t>
  </si>
  <si>
    <t>Fixed Maturities [Member] | Other Debt Obligations [Member]</t>
  </si>
  <si>
    <t>Fixed Maturities [Member] | Redeemable Preferred Stocks [Member]</t>
  </si>
  <si>
    <t>Fixed Maturities [Member] | Level 1 [Member]</t>
  </si>
  <si>
    <t>Fixed Maturities [Member] | Level 1 [Member] | U.S. Government and Government Agency Obligations [Member]</t>
  </si>
  <si>
    <t>Fixed Maturities [Member] | Level 1 [Member] | State and Local Government Obligations [Member]</t>
  </si>
  <si>
    <t>Fixed Maturities [Member] | Level 1 [Member] | Residential Mortgage-Backed Securities [Member]</t>
  </si>
  <si>
    <t>Fixed Maturities [Member] | Level 1 [Member] | Commercial Mortgage-Backed Securities [Member]</t>
  </si>
  <si>
    <t>Fixed Maturities [Member] | Level 1 [Member] | Corporate Obligations [Member]</t>
  </si>
  <si>
    <t>Fixed Maturities [Member] | Level 1 [Member] | Other Debt Obligations [Member]</t>
  </si>
  <si>
    <t>Fixed Maturities [Member] | Level 1 [Member] | Redeemable Preferred Stocks [Member]</t>
  </si>
  <si>
    <t>Fixed Maturities [Member] | Level 2 [Member]</t>
  </si>
  <si>
    <t>Fixed Maturities [Member] | Level 2 [Member] | U.S. Government and Government Agency Obligations [Member]</t>
  </si>
  <si>
    <t>Fixed Maturities [Member] | Level 2 [Member] | State and Local Government Obligations [Member]</t>
  </si>
  <si>
    <t>Fixed Maturities [Member] | Level 2 [Member] | Residential Mortgage-Backed Securities [Member]</t>
  </si>
  <si>
    <t>Fixed Maturities [Member] | Level 2 [Member] | Commercial Mortgage-Backed Securities [Member]</t>
  </si>
  <si>
    <t>Fixed Maturities [Member] | Level 2 [Member] | Corporate Obligations [Member]</t>
  </si>
  <si>
    <t>Fixed Maturities [Member] | Level 2 [Member] | Other Debt Obligations [Member]</t>
  </si>
  <si>
    <t>Fixed Maturities [Member] | Level 2 [Member] | Redeemable Preferred Stocks [Member]</t>
  </si>
  <si>
    <t>Fixed Maturities [Member] | Level 3 [Member]</t>
  </si>
  <si>
    <t>Fixed Maturities [Member] | Level 3 [Member] | U.S. Government and Government Agency Obligations [Member]</t>
  </si>
  <si>
    <t>Fixed Maturities [Member] | Level 3 [Member] | State and Local Government Obligations [Member]</t>
  </si>
  <si>
    <t>Fixed Maturities [Member] | Level 3 [Member] | Residential Mortgage-Backed Securities [Member]</t>
  </si>
  <si>
    <t>Fixed Maturities [Member] | Level 3 [Member] | Commercial Mortgage-Backed Securities [Member]</t>
  </si>
  <si>
    <t>Fixed Maturities [Member] | Level 3 [Member] | Corporate Obligations [Member]</t>
  </si>
  <si>
    <t>Fixed Maturities [Member] | Level 3 [Member] | Other Debt Obligations [Member]</t>
  </si>
  <si>
    <t>Fixed Maturities [Member] | Level 3 [Member] | Redeemable Preferred Stocks [Member]</t>
  </si>
  <si>
    <t>Fair Value Measurements - Reconciliation of Beginning and Ending Balances for All Investments Measured at Fair Value on Recurring Basis Using Level 3 Inputs (Detail) - USD ($) $ in Thousands</t>
  </si>
  <si>
    <t>State and Local Government Obligations [Member]</t>
  </si>
  <si>
    <t>Beginning balance</t>
  </si>
  <si>
    <t>Total gains (losses):</t>
  </si>
  <si>
    <t>Included in earnings</t>
  </si>
  <si>
    <t>Included in other comprehensive income</t>
  </si>
  <si>
    <t>Purchases and issuances</t>
  </si>
  <si>
    <t>Sales, settlements and redemptions</t>
  </si>
  <si>
    <t>Transfers in and/or (out) of Level 3</t>
  </si>
  <si>
    <t>Ending balance</t>
  </si>
  <si>
    <t>State and Local Government Obligations [Member] | Investment Income [Member]</t>
  </si>
  <si>
    <t>The amount of total gains (losses) for the period included in earnings and attributable to the change in unrealized gains (losses) relating to assets still held at the reporting date</t>
  </si>
  <si>
    <t>Corporate Obligations [Member]</t>
  </si>
  <si>
    <t>Corporate Obligations [Member] | Investment Income [Member]</t>
  </si>
  <si>
    <t>Other Debt Obligations [Member]</t>
  </si>
  <si>
    <t>Other Debt Obligations [Member] | Investment Income [Member]</t>
  </si>
  <si>
    <t>Redeemable Preferred Stocks [Member]</t>
  </si>
  <si>
    <t>Redeemable Preferred Stocks [Member] | Investment Income [Member]</t>
  </si>
  <si>
    <t>Common Stocks [Member] | Investment Income [Member]</t>
  </si>
  <si>
    <t>Investments - Available for Sale Fixed Maturities and Equity Securities (Detail) - USD ($) $ in Thousands</t>
  </si>
  <si>
    <t>U.S. Government and Government Agency Obligations [Member]</t>
  </si>
  <si>
    <t>Schedule of Available-for-sale Securities [Line Items]</t>
  </si>
  <si>
    <t>Amortized Cost</t>
  </si>
  <si>
    <t>Gross Unrealized Gains</t>
  </si>
  <si>
    <t>Gross Unrealized Losses</t>
  </si>
  <si>
    <t>Fair Value</t>
  </si>
  <si>
    <t>Residential Mortgage-Backed Securities [Member]</t>
  </si>
  <si>
    <t>Commercial Mortgage-Backed Securities [Member]</t>
  </si>
  <si>
    <t>Total Fixed Maturities and Equity Securities [Member]</t>
  </si>
  <si>
    <t>Investments - Available for Sale Fixed Maturity Securities by Contractual Maturity Date (Detail) - Fixed Maturities [Member] - USD ($) $ in Thousands</t>
  </si>
  <si>
    <t>Fixed maturities amortized cost, Due in one year or less</t>
  </si>
  <si>
    <t>Fixed maturities amortized cost, Due after one year through five years</t>
  </si>
  <si>
    <t>Fixed maturities amortized cost, Due after five years through ten years</t>
  </si>
  <si>
    <t>Fixed maturities amortized cost, Due after ten years</t>
  </si>
  <si>
    <t>Fixed maturities amortized cost, Subtotal</t>
  </si>
  <si>
    <t>Fixed maturities amortized cost, Mortgage-backed securities</t>
  </si>
  <si>
    <t>Fixed maturities fair value, Due in one year or less</t>
  </si>
  <si>
    <t>Fixed maturities fair value, Due after one year through five years</t>
  </si>
  <si>
    <t>Fixed maturities fair value, due after five years through ten years</t>
  </si>
  <si>
    <t>Fixed maturities fair value, Due after ten years</t>
  </si>
  <si>
    <t>Fixed maturities fair value, Subtotal</t>
  </si>
  <si>
    <t>Fixed maturities fair value, Mortgage-backed securities</t>
  </si>
  <si>
    <t>Investments - Gains and Losses on Sale of Investments (Detail) - USD ($) $ in Thousands</t>
  </si>
  <si>
    <t>Gross realized gains and losses on the sale of available for sale fixed maturity and equity security investments</t>
  </si>
  <si>
    <t>Other invested assets, net gains</t>
  </si>
  <si>
    <t>Gross gains</t>
  </si>
  <si>
    <t>Gross losses</t>
  </si>
  <si>
    <t>Investments - Realized Gains (Losses) and Changes in Unrealized Appreciation (Depreciation) (Detail) - USD ($) $ in Thousands</t>
  </si>
  <si>
    <t>Realized - impairments</t>
  </si>
  <si>
    <t>Realized before impairments</t>
  </si>
  <si>
    <t>Change in unrealized</t>
  </si>
  <si>
    <t>Other Invested Assets [Member]</t>
  </si>
  <si>
    <t>Tax Effects [Member]</t>
  </si>
  <si>
    <t>Marketable Securities [Member]</t>
  </si>
  <si>
    <t>Investments - Available for Sale Securities in a Continuous Unrealized Loss Position (Detail) $ in Thousands</t>
  </si>
  <si>
    <t>Jun. 30, 2016USD ($)Holdings</t>
  </si>
  <si>
    <t>Dec. 31, 2015USD ($)Holdings</t>
  </si>
  <si>
    <t>Fair Value - Less than twelve months</t>
  </si>
  <si>
    <t>Unrealized Losses - Less than twelve months</t>
  </si>
  <si>
    <t>Fair Value as % of Cost - Less than twelve months</t>
  </si>
  <si>
    <t>100.00%</t>
  </si>
  <si>
    <t>99.40%</t>
  </si>
  <si>
    <t>Number of Holdings - Less than twelve months | Holdings</t>
  </si>
  <si>
    <t>Fair Value - Twelve months or more</t>
  </si>
  <si>
    <t>Unrealized Losses - Twelve months or more</t>
  </si>
  <si>
    <t>Fair Value as % of Cost - Twelve months or more</t>
  </si>
  <si>
    <t>0.00%</t>
  </si>
  <si>
    <t>Number of Holdings - Twelve months or more | Holdings</t>
  </si>
  <si>
    <t>99.60%</t>
  </si>
  <si>
    <t>99.10%</t>
  </si>
  <si>
    <t>97.40%</t>
  </si>
  <si>
    <t>98.40%</t>
  </si>
  <si>
    <t>98.70%</t>
  </si>
  <si>
    <t>98.60%</t>
  </si>
  <si>
    <t>97.00%</t>
  </si>
  <si>
    <t>99.30%</t>
  </si>
  <si>
    <t>99.80%</t>
  </si>
  <si>
    <t>99.00%</t>
  </si>
  <si>
    <t>98.20%</t>
  </si>
  <si>
    <t>95.80%</t>
  </si>
  <si>
    <t>93.00%</t>
  </si>
  <si>
    <t>91.80%</t>
  </si>
  <si>
    <t>69.30%</t>
  </si>
  <si>
    <t>97.70%</t>
  </si>
  <si>
    <t>97.60%</t>
  </si>
  <si>
    <t>99.70%</t>
  </si>
  <si>
    <t>97.50%</t>
  </si>
  <si>
    <t>97.30%</t>
  </si>
  <si>
    <t>94.00%</t>
  </si>
  <si>
    <t>84.10%</t>
  </si>
  <si>
    <t>84.60%</t>
  </si>
  <si>
    <t>98.00%</t>
  </si>
  <si>
    <t>97.90%</t>
  </si>
  <si>
    <t>96.40%</t>
  </si>
  <si>
    <t>93.20%</t>
  </si>
  <si>
    <t>86.30%</t>
  </si>
  <si>
    <t>86.50%</t>
  </si>
  <si>
    <t>Fixed Maturity Including Equity Securities [Member]</t>
  </si>
  <si>
    <t>95.20%</t>
  </si>
  <si>
    <t>96.10%</t>
  </si>
  <si>
    <t>96.90%</t>
  </si>
  <si>
    <t>93.90%</t>
  </si>
  <si>
    <t>Investments - Progression of Cumulative Credit Portion of Other Than Temporary Impairments on Fixed Maturity Securities (Detail) - USD ($) $ in Thousands</t>
  </si>
  <si>
    <t>Additional credit impairments on previously impaired securities</t>
  </si>
  <si>
    <t>Reductions - disposals</t>
  </si>
  <si>
    <t>Investments - Additional Information (Detail)</t>
  </si>
  <si>
    <t>Jun. 30, 2015USD ($)</t>
  </si>
  <si>
    <t>Non-credit related portion of OTTI charged to earnings for securities still owned</t>
  </si>
  <si>
    <t>Pre-tax net realized (gains) losses on investments</t>
  </si>
  <si>
    <t>Net realized gain from sale of securities</t>
  </si>
  <si>
    <t>Other-than-temporary impairment charges</t>
  </si>
  <si>
    <t>Available-for-sale Securities, Amortized Cost Basis</t>
  </si>
  <si>
    <t>Accumulated Gross Unrealized Loss, before Tax</t>
  </si>
  <si>
    <t>Available-for-sale Securities, Continuous Unrealized Loss Position, Less than 12 Months, Accumulated Loss</t>
  </si>
  <si>
    <t>Available-for-sale Securities, Continuous Unrealized Loss Position, 12 Months or Longer, Accumulated Loss</t>
  </si>
  <si>
    <t>Gross unrealized losses with unrealized loss position of less than 12 months</t>
  </si>
  <si>
    <t>Other Debt Obligations and Corporate Debt Securities [Member]</t>
  </si>
  <si>
    <t>Percentage based on unrealized loss of available for sale fixed maturities that are in an unrealized loss position and rated investment grade</t>
  </si>
  <si>
    <t>89.10%</t>
  </si>
  <si>
    <t>Fixed maturity portfolio percentage</t>
  </si>
  <si>
    <t>27.60%</t>
  </si>
  <si>
    <t>Amount of special revenue obligations</t>
  </si>
  <si>
    <t>Special revenue obligation as a percentage of state and local government obligations</t>
  </si>
  <si>
    <t>87.00%</t>
  </si>
  <si>
    <t>Securities considered as investment grade percentage</t>
  </si>
  <si>
    <t>98.90%</t>
  </si>
  <si>
    <t>Number of individual state, municipality, or political subdivision that exceed 10% threshold</t>
  </si>
  <si>
    <t>Percentage threshold of state and local government obligations not exceeded by one individual state, municipality, or political subdivision</t>
  </si>
  <si>
    <t>10.00%</t>
  </si>
  <si>
    <t>Average life of mortgage-backed securities</t>
  </si>
  <si>
    <t>3 years 9 months 22 days</t>
  </si>
  <si>
    <t>74.90%</t>
  </si>
  <si>
    <t>Number of fixed maturities</t>
  </si>
  <si>
    <t>Additional charges for other-than-temporary impairments</t>
  </si>
  <si>
    <t>Income Taxes - Additional Information (Detail)</t>
  </si>
  <si>
    <t>Statutory rate of income taxes</t>
  </si>
  <si>
    <t>35.00%</t>
  </si>
  <si>
    <t>Effective income tax rate</t>
  </si>
  <si>
    <t>30.00%</t>
  </si>
  <si>
    <t>30.50%</t>
  </si>
  <si>
    <t>30.30%</t>
  </si>
  <si>
    <t>29.00%</t>
  </si>
  <si>
    <t>Income Taxes - Components of Deferred Tax Assets and Liabilities (Detail) - USD ($) $ in Thousands</t>
  </si>
  <si>
    <t>Deferred Tax Assets:</t>
  </si>
  <si>
    <t>Unearned premiums</t>
  </si>
  <si>
    <t>Realized losses on investments, primarily impairments</t>
  </si>
  <si>
    <t>Accrued compensation</t>
  </si>
  <si>
    <t>Limited partnership investments</t>
  </si>
  <si>
    <t>Other, net</t>
  </si>
  <si>
    <t>Total deferred tax assets</t>
  </si>
  <si>
    <t>Deferred Tax Liabilities:</t>
  </si>
  <si>
    <t>Unrealized gains on investments</t>
  </si>
  <si>
    <t>Intangible assets</t>
  </si>
  <si>
    <t>Prepaid Expenses</t>
  </si>
  <si>
    <t>Total deferred tax liabilities</t>
  </si>
  <si>
    <t>Net deferred tax assets</t>
  </si>
  <si>
    <t>Share-Based Compensation - Additional Information (Detail)</t>
  </si>
  <si>
    <t>Jun. 30, 2016USD ($)shares</t>
  </si>
  <si>
    <t>Number of options outstanding | shares</t>
  </si>
  <si>
    <t>Common shares reserved for issuance under stock incentive plans | shares</t>
  </si>
  <si>
    <t>Restricted stock cliff vests three years from the date of grant.</t>
  </si>
  <si>
    <t>Total compensation expense related to stock incentive plans | $</t>
  </si>
  <si>
    <t>Tax benefit related to compensation costs | $</t>
  </si>
  <si>
    <t>Earnings Per Common Share - Computation of Basic and Diluted Net Income Per Share (Detail) - USD ($) $ / shares in Units, shares in Thousands, $ in Thousands</t>
  </si>
  <si>
    <t>Weighted average shares outstanding during period</t>
  </si>
  <si>
    <t>Additional shares issuable under employee common stock option plans using treasury stock method</t>
  </si>
  <si>
    <t>Weighted average shares outstanding assuming exercise of stock options</t>
  </si>
  <si>
    <t>Net income per share:</t>
  </si>
  <si>
    <t>Basic</t>
  </si>
  <si>
    <t>Diluted</t>
  </si>
  <si>
    <t>Earnings Per Common Share - Additional Information (Detail) - shares</t>
  </si>
  <si>
    <t>Antidilutive outstanding options and restricted shares excluded from diluted earnings per share</t>
  </si>
  <si>
    <t>Transactions with Related Parties - Additional Information (Detail) $ / shares in Units, $ in Millions</t>
  </si>
  <si>
    <t>Jun. 30, 2016USD ($)</t>
  </si>
  <si>
    <t>Jul. 25, 2016shares</t>
  </si>
  <si>
    <t>Jul. 06, 2016$ / shares</t>
  </si>
  <si>
    <t>Jun. 24, 2016$ / shares</t>
  </si>
  <si>
    <t>Mar. 07, 2016$ / sharesshares</t>
  </si>
  <si>
    <t>Related Party Transaction [Line Items]</t>
  </si>
  <si>
    <t>Percentage of outstanding shares owned by parent company</t>
  </si>
  <si>
    <t>51.00%</t>
  </si>
  <si>
    <t>Percentage of investment portfolio managed by related party</t>
  </si>
  <si>
    <t>55.80%</t>
  </si>
  <si>
    <t>Investment portfolio management fees basis points</t>
  </si>
  <si>
    <t>Incremental increase in offer price</t>
  </si>
  <si>
    <t>Fees accrued for services | $</t>
  </si>
  <si>
    <t>Business Acquisition, Share Price</t>
  </si>
  <si>
    <t>Majority Shareholder [Member]</t>
  </si>
  <si>
    <t>Common Stock, Shares, Outstanding | shares</t>
  </si>
  <si>
    <t>Subsequent Event [Member]</t>
  </si>
  <si>
    <t>Transactions with Related Parties - Summary of Reinsurance Balance and Activity with Parent Company (Detail) - USD ($) $ in Thousands</t>
  </si>
  <si>
    <t>Assumed premiums written</t>
  </si>
  <si>
    <t>Assumed premiums earned</t>
  </si>
  <si>
    <t>Ceded premiums written</t>
  </si>
  <si>
    <t>Ceded premiums earned</t>
  </si>
  <si>
    <t>Ceded losses and loss adjustment expense recoveries</t>
  </si>
  <si>
    <t>Great American Insurance Company [Member]</t>
  </si>
  <si>
    <t>Assumed losses and loss adjustment expense incurred</t>
  </si>
  <si>
    <t>Payable to Great American as of period end</t>
  </si>
  <si>
    <t>Reinsurance - Schedule of Premiums and Reinsurance Activity (Detail) - USD ($) $ in Thousands</t>
  </si>
  <si>
    <t>Reinsurance Disclosure [Abstract]</t>
  </si>
  <si>
    <t>Direct premiums written</t>
  </si>
  <si>
    <t>Reinsurance assumed</t>
  </si>
  <si>
    <t>Reinsurance ceded</t>
  </si>
  <si>
    <t>Net premiums written</t>
  </si>
  <si>
    <t>Direct premiums earned</t>
  </si>
  <si>
    <t>Reinsurance - Additional Information (Detail) - USD ($) $ in Millions</t>
  </si>
  <si>
    <t>Commitments and Contingencies - Additional Information (Detail) $ in Thousands</t>
  </si>
  <si>
    <t>Number of Cases that could Materially Effect the Company [Line Items]</t>
  </si>
  <si>
    <t>Number of Cases that could Materially Effect the Company</t>
  </si>
  <si>
    <t>one or more</t>
  </si>
  <si>
    <t>Liability for insurance related assessment</t>
  </si>
  <si>
    <t>Unfunded Commitments To Limited Partnerships</t>
  </si>
  <si>
    <t>Expiration dates for limited partnership contractual agreements.</t>
  </si>
  <si>
    <t>Segment Information - Additional Information (Detail)</t>
  </si>
  <si>
    <t>Jun. 30, 2016Segment</t>
  </si>
  <si>
    <t>Supplementary Insurance Information [Abstract]</t>
  </si>
  <si>
    <t>Number Of Operating Segments</t>
  </si>
  <si>
    <t>Segment Information - Summary of Revenues by Business Component (Detail) - USD ($) $ in Thousands</t>
  </si>
  <si>
    <t>Premiums Earned:</t>
  </si>
  <si>
    <t>Alternative Risk Transfer [Member]</t>
  </si>
  <si>
    <t>Transportation [Member]</t>
  </si>
  <si>
    <t>Specialty Personal Lines [Member]</t>
  </si>
  <si>
    <t>Hawaii and Alaska [Member]</t>
  </si>
  <si>
    <t>Other [Member]</t>
  </si>
  <si>
    <t>Accumulated Other Comprehensive Income - Components of Accumulated Other Comprehensive Income (Loss), Net of Tax (Detail) - USD ($) $ in Thousands</t>
  </si>
  <si>
    <t>Schedule of Accumulated Other Comprehensive Income Loss [Line Items]</t>
  </si>
  <si>
    <t>Accumulated other comprehensive income, net of tax, beginning balance</t>
  </si>
  <si>
    <t>Accumulated other comprehensive income, net of tax, ending balance</t>
  </si>
  <si>
    <t>Accumulated Net Unrealized Investment Gain (Loss) [Member]</t>
  </si>
  <si>
    <t>Net unrealized holding gains (losses) on securities arising during the period, net of tax</t>
  </si>
  <si>
    <t>Reclassification adjustment for net realized losses (gains) included in net income, net of tax</t>
  </si>
  <si>
    <t>Accumulated Other Comprehensive Income - Impact of Amounts Reclassified Out of Accumulated Other Comprehensive Income (Detail) - USD ($) $ in Thousands</t>
  </si>
  <si>
    <t>Reclassification Adjustment out of Accumulated Other Comprehensive Income [Line Items]</t>
  </si>
  <si>
    <t>(Decrease) increase to provision for income taxes</t>
  </si>
  <si>
    <t>Reclassification out of Accumulated Other Comprehensive Income [Member]</t>
  </si>
  <si>
    <t>(Decrease) increase to income before income taxes</t>
  </si>
  <si>
    <t>(Decrease) increase to net income</t>
  </si>
  <si>
    <t>Accumulated Net Unrealized Investment Gain (Loss) [Member] | Reclassification out of Accumulated Other Comprehensive Income [Member]</t>
  </si>
  <si>
    <t>Change to net realized (losses) gains on investments</t>
  </si>
  <si>
    <t>Variable Interest Entities (Details) - USD ($) $ in Thousands</t>
  </si>
  <si>
    <t>Obligation to fund investments</t>
  </si>
  <si>
    <t>Total maximum loss exposure</t>
  </si>
  <si>
    <t>Subsequent Events (Details)</t>
  </si>
  <si>
    <t>Jul. 25, 2016$ / sharesshares</t>
  </si>
  <si>
    <t>Mar. 07, 2016$ / shares</t>
  </si>
  <si>
    <t>Subsequent Event [Line Items]</t>
  </si>
  <si>
    <t>Percentage Of Interest In Company</t>
  </si>
  <si>
    <t>Number of days after merger in which payment must be made</t>
  </si>
  <si>
    <t>Four business days from receipt of proposal from Great American</t>
  </si>
  <si>
    <t>Liabilities Subject to Compromise, Early Contract Termination Fees | $</t>
  </si>
  <si>
    <t>Ten business days before the Shareholder Meeting</t>
  </si>
  <si>
    <t>Ten business days prior to the date of termination</t>
  </si>
  <si>
    <t>Maximum amount of merger expenses reimbursable by parent | $</t>
  </si>
  <si>
    <t>Special Dividend</t>
  </si>
  <si>
    <t>Shareholders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01106</v>
      </c>
    </row>
    <row spans="1:3" r="11">
      <c t="s" s="4" r="A11">
        <v>17</v>
      </c>
      <c t="s" s="4" r="B11">
        <v>18</v>
      </c>
    </row>
    <row spans="1:3" r="12">
      <c t="s" s="4" r="A12">
        <v>19</v>
      </c>
      <c t="s" s="4" r="B12">
        <v>20</v>
      </c>
    </row>
    <row spans="1:3" r="13">
      <c t="s" s="4" r="A13">
        <v>21</v>
      </c>
      <c t="n" s="6" r="C13">
        <v>19927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03338</v>
      </c>
      <c t="n" s="7" r="C3">
        <v>1050988</v>
      </c>
    </row>
    <row spans="1:3" r="4">
      <c t="s" s="4" r="A4">
        <v>26</v>
      </c>
      <c t="n" s="6" r="B4">
        <v>80690</v>
      </c>
      <c t="n" s="6" r="C4">
        <v>81629</v>
      </c>
    </row>
    <row spans="1:3" r="5">
      <c t="s" s="4" r="A5">
        <v>27</v>
      </c>
      <c t="n" s="6" r="B5">
        <v>52042</v>
      </c>
      <c t="n" s="6" r="C5">
        <v>47891</v>
      </c>
    </row>
    <row spans="1:3" r="6">
      <c t="s" s="4" r="A6">
        <v>28</v>
      </c>
      <c t="n" s="6" r="B6">
        <v>1236070</v>
      </c>
      <c t="n" s="6" r="C6">
        <v>1180508</v>
      </c>
    </row>
    <row spans="1:3" r="7">
      <c t="s" s="4" r="A7">
        <v>29</v>
      </c>
      <c t="n" s="6" r="B7">
        <v>72762</v>
      </c>
      <c t="n" s="6" r="C7">
        <v>71944</v>
      </c>
    </row>
    <row spans="1:3" r="8">
      <c t="s" s="4" r="A8">
        <v>30</v>
      </c>
      <c t="n" s="6" r="B8">
        <v>8929</v>
      </c>
      <c t="n" s="6" r="C8">
        <v>9227</v>
      </c>
    </row>
    <row spans="1:3" r="9">
      <c t="s" s="4" r="A9">
        <v>31</v>
      </c>
      <c t="n" s="6" r="B9">
        <v>286593</v>
      </c>
      <c t="n" s="6" r="C9">
        <v>294812</v>
      </c>
    </row>
    <row spans="1:3" r="10">
      <c t="s" s="4" r="A10">
        <v>32</v>
      </c>
      <c t="n" s="6" r="B10">
        <v>243547</v>
      </c>
      <c t="n" s="6" r="C10">
        <v>230346</v>
      </c>
    </row>
    <row spans="1:3" r="11">
      <c t="s" s="4" r="A11">
        <v>33</v>
      </c>
      <c t="n" s="6" r="B11">
        <v>61994</v>
      </c>
      <c t="n" s="6" r="C11">
        <v>51176</v>
      </c>
    </row>
    <row spans="1:3" r="12">
      <c t="s" s="4" r="A12">
        <v>34</v>
      </c>
      <c t="n" s="6" r="B12">
        <v>24370</v>
      </c>
      <c t="n" s="6" r="C12">
        <v>22265</v>
      </c>
    </row>
    <row spans="1:3" r="13">
      <c t="s" s="4" r="A13">
        <v>35</v>
      </c>
      <c t="n" s="6" r="B13">
        <v>25742</v>
      </c>
      <c t="n" s="6" r="C13">
        <v>33835</v>
      </c>
    </row>
    <row spans="1:3" r="14">
      <c t="s" s="4" r="A14">
        <v>36</v>
      </c>
      <c t="n" s="6" r="B14">
        <v>22079</v>
      </c>
      <c t="n" s="6" r="C14">
        <v>22562</v>
      </c>
    </row>
    <row spans="1:3" r="15">
      <c t="s" s="4" r="A15">
        <v>37</v>
      </c>
      <c t="n" s="6" r="B15">
        <v>8015</v>
      </c>
      <c t="n" s="6" r="C15">
        <v>7850</v>
      </c>
    </row>
    <row spans="1:3" r="16">
      <c t="s" s="4" r="A16">
        <v>38</v>
      </c>
      <c t="n" s="6" r="B16">
        <v>7650</v>
      </c>
      <c t="n" s="6" r="C16">
        <v>7650</v>
      </c>
    </row>
    <row spans="1:3" r="17">
      <c t="s" s="4" r="A17">
        <v>39</v>
      </c>
      <c t="n" s="6" r="B17">
        <v>3385</v>
      </c>
      <c t="n" s="6" r="C17">
        <v>3707</v>
      </c>
    </row>
    <row spans="1:3" r="18">
      <c t="s" s="4" r="A18">
        <v>40</v>
      </c>
      <c t="n" s="6" r="B18">
        <v>2001136</v>
      </c>
      <c t="n" s="6" r="C18">
        <v>1935882</v>
      </c>
    </row>
    <row spans="1:3" r="19">
      <c t="s" s="3" r="A19">
        <v>41</v>
      </c>
    </row>
    <row spans="1:3" r="20">
      <c t="s" s="4" r="A20">
        <v>42</v>
      </c>
      <c t="n" s="6" r="B20">
        <v>1051384</v>
      </c>
      <c t="n" s="6" r="C20">
        <v>1014195</v>
      </c>
    </row>
    <row spans="1:3" r="21">
      <c t="s" s="4" r="A21">
        <v>43</v>
      </c>
      <c t="n" s="6" r="B21">
        <v>321908</v>
      </c>
      <c t="n" s="6" r="C21">
        <v>336934</v>
      </c>
    </row>
    <row spans="1:3" r="22">
      <c t="s" s="4" r="A22">
        <v>44</v>
      </c>
      <c t="n" s="6" r="B22">
        <v>12000</v>
      </c>
      <c t="n" s="6" r="C22">
        <v>12000</v>
      </c>
    </row>
    <row spans="1:3" r="23">
      <c t="s" s="4" r="A23">
        <v>45</v>
      </c>
      <c t="n" s="6" r="B23">
        <v>118080</v>
      </c>
      <c t="n" s="6" r="C23">
        <v>115174</v>
      </c>
    </row>
    <row spans="1:3" r="24">
      <c t="s" s="4" r="A24">
        <v>46</v>
      </c>
      <c t="n" s="6" r="B24">
        <v>46733</v>
      </c>
      <c t="n" s="6" r="C24">
        <v>37097</v>
      </c>
    </row>
    <row spans="1:3" r="25">
      <c t="s" s="4" r="A25">
        <v>47</v>
      </c>
      <c t="n" s="6" r="B25">
        <v>46947</v>
      </c>
      <c t="n" s="6" r="C25">
        <v>41277</v>
      </c>
    </row>
    <row spans="1:3" r="26">
      <c t="s" s="4" r="A26">
        <v>48</v>
      </c>
      <c t="n" s="6" r="B26">
        <v>16864</v>
      </c>
      <c t="n" s="6" r="C26">
        <v>15307</v>
      </c>
    </row>
    <row spans="1:3" r="27">
      <c t="s" s="4" r="A27">
        <v>49</v>
      </c>
      <c t="n" s="6" r="B27">
        <v>5217</v>
      </c>
      <c t="n" s="6" r="C27">
        <v>5001</v>
      </c>
    </row>
    <row spans="1:3" r="28">
      <c t="s" s="4" r="A28">
        <v>50</v>
      </c>
      <c t="n" s="6" r="B28">
        <v>1619133</v>
      </c>
      <c t="n" s="6" r="C28">
        <v>1576985</v>
      </c>
    </row>
    <row spans="1:3" r="29">
      <c t="s" s="3" r="A29">
        <v>51</v>
      </c>
    </row>
    <row spans="1:3" r="30">
      <c t="s" s="4" r="A30">
        <v>52</v>
      </c>
      <c t="n" s="6" r="B30">
        <v>0</v>
      </c>
      <c t="n" s="6" r="C30">
        <v>0</v>
      </c>
    </row>
    <row spans="1:3" r="31">
      <c t="s" s="4" r="A31">
        <v>53</v>
      </c>
      <c t="n" s="6" r="B31">
        <v>234</v>
      </c>
      <c t="n" s="6" r="C31">
        <v>234</v>
      </c>
    </row>
    <row spans="1:3" r="32">
      <c t="s" s="4" r="A32">
        <v>54</v>
      </c>
      <c t="n" s="6" r="B32">
        <v>62141</v>
      </c>
      <c t="n" s="6" r="C32">
        <v>61926</v>
      </c>
    </row>
    <row spans="1:3" r="33">
      <c t="s" s="4" r="A33">
        <v>55</v>
      </c>
      <c t="n" s="6" r="B33">
        <v>303808</v>
      </c>
      <c t="n" s="6" r="C33">
        <v>293516</v>
      </c>
    </row>
    <row spans="1:3" r="34">
      <c t="s" s="4" r="A34">
        <v>56</v>
      </c>
      <c t="n" s="6" r="B34">
        <v>20681</v>
      </c>
      <c t="n" s="6" r="C34">
        <v>8105</v>
      </c>
    </row>
    <row spans="1:3" r="35">
      <c t="s" s="4" r="A35">
        <v>57</v>
      </c>
      <c t="n" s="6" r="B35">
        <v>-4861</v>
      </c>
      <c t="n" s="6" r="C35">
        <v>-4884</v>
      </c>
    </row>
    <row spans="1:3" r="36">
      <c t="s" s="4" r="A36">
        <v>58</v>
      </c>
      <c t="n" s="6" r="B36">
        <v>382003</v>
      </c>
      <c t="n" s="6" r="C36">
        <v>358897</v>
      </c>
    </row>
    <row spans="1:3" r="37">
      <c t="s" s="4" r="A37">
        <v>59</v>
      </c>
      <c t="n" s="7" r="B37">
        <v>2001136</v>
      </c>
      <c t="n" s="7" r="C37">
        <v>19358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9</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175</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182</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3</v>
      </c>
      <c t="s" s="2" r="B1">
        <v>1</v>
      </c>
    </row>
    <row spans="1:2" r="2">
      <c t="s" s="2" r="B2">
        <v>2</v>
      </c>
    </row>
    <row spans="1:2" r="3">
      <c t="s" s="3" r="A3">
        <v>185</v>
      </c>
    </row>
    <row spans="1:2" r="4">
      <c t="s" s="4" r="A4">
        <v>234</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188</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9</v>
      </c>
      <c t="s" s="2" r="B1">
        <v>1</v>
      </c>
    </row>
    <row spans="1:2" r="2">
      <c t="s" s="2" r="B2">
        <v>2</v>
      </c>
    </row>
    <row spans="1:2" r="3">
      <c t="s" s="3" r="A3">
        <v>194</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23</v>
      </c>
    </row>
    <row spans="1:3" r="2">
      <c t="s" s="4" r="A2">
        <v>61</v>
      </c>
      <c t="n" s="7" r="B2">
        <v>1073867</v>
      </c>
      <c t="n" s="7" r="C2">
        <v>1038230</v>
      </c>
    </row>
    <row spans="1:3" r="3">
      <c t="s" s="4" r="A3">
        <v>62</v>
      </c>
      <c t="n" s="6" r="B3">
        <v>78344</v>
      </c>
      <c t="n" s="6" r="C3">
        <v>81919</v>
      </c>
    </row>
    <row spans="1:3" r="4">
      <c t="s" s="4" r="A4">
        <v>63</v>
      </c>
      <c t="n" s="7" r="B4">
        <v>2128</v>
      </c>
      <c t="n" s="7" r="C4">
        <v>2127</v>
      </c>
    </row>
    <row spans="1:3" r="5">
      <c t="s" s="4" r="A5">
        <v>64</v>
      </c>
      <c t="n" s="7" r="B5">
        <v>0</v>
      </c>
      <c t="n" s="7" r="C5">
        <v>0</v>
      </c>
    </row>
    <row spans="1:3" r="6">
      <c t="s" s="4" r="A6">
        <v>65</v>
      </c>
      <c t="n" s="6" r="B6">
        <v>10000000</v>
      </c>
      <c t="n" s="6" r="C6">
        <v>10000000</v>
      </c>
    </row>
    <row spans="1:3" r="7">
      <c t="s" s="4" r="A7">
        <v>66</v>
      </c>
      <c t="n" s="6" r="B7">
        <v>0</v>
      </c>
      <c t="n" s="6" r="C7">
        <v>0</v>
      </c>
    </row>
    <row spans="1:3" r="8">
      <c t="s" s="4" r="A8">
        <v>67</v>
      </c>
      <c t="n" s="8" r="B8">
        <v>0.01</v>
      </c>
      <c t="n" s="8" r="C8">
        <v>0.01</v>
      </c>
    </row>
    <row spans="1:3" r="9">
      <c t="s" s="4" r="A9">
        <v>68</v>
      </c>
      <c t="n" s="6" r="B9">
        <v>50000000</v>
      </c>
      <c t="n" s="6" r="C9">
        <v>50000000</v>
      </c>
    </row>
    <row spans="1:3" r="10">
      <c t="s" s="4" r="A10">
        <v>69</v>
      </c>
      <c t="n" s="6" r="B10">
        <v>23350000</v>
      </c>
      <c t="n" s="6" r="C10">
        <v>23350000</v>
      </c>
    </row>
    <row spans="1:3" r="11">
      <c t="s" s="4" r="A11">
        <v>70</v>
      </c>
      <c t="n" s="6" r="B11">
        <v>3424000</v>
      </c>
      <c t="n" s="6" r="C11">
        <v>34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7</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4"/>
    <col customWidth="1" max="3" min="3" width="26"/>
    <col customWidth="1" max="4" min="4" width="39"/>
    <col customWidth="1" max="5" min="5" width="26"/>
    <col customWidth="1" max="6" min="6" width="21"/>
  </cols>
  <sheetData>
    <row spans="1:6" r="1">
      <c t="s" s="1" r="A1">
        <v>251</v>
      </c>
      <c t="s" s="2" r="B1">
        <v>72</v>
      </c>
      <c t="s" s="2" r="D1">
        <v>1</v>
      </c>
    </row>
    <row spans="1:6" r="2">
      <c t="s" s="2" r="B2">
        <v>252</v>
      </c>
      <c t="s" s="2" r="C2">
        <v>253</v>
      </c>
      <c t="s" s="2" r="D2">
        <v>254</v>
      </c>
      <c t="s" s="2" r="E2">
        <v>253</v>
      </c>
      <c t="s" s="2" r="F2">
        <v>255</v>
      </c>
    </row>
    <row spans="1:6" r="3">
      <c t="s" s="3" r="A3">
        <v>256</v>
      </c>
    </row>
    <row spans="1:6" r="4">
      <c t="s" s="4" r="A4">
        <v>257</v>
      </c>
      <c t="n" s="6" r="D4">
        <v>1</v>
      </c>
    </row>
    <row spans="1:6" r="5">
      <c t="s" s="4" r="A5">
        <v>258</v>
      </c>
      <c t="n" s="7" r="B5">
        <v>52042</v>
      </c>
      <c t="n" s="7" r="D5">
        <v>52042</v>
      </c>
      <c t="n" s="7" r="F5">
        <v>47891</v>
      </c>
    </row>
    <row spans="1:6" r="6">
      <c t="s" s="4" r="A6">
        <v>259</v>
      </c>
      <c t="n" s="6" r="B6">
        <v>29</v>
      </c>
      <c t="n" s="6" r="D6">
        <v>29</v>
      </c>
    </row>
    <row spans="1:6" r="7">
      <c t="s" s="4" r="A7">
        <v>260</v>
      </c>
      <c t="n" s="7" r="B7">
        <v>31200</v>
      </c>
      <c t="n" s="7" r="D7">
        <v>31200</v>
      </c>
    </row>
    <row spans="1:6" r="8">
      <c t="s" s="4" r="A8">
        <v>261</v>
      </c>
      <c t="s" s="4" r="B8">
        <v>262</v>
      </c>
      <c t="s" s="4" r="D8">
        <v>262</v>
      </c>
    </row>
    <row spans="1:6" r="9">
      <c t="s" s="4" r="A9">
        <v>263</v>
      </c>
      <c t="s" s="4" r="B9">
        <v>264</v>
      </c>
      <c t="s" s="4" r="D9">
        <v>264</v>
      </c>
    </row>
    <row spans="1:6" r="10">
      <c t="s" s="4" r="A10">
        <v>265</v>
      </c>
    </row>
    <row spans="1:6" r="11">
      <c t="s" s="3" r="A11">
        <v>256</v>
      </c>
    </row>
    <row spans="1:6" r="12">
      <c t="s" s="4" r="A12">
        <v>266</v>
      </c>
      <c t="n" s="6" r="B12">
        <v>1</v>
      </c>
      <c t="n" s="6" r="D12">
        <v>2</v>
      </c>
    </row>
    <row spans="1:6" r="13">
      <c t="s" s="4" r="A13">
        <v>267</v>
      </c>
      <c t="n" s="7" r="B13">
        <v>200</v>
      </c>
      <c t="n" s="7" r="D13">
        <v>800</v>
      </c>
    </row>
    <row spans="1:6" r="14">
      <c t="s" s="4" r="A14">
        <v>268</v>
      </c>
      <c t="n" s="6" r="C14">
        <v>1</v>
      </c>
      <c t="n" s="6" r="E14">
        <v>1</v>
      </c>
    </row>
    <row spans="1:6" r="15">
      <c t="s" s="4" r="A15">
        <v>269</v>
      </c>
      <c t="n" s="7" r="C15">
        <v>900</v>
      </c>
      <c t="n" s="7" r="E15">
        <v>900</v>
      </c>
    </row>
    <row spans="1:6" r="16">
      <c t="s" s="4" r="A16">
        <v>270</v>
      </c>
    </row>
    <row spans="1:6" r="17">
      <c t="s" s="3" r="A17">
        <v>256</v>
      </c>
    </row>
    <row spans="1:6" r="18">
      <c t="s" s="4" r="A18">
        <v>266</v>
      </c>
      <c t="n" s="6" r="B18">
        <v>1</v>
      </c>
      <c t="n" s="6" r="C18">
        <v>1</v>
      </c>
      <c t="n" s="6" r="D18">
        <v>2</v>
      </c>
      <c t="n" s="6" r="E18">
        <v>3</v>
      </c>
    </row>
    <row spans="1:6" r="19">
      <c t="s" s="4" r="A19">
        <v>267</v>
      </c>
      <c t="n" s="7" r="B19">
        <v>30</v>
      </c>
      <c t="n" s="7" r="C19">
        <v>1000</v>
      </c>
      <c t="n" s="7" r="D19">
        <v>1100</v>
      </c>
      <c t="n" s="7" r="E19">
        <v>1500</v>
      </c>
    </row>
    <row spans="1:6" r="20">
      <c t="s" s="4" r="A20">
        <v>268</v>
      </c>
      <c t="n" s="6" r="B20">
        <v>3</v>
      </c>
      <c t="n" s="6" r="C20">
        <v>1</v>
      </c>
      <c t="n" s="6" r="D20">
        <v>3</v>
      </c>
      <c t="n" s="6" r="E20">
        <v>1</v>
      </c>
    </row>
    <row spans="1:6" r="21">
      <c t="s" s="4" r="A21">
        <v>269</v>
      </c>
      <c t="n" s="7" r="B21">
        <v>1200</v>
      </c>
      <c t="n" s="7" r="C21">
        <v>100</v>
      </c>
      <c t="n" s="7" r="D21">
        <v>1200</v>
      </c>
      <c t="n" s="7" r="E21">
        <v>100</v>
      </c>
    </row>
    <row spans="1:6" r="22">
      <c t="s" s="4" r="A22">
        <v>271</v>
      </c>
    </row>
    <row spans="1:6" r="23">
      <c t="s" s="3" r="A23">
        <v>256</v>
      </c>
    </row>
    <row spans="1:6" r="24">
      <c t="s" s="4" r="A24">
        <v>272</v>
      </c>
      <c t="n" s="7" r="B24">
        <v>236500</v>
      </c>
      <c t="n" s="7" r="D24">
        <v>236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3</v>
      </c>
    </row>
    <row spans="1:3" r="2">
      <c t="s" s="3" r="A2">
        <v>256</v>
      </c>
    </row>
    <row spans="1:3" r="3">
      <c t="s" s="4" r="A3">
        <v>274</v>
      </c>
      <c t="n" s="7" r="B3">
        <v>1184028</v>
      </c>
      <c t="n" s="7" r="C3">
        <v>1132617</v>
      </c>
    </row>
    <row spans="1:3" r="4">
      <c t="s" s="4" r="A4">
        <v>29</v>
      </c>
      <c t="n" s="6" r="B4">
        <v>72762</v>
      </c>
      <c t="n" s="6" r="C4">
        <v>71944</v>
      </c>
    </row>
    <row spans="1:3" r="5">
      <c t="s" s="4" r="A5">
        <v>275</v>
      </c>
      <c t="n" s="6" r="B5">
        <v>1256790</v>
      </c>
      <c t="n" s="6" r="C5">
        <v>1204561</v>
      </c>
    </row>
    <row spans="1:3" r="6">
      <c t="s" s="4" r="A6">
        <v>265</v>
      </c>
    </row>
    <row spans="1:3" r="7">
      <c t="s" s="3" r="A7">
        <v>256</v>
      </c>
    </row>
    <row spans="1:3" r="8">
      <c t="s" s="4" r="A8">
        <v>274</v>
      </c>
      <c t="n" s="6" r="B8">
        <v>55122</v>
      </c>
      <c t="n" s="6" r="C8">
        <v>56692</v>
      </c>
    </row>
    <row spans="1:3" r="9">
      <c t="s" s="4" r="A9">
        <v>270</v>
      </c>
    </row>
    <row spans="1:3" r="10">
      <c t="s" s="3" r="A10">
        <v>256</v>
      </c>
    </row>
    <row spans="1:3" r="11">
      <c t="s" s="4" r="A11">
        <v>274</v>
      </c>
      <c t="n" s="6" r="B11">
        <v>25568</v>
      </c>
      <c t="n" s="6" r="C11">
        <v>24937</v>
      </c>
    </row>
    <row spans="1:3" r="12">
      <c t="s" s="4" r="A12">
        <v>276</v>
      </c>
    </row>
    <row spans="1:3" r="13">
      <c t="s" s="3" r="A13">
        <v>256</v>
      </c>
    </row>
    <row spans="1:3" r="14">
      <c t="s" s="4" r="A14">
        <v>274</v>
      </c>
      <c t="n" s="6" r="B14">
        <v>80690</v>
      </c>
      <c t="n" s="6" r="C14">
        <v>81629</v>
      </c>
    </row>
    <row spans="1:3" r="15">
      <c t="s" s="4" r="A15">
        <v>277</v>
      </c>
    </row>
    <row spans="1:3" r="16">
      <c t="s" s="3" r="A16">
        <v>256</v>
      </c>
    </row>
    <row spans="1:3" r="17">
      <c t="s" s="4" r="A17">
        <v>274</v>
      </c>
      <c t="n" s="6" r="B17">
        <v>83684</v>
      </c>
      <c t="n" s="6" r="C17">
        <v>82793</v>
      </c>
    </row>
    <row spans="1:3" r="18">
      <c t="s" s="4" r="A18">
        <v>29</v>
      </c>
      <c t="n" s="6" r="B18">
        <v>72762</v>
      </c>
      <c t="n" s="6" r="C18">
        <v>71944</v>
      </c>
    </row>
    <row spans="1:3" r="19">
      <c t="s" s="4" r="A19">
        <v>275</v>
      </c>
      <c t="n" s="6" r="B19">
        <v>156446</v>
      </c>
      <c t="n" s="6" r="C19">
        <v>154737</v>
      </c>
    </row>
    <row spans="1:3" r="20">
      <c t="s" s="4" r="A20">
        <v>278</v>
      </c>
    </row>
    <row spans="1:3" r="21">
      <c t="s" s="3" r="A21">
        <v>256</v>
      </c>
    </row>
    <row spans="1:3" r="22">
      <c t="s" s="4" r="A22">
        <v>274</v>
      </c>
      <c t="n" s="6" r="B22">
        <v>52891</v>
      </c>
      <c t="n" s="6" r="C22">
        <v>53584</v>
      </c>
    </row>
    <row spans="1:3" r="23">
      <c t="s" s="4" r="A23">
        <v>279</v>
      </c>
    </row>
    <row spans="1:3" r="24">
      <c t="s" s="3" r="A24">
        <v>256</v>
      </c>
    </row>
    <row spans="1:3" r="25">
      <c t="s" s="4" r="A25">
        <v>274</v>
      </c>
      <c t="n" s="6" r="B25">
        <v>21337</v>
      </c>
      <c t="n" s="6" r="C25">
        <v>20868</v>
      </c>
    </row>
    <row spans="1:3" r="26">
      <c t="s" s="4" r="A26">
        <v>280</v>
      </c>
    </row>
    <row spans="1:3" r="27">
      <c t="s" s="3" r="A27">
        <v>256</v>
      </c>
    </row>
    <row spans="1:3" r="28">
      <c t="s" s="4" r="A28">
        <v>274</v>
      </c>
      <c t="n" s="6" r="B28">
        <v>74228</v>
      </c>
      <c t="n" s="6" r="C28">
        <v>74452</v>
      </c>
    </row>
    <row spans="1:3" r="29">
      <c t="s" s="4" r="A29">
        <v>271</v>
      </c>
    </row>
    <row spans="1:3" r="30">
      <c t="s" s="3" r="A30">
        <v>256</v>
      </c>
    </row>
    <row spans="1:3" r="31">
      <c t="s" s="4" r="A31">
        <v>274</v>
      </c>
      <c t="n" s="6" r="B31">
        <v>1069159</v>
      </c>
      <c t="n" s="6" r="C31">
        <v>1019681</v>
      </c>
    </row>
    <row spans="1:3" r="32">
      <c t="s" s="4" r="A32">
        <v>29</v>
      </c>
      <c t="n" s="6" r="B32">
        <v>0</v>
      </c>
      <c t="n" s="6" r="C32">
        <v>0</v>
      </c>
    </row>
    <row spans="1:3" r="33">
      <c t="s" s="4" r="A33">
        <v>275</v>
      </c>
      <c t="n" s="6" r="B33">
        <v>1069159</v>
      </c>
      <c t="n" s="6" r="C33">
        <v>1019681</v>
      </c>
    </row>
    <row spans="1:3" r="34">
      <c t="s" s="4" r="A34">
        <v>281</v>
      </c>
    </row>
    <row spans="1:3" r="35">
      <c t="s" s="3" r="A35">
        <v>256</v>
      </c>
    </row>
    <row spans="1:3" r="36">
      <c t="s" s="4" r="A36">
        <v>274</v>
      </c>
      <c t="n" s="6" r="B36">
        <v>0</v>
      </c>
      <c t="n" s="6" r="C36">
        <v>806</v>
      </c>
    </row>
    <row spans="1:3" r="37">
      <c t="s" s="4" r="A37">
        <v>282</v>
      </c>
    </row>
    <row spans="1:3" r="38">
      <c t="s" s="3" r="A38">
        <v>256</v>
      </c>
    </row>
    <row spans="1:3" r="39">
      <c t="s" s="4" r="A39">
        <v>274</v>
      </c>
      <c t="n" s="6" r="B39">
        <v>4231</v>
      </c>
      <c t="n" s="6" r="C39">
        <v>4069</v>
      </c>
    </row>
    <row spans="1:3" r="40">
      <c t="s" s="4" r="A40">
        <v>283</v>
      </c>
    </row>
    <row spans="1:3" r="41">
      <c t="s" s="3" r="A41">
        <v>256</v>
      </c>
    </row>
    <row spans="1:3" r="42">
      <c t="s" s="4" r="A42">
        <v>274</v>
      </c>
      <c t="n" s="6" r="B42">
        <v>4231</v>
      </c>
      <c t="n" s="6" r="C42">
        <v>4875</v>
      </c>
    </row>
    <row spans="1:3" r="43">
      <c t="s" s="4" r="A43">
        <v>284</v>
      </c>
    </row>
    <row spans="1:3" r="44">
      <c t="s" s="3" r="A44">
        <v>256</v>
      </c>
    </row>
    <row spans="1:3" r="45">
      <c t="s" s="4" r="A45">
        <v>274</v>
      </c>
      <c t="n" s="6" r="B45">
        <v>31185</v>
      </c>
      <c t="n" s="6" r="C45">
        <v>30143</v>
      </c>
    </row>
    <row spans="1:3" r="46">
      <c t="s" s="4" r="A46">
        <v>29</v>
      </c>
      <c t="n" s="6" r="B46">
        <v>0</v>
      </c>
      <c t="n" s="6" r="C46">
        <v>0</v>
      </c>
    </row>
    <row spans="1:3" r="47">
      <c t="s" s="4" r="A47">
        <v>275</v>
      </c>
      <c t="n" s="6" r="B47">
        <v>31185</v>
      </c>
      <c t="n" s="6" r="C47">
        <v>30143</v>
      </c>
    </row>
    <row spans="1:3" r="48">
      <c t="s" s="4" r="A48">
        <v>285</v>
      </c>
    </row>
    <row spans="1:3" r="49">
      <c t="s" s="3" r="A49">
        <v>256</v>
      </c>
    </row>
    <row spans="1:3" r="50">
      <c t="s" s="4" r="A50">
        <v>274</v>
      </c>
      <c t="n" s="6" r="B50">
        <v>2231</v>
      </c>
      <c t="n" s="6" r="C50">
        <v>2302</v>
      </c>
    </row>
    <row spans="1:3" r="51">
      <c t="s" s="4" r="A51">
        <v>286</v>
      </c>
    </row>
    <row spans="1:3" r="52">
      <c t="s" s="3" r="A52">
        <v>256</v>
      </c>
    </row>
    <row spans="1:3" r="53">
      <c t="s" s="4" r="A53">
        <v>274</v>
      </c>
      <c t="n" s="6" r="B53">
        <v>0</v>
      </c>
      <c t="n" s="6" r="C53">
        <v>0</v>
      </c>
    </row>
    <row spans="1:3" r="54">
      <c t="s" s="4" r="A54">
        <v>287</v>
      </c>
    </row>
    <row spans="1:3" r="55">
      <c t="s" s="3" r="A55">
        <v>256</v>
      </c>
    </row>
    <row spans="1:3" r="56">
      <c t="s" s="4" r="A56">
        <v>274</v>
      </c>
      <c t="n" s="6" r="B56">
        <v>2231</v>
      </c>
      <c t="n" s="6" r="C56">
        <v>2302</v>
      </c>
    </row>
    <row spans="1:3" r="57">
      <c t="s" s="4" r="A57">
        <v>288</v>
      </c>
    </row>
    <row spans="1:3" r="58">
      <c t="s" s="3" r="A58">
        <v>256</v>
      </c>
    </row>
    <row spans="1:3" r="59">
      <c t="s" s="4" r="A59">
        <v>274</v>
      </c>
      <c t="n" s="6" r="B59">
        <v>1103338</v>
      </c>
      <c t="n" s="6" r="C59">
        <v>1050988</v>
      </c>
    </row>
    <row spans="1:3" r="60">
      <c t="s" s="4" r="A60">
        <v>289</v>
      </c>
    </row>
    <row spans="1:3" r="61">
      <c t="s" s="3" r="A61">
        <v>256</v>
      </c>
    </row>
    <row spans="1:3" r="62">
      <c t="s" s="4" r="A62">
        <v>274</v>
      </c>
      <c t="n" s="6" r="B62">
        <v>188446</v>
      </c>
      <c t="n" s="6" r="C62">
        <v>151303</v>
      </c>
    </row>
    <row spans="1:3" r="63">
      <c t="s" s="4" r="A63">
        <v>290</v>
      </c>
    </row>
    <row spans="1:3" r="64">
      <c t="s" s="3" r="A64">
        <v>256</v>
      </c>
    </row>
    <row spans="1:3" r="65">
      <c t="s" s="4" r="A65">
        <v>274</v>
      </c>
      <c t="n" s="6" r="B65">
        <v>304554</v>
      </c>
      <c t="n" s="6" r="C65">
        <v>316372</v>
      </c>
    </row>
    <row spans="1:3" r="66">
      <c t="s" s="4" r="A66">
        <v>291</v>
      </c>
    </row>
    <row spans="1:3" r="67">
      <c t="s" s="3" r="A67">
        <v>256</v>
      </c>
    </row>
    <row spans="1:3" r="68">
      <c t="s" s="4" r="A68">
        <v>274</v>
      </c>
      <c t="n" s="6" r="B68">
        <v>159768</v>
      </c>
      <c t="n" s="6" r="C68">
        <v>157403</v>
      </c>
    </row>
    <row spans="1:3" r="69">
      <c t="s" s="4" r="A69">
        <v>292</v>
      </c>
    </row>
    <row spans="1:3" r="70">
      <c t="s" s="3" r="A70">
        <v>256</v>
      </c>
    </row>
    <row spans="1:3" r="71">
      <c t="s" s="4" r="A71">
        <v>274</v>
      </c>
      <c t="n" s="6" r="B71">
        <v>15370</v>
      </c>
      <c t="n" s="6" r="C71">
        <v>14368</v>
      </c>
    </row>
    <row spans="1:3" r="72">
      <c t="s" s="4" r="A72">
        <v>293</v>
      </c>
    </row>
    <row spans="1:3" r="73">
      <c t="s" s="3" r="A73">
        <v>256</v>
      </c>
    </row>
    <row spans="1:3" r="74">
      <c t="s" s="4" r="A74">
        <v>274</v>
      </c>
      <c t="n" s="6" r="B74">
        <v>204489</v>
      </c>
      <c t="n" s="6" r="C74">
        <v>201521</v>
      </c>
    </row>
    <row spans="1:3" r="75">
      <c t="s" s="4" r="A75">
        <v>294</v>
      </c>
    </row>
    <row spans="1:3" r="76">
      <c t="s" s="3" r="A76">
        <v>256</v>
      </c>
    </row>
    <row spans="1:3" r="77">
      <c t="s" s="4" r="A77">
        <v>274</v>
      </c>
      <c t="n" s="6" r="B77">
        <v>225996</v>
      </c>
      <c t="n" s="6" r="C77">
        <v>205361</v>
      </c>
    </row>
    <row spans="1:3" r="78">
      <c t="s" s="4" r="A78">
        <v>295</v>
      </c>
    </row>
    <row spans="1:3" r="79">
      <c t="s" s="3" r="A79">
        <v>256</v>
      </c>
    </row>
    <row spans="1:3" r="80">
      <c t="s" s="4" r="A80">
        <v>274</v>
      </c>
      <c t="n" s="6" r="B80">
        <v>4715</v>
      </c>
      <c t="n" s="6" r="C80">
        <v>4660</v>
      </c>
    </row>
    <row spans="1:3" r="81">
      <c t="s" s="4" r="A81">
        <v>296</v>
      </c>
    </row>
    <row spans="1:3" r="82">
      <c t="s" s="3" r="A82">
        <v>256</v>
      </c>
    </row>
    <row spans="1:3" r="83">
      <c t="s" s="4" r="A83">
        <v>274</v>
      </c>
      <c t="n" s="6" r="B83">
        <v>9456</v>
      </c>
      <c t="n" s="6" r="C83">
        <v>8341</v>
      </c>
    </row>
    <row spans="1:3" r="84">
      <c t="s" s="4" r="A84">
        <v>297</v>
      </c>
    </row>
    <row spans="1:3" r="85">
      <c t="s" s="3" r="A85">
        <v>256</v>
      </c>
    </row>
    <row spans="1:3" r="86">
      <c t="s" s="4" r="A86">
        <v>274</v>
      </c>
      <c t="n" s="6" r="B86">
        <v>5241</v>
      </c>
      <c t="n" s="6" r="C86">
        <v>4179</v>
      </c>
    </row>
    <row spans="1:3" r="87">
      <c t="s" s="4" r="A87">
        <v>298</v>
      </c>
    </row>
    <row spans="1:3" r="88">
      <c t="s" s="3" r="A88">
        <v>256</v>
      </c>
    </row>
    <row spans="1:3" r="89">
      <c t="s" s="4" r="A89">
        <v>274</v>
      </c>
      <c t="n" s="6" r="B89">
        <v>0</v>
      </c>
      <c t="n" s="6" r="C89">
        <v>0</v>
      </c>
    </row>
    <row spans="1:3" r="90">
      <c t="s" s="4" r="A90">
        <v>299</v>
      </c>
    </row>
    <row spans="1:3" r="91">
      <c t="s" s="3" r="A91">
        <v>256</v>
      </c>
    </row>
    <row spans="1:3" r="92">
      <c t="s" s="4" r="A92">
        <v>274</v>
      </c>
      <c t="n" s="6" r="B92">
        <v>0</v>
      </c>
      <c t="n" s="6" r="C92">
        <v>0</v>
      </c>
    </row>
    <row spans="1:3" r="93">
      <c t="s" s="4" r="A93">
        <v>300</v>
      </c>
    </row>
    <row spans="1:3" r="94">
      <c t="s" s="3" r="A94">
        <v>256</v>
      </c>
    </row>
    <row spans="1:3" r="95">
      <c t="s" s="4" r="A95">
        <v>274</v>
      </c>
      <c t="n" s="6" r="B95">
        <v>0</v>
      </c>
      <c t="n" s="6" r="C95">
        <v>0</v>
      </c>
    </row>
    <row spans="1:3" r="96">
      <c t="s" s="4" r="A96">
        <v>301</v>
      </c>
    </row>
    <row spans="1:3" r="97">
      <c t="s" s="3" r="A97">
        <v>256</v>
      </c>
    </row>
    <row spans="1:3" r="98">
      <c t="s" s="4" r="A98">
        <v>274</v>
      </c>
      <c t="n" s="6" r="B98">
        <v>0</v>
      </c>
      <c t="n" s="6" r="C98">
        <v>0</v>
      </c>
    </row>
    <row spans="1:3" r="99">
      <c t="s" s="4" r="A99">
        <v>302</v>
      </c>
    </row>
    <row spans="1:3" r="100">
      <c t="s" s="3" r="A100">
        <v>256</v>
      </c>
    </row>
    <row spans="1:3" r="101">
      <c t="s" s="4" r="A101">
        <v>274</v>
      </c>
      <c t="n" s="6" r="B101">
        <v>0</v>
      </c>
      <c t="n" s="6" r="C101">
        <v>0</v>
      </c>
    </row>
    <row spans="1:3" r="102">
      <c t="s" s="4" r="A102">
        <v>303</v>
      </c>
    </row>
    <row spans="1:3" r="103">
      <c t="s" s="3" r="A103">
        <v>256</v>
      </c>
    </row>
    <row spans="1:3" r="104">
      <c t="s" s="4" r="A104">
        <v>274</v>
      </c>
      <c t="n" s="6" r="B104">
        <v>4215</v>
      </c>
      <c t="n" s="6" r="C104">
        <v>4162</v>
      </c>
    </row>
    <row spans="1:3" r="105">
      <c t="s" s="4" r="A105">
        <v>304</v>
      </c>
    </row>
    <row spans="1:3" r="106">
      <c t="s" s="3" r="A106">
        <v>256</v>
      </c>
    </row>
    <row spans="1:3" r="107">
      <c t="s" s="4" r="A107">
        <v>274</v>
      </c>
      <c t="n" s="6" r="B107">
        <v>1064928</v>
      </c>
      <c t="n" s="6" r="C107">
        <v>1014806</v>
      </c>
    </row>
    <row spans="1:3" r="108">
      <c t="s" s="4" r="A108">
        <v>305</v>
      </c>
    </row>
    <row spans="1:3" r="109">
      <c t="s" s="3" r="A109">
        <v>256</v>
      </c>
    </row>
    <row spans="1:3" r="110">
      <c t="s" s="4" r="A110">
        <v>274</v>
      </c>
      <c t="n" s="6" r="B110">
        <v>183205</v>
      </c>
      <c t="n" s="6" r="C110">
        <v>147124</v>
      </c>
    </row>
    <row spans="1:3" r="111">
      <c t="s" s="4" r="A111">
        <v>306</v>
      </c>
    </row>
    <row spans="1:3" r="112">
      <c t="s" s="3" r="A112">
        <v>256</v>
      </c>
    </row>
    <row spans="1:3" r="113">
      <c t="s" s="4" r="A113">
        <v>274</v>
      </c>
      <c t="n" s="6" r="B113">
        <v>300444</v>
      </c>
      <c t="n" s="6" r="C113">
        <v>311351</v>
      </c>
    </row>
    <row spans="1:3" r="114">
      <c t="s" s="4" r="A114">
        <v>307</v>
      </c>
    </row>
    <row spans="1:3" r="115">
      <c t="s" s="3" r="A115">
        <v>256</v>
      </c>
    </row>
    <row spans="1:3" r="116">
      <c t="s" s="4" r="A116">
        <v>274</v>
      </c>
      <c t="n" s="6" r="B116">
        <v>159768</v>
      </c>
      <c t="n" s="6" r="C116">
        <v>157403</v>
      </c>
    </row>
    <row spans="1:3" r="117">
      <c t="s" s="4" r="A117">
        <v>308</v>
      </c>
    </row>
    <row spans="1:3" r="118">
      <c t="s" s="3" r="A118">
        <v>256</v>
      </c>
    </row>
    <row spans="1:3" r="119">
      <c t="s" s="4" r="A119">
        <v>274</v>
      </c>
      <c t="n" s="6" r="B119">
        <v>15370</v>
      </c>
      <c t="n" s="6" r="C119">
        <v>14368</v>
      </c>
    </row>
    <row spans="1:3" r="120">
      <c t="s" s="4" r="A120">
        <v>309</v>
      </c>
    </row>
    <row spans="1:3" r="121">
      <c t="s" s="3" r="A121">
        <v>256</v>
      </c>
    </row>
    <row spans="1:3" r="122">
      <c t="s" s="4" r="A122">
        <v>274</v>
      </c>
      <c t="n" s="6" r="B122">
        <v>194922</v>
      </c>
      <c t="n" s="6" r="C122">
        <v>194045</v>
      </c>
    </row>
    <row spans="1:3" r="123">
      <c t="s" s="4" r="A123">
        <v>310</v>
      </c>
    </row>
    <row spans="1:3" r="124">
      <c t="s" s="3" r="A124">
        <v>256</v>
      </c>
    </row>
    <row spans="1:3" r="125">
      <c t="s" s="4" r="A125">
        <v>274</v>
      </c>
      <c t="n" s="6" r="B125">
        <v>211219</v>
      </c>
      <c t="n" s="6" r="C125">
        <v>190515</v>
      </c>
    </row>
    <row spans="1:3" r="126">
      <c t="s" s="4" r="A126">
        <v>311</v>
      </c>
    </row>
    <row spans="1:3" r="127">
      <c t="s" s="3" r="A127">
        <v>256</v>
      </c>
    </row>
    <row spans="1:3" r="128">
      <c t="s" s="4" r="A128">
        <v>274</v>
      </c>
      <c t="n" s="6" r="B128">
        <v>0</v>
      </c>
      <c t="n" s="6" r="C128">
        <v>0</v>
      </c>
    </row>
    <row spans="1:3" r="129">
      <c t="s" s="4" r="A129">
        <v>312</v>
      </c>
    </row>
    <row spans="1:3" r="130">
      <c t="s" s="3" r="A130">
        <v>256</v>
      </c>
    </row>
    <row spans="1:3" r="131">
      <c t="s" s="4" r="A131">
        <v>274</v>
      </c>
      <c t="n" s="6" r="B131">
        <v>28954</v>
      </c>
      <c t="n" s="6" r="C131">
        <v>27841</v>
      </c>
    </row>
    <row spans="1:3" r="132">
      <c t="s" s="4" r="A132">
        <v>313</v>
      </c>
    </row>
    <row spans="1:3" r="133">
      <c t="s" s="3" r="A133">
        <v>256</v>
      </c>
    </row>
    <row spans="1:3" r="134">
      <c t="s" s="4" r="A134">
        <v>274</v>
      </c>
      <c t="n" s="6" r="B134">
        <v>0</v>
      </c>
      <c t="n" s="6" r="C134">
        <v>0</v>
      </c>
    </row>
    <row spans="1:3" r="135">
      <c t="s" s="4" r="A135">
        <v>314</v>
      </c>
    </row>
    <row spans="1:3" r="136">
      <c t="s" s="3" r="A136">
        <v>256</v>
      </c>
    </row>
    <row spans="1:3" r="137">
      <c t="s" s="4" r="A137">
        <v>274</v>
      </c>
      <c t="n" s="6" r="B137">
        <v>4110</v>
      </c>
      <c t="n" s="6" r="C137">
        <v>5021</v>
      </c>
    </row>
    <row spans="1:3" r="138">
      <c t="s" s="4" r="A138">
        <v>315</v>
      </c>
    </row>
    <row spans="1:3" r="139">
      <c t="s" s="3" r="A139">
        <v>256</v>
      </c>
    </row>
    <row spans="1:3" r="140">
      <c t="s" s="4" r="A140">
        <v>274</v>
      </c>
      <c t="n" s="6" r="B140">
        <v>0</v>
      </c>
      <c t="n" s="6" r="C140">
        <v>0</v>
      </c>
    </row>
    <row spans="1:3" r="141">
      <c t="s" s="4" r="A141">
        <v>316</v>
      </c>
    </row>
    <row spans="1:3" r="142">
      <c t="s" s="3" r="A142">
        <v>256</v>
      </c>
    </row>
    <row spans="1:3" r="143">
      <c t="s" s="4" r="A143">
        <v>274</v>
      </c>
      <c t="n" s="6" r="B143">
        <v>0</v>
      </c>
      <c t="n" s="6" r="C143">
        <v>0</v>
      </c>
    </row>
    <row spans="1:3" r="144">
      <c t="s" s="4" r="A144">
        <v>317</v>
      </c>
    </row>
    <row spans="1:3" r="145">
      <c t="s" s="3" r="A145">
        <v>256</v>
      </c>
    </row>
    <row spans="1:3" r="146">
      <c t="s" s="4" r="A146">
        <v>274</v>
      </c>
      <c t="n" s="6" r="B146">
        <v>9567</v>
      </c>
      <c t="n" s="6" r="C146">
        <v>7476</v>
      </c>
    </row>
    <row spans="1:3" r="147">
      <c t="s" s="4" r="A147">
        <v>318</v>
      </c>
    </row>
    <row spans="1:3" r="148">
      <c t="s" s="3" r="A148">
        <v>256</v>
      </c>
    </row>
    <row spans="1:3" r="149">
      <c t="s" s="4" r="A149">
        <v>274</v>
      </c>
      <c t="n" s="6" r="B149">
        <v>14777</v>
      </c>
      <c t="n" s="6" r="C149">
        <v>14846</v>
      </c>
    </row>
    <row spans="1:3" r="150">
      <c t="s" s="4" r="A150">
        <v>319</v>
      </c>
    </row>
    <row spans="1:3" r="151">
      <c t="s" s="3" r="A151">
        <v>256</v>
      </c>
    </row>
    <row spans="1:3" r="152">
      <c t="s" s="4" r="A152">
        <v>274</v>
      </c>
      <c t="n" s="7" r="B152">
        <v>500</v>
      </c>
      <c t="n" s="7" r="C152">
        <v>4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72</v>
      </c>
      <c t="s" s="2" r="D1">
        <v>1</v>
      </c>
    </row>
    <row spans="1:5" r="2">
      <c t="s" s="2" r="B2">
        <v>2</v>
      </c>
      <c t="s" s="2" r="C2">
        <v>73</v>
      </c>
      <c t="s" s="2" r="D2">
        <v>2</v>
      </c>
      <c t="s" s="2" r="E2">
        <v>73</v>
      </c>
    </row>
    <row spans="1:5" r="3">
      <c t="s" s="4" r="A3">
        <v>321</v>
      </c>
    </row>
    <row spans="1:5" r="4">
      <c t="s" s="3" r="A4">
        <v>256</v>
      </c>
    </row>
    <row spans="1:5" r="5">
      <c t="s" s="4" r="A5">
        <v>322</v>
      </c>
      <c t="n" s="7" r="B5">
        <v>5106</v>
      </c>
      <c t="n" s="7" r="C5">
        <v>2923</v>
      </c>
      <c t="n" s="7" r="D5">
        <v>5021</v>
      </c>
      <c t="n" s="7" r="E5">
        <v>2887</v>
      </c>
    </row>
    <row spans="1:5" r="6">
      <c t="s" s="3" r="A6">
        <v>323</v>
      </c>
    </row>
    <row spans="1:5" r="7">
      <c t="s" s="4" r="A7">
        <v>324</v>
      </c>
      <c t="n" s="6" r="B7">
        <v>-102</v>
      </c>
      <c t="n" s="6" r="C7">
        <v>0</v>
      </c>
      <c t="n" s="6" r="D7">
        <v>-102</v>
      </c>
      <c t="n" s="6" r="E7">
        <v>0</v>
      </c>
    </row>
    <row spans="1:5" r="8">
      <c t="s" s="4" r="A8">
        <v>325</v>
      </c>
      <c t="n" s="6" r="B8">
        <v>4</v>
      </c>
      <c t="n" s="6" r="C8">
        <v>-4</v>
      </c>
      <c t="n" s="6" r="D8">
        <v>89</v>
      </c>
      <c t="n" s="6" r="E8">
        <v>32</v>
      </c>
    </row>
    <row spans="1:5" r="9">
      <c t="s" s="4" r="A9">
        <v>326</v>
      </c>
      <c t="n" s="6" r="B9">
        <v>0</v>
      </c>
      <c t="n" s="6" r="C9">
        <v>0</v>
      </c>
      <c t="n" s="6" r="D9">
        <v>0</v>
      </c>
      <c t="n" s="6" r="E9">
        <v>0</v>
      </c>
    </row>
    <row spans="1:5" r="10">
      <c t="s" s="4" r="A10">
        <v>327</v>
      </c>
      <c t="n" s="6" r="B10">
        <v>-898</v>
      </c>
      <c t="n" s="6" r="C10">
        <v>0</v>
      </c>
      <c t="n" s="6" r="D10">
        <v>-898</v>
      </c>
      <c t="n" s="6" r="E10">
        <v>0</v>
      </c>
    </row>
    <row spans="1:5" r="11">
      <c t="s" s="4" r="A11">
        <v>328</v>
      </c>
      <c t="n" s="6" r="B11">
        <v>0</v>
      </c>
      <c t="n" s="6" r="C11">
        <v>0</v>
      </c>
      <c t="n" s="6" r="D11">
        <v>0</v>
      </c>
      <c t="n" s="6" r="E11">
        <v>0</v>
      </c>
    </row>
    <row spans="1:5" r="12">
      <c t="s" s="4" r="A12">
        <v>329</v>
      </c>
      <c t="n" s="6" r="B12">
        <v>4110</v>
      </c>
      <c t="n" s="6" r="C12">
        <v>2919</v>
      </c>
      <c t="n" s="6" r="D12">
        <v>4110</v>
      </c>
      <c t="n" s="6" r="E12">
        <v>2919</v>
      </c>
    </row>
    <row spans="1:5" r="13">
      <c t="s" s="4" r="A13">
        <v>330</v>
      </c>
    </row>
    <row spans="1:5" r="14">
      <c t="s" s="3" r="A14">
        <v>323</v>
      </c>
    </row>
    <row spans="1:5" r="15">
      <c t="s" s="4" r="A15">
        <v>331</v>
      </c>
      <c t="n" s="6" r="B15">
        <v>0</v>
      </c>
      <c t="n" s="6" r="C15">
        <v>0</v>
      </c>
      <c t="n" s="6" r="D15">
        <v>0</v>
      </c>
      <c t="n" s="6" r="E15">
        <v>0</v>
      </c>
    </row>
    <row spans="1:5" r="16">
      <c t="s" s="4" r="A16">
        <v>332</v>
      </c>
    </row>
    <row spans="1:5" r="17">
      <c t="s" s="3" r="A17">
        <v>256</v>
      </c>
    </row>
    <row spans="1:5" r="18">
      <c t="s" s="4" r="A18">
        <v>322</v>
      </c>
      <c t="n" s="6" r="B18">
        <v>9659</v>
      </c>
      <c t="n" s="6" r="C18">
        <v>7150</v>
      </c>
      <c t="n" s="6" r="D18">
        <v>7476</v>
      </c>
      <c t="n" s="6" r="E18">
        <v>7100</v>
      </c>
    </row>
    <row spans="1:5" r="19">
      <c t="s" s="3" r="A19">
        <v>323</v>
      </c>
    </row>
    <row spans="1:5" r="20">
      <c t="s" s="4" r="A20">
        <v>324</v>
      </c>
      <c t="n" s="6" r="B20">
        <v>320</v>
      </c>
      <c t="n" s="6" r="C20">
        <v>0</v>
      </c>
      <c t="n" s="6" r="D20">
        <v>351</v>
      </c>
      <c t="n" s="6" r="E20">
        <v>0</v>
      </c>
    </row>
    <row spans="1:5" r="21">
      <c t="s" s="4" r="A21">
        <v>325</v>
      </c>
      <c t="n" s="6" r="B21">
        <v>-63</v>
      </c>
      <c t="n" s="6" r="C21">
        <v>41</v>
      </c>
      <c t="n" s="6" r="D21">
        <v>-21</v>
      </c>
      <c t="n" s="6" r="E21">
        <v>179</v>
      </c>
    </row>
    <row spans="1:5" r="22">
      <c t="s" s="4" r="A22">
        <v>326</v>
      </c>
      <c t="n" s="6" r="B22">
        <v>0</v>
      </c>
      <c t="n" s="6" r="C22">
        <v>0</v>
      </c>
      <c t="n" s="6" r="D22">
        <v>2150</v>
      </c>
      <c t="n" s="6" r="E22">
        <v>0</v>
      </c>
    </row>
    <row spans="1:5" r="23">
      <c t="s" s="4" r="A23">
        <v>327</v>
      </c>
      <c t="n" s="6" r="B23">
        <v>-349</v>
      </c>
      <c t="n" s="6" r="C23">
        <v>-39</v>
      </c>
      <c t="n" s="6" r="D23">
        <v>-389</v>
      </c>
      <c t="n" s="6" r="E23">
        <v>-127</v>
      </c>
    </row>
    <row spans="1:5" r="24">
      <c t="s" s="4" r="A24">
        <v>328</v>
      </c>
      <c t="n" s="6" r="B24">
        <v>0</v>
      </c>
      <c t="n" s="6" r="C24">
        <v>0</v>
      </c>
      <c t="n" s="6" r="D24">
        <v>0</v>
      </c>
      <c t="n" s="6" r="E24">
        <v>0</v>
      </c>
    </row>
    <row spans="1:5" r="25">
      <c t="s" s="4" r="A25">
        <v>329</v>
      </c>
      <c t="n" s="6" r="B25">
        <v>9567</v>
      </c>
      <c t="n" s="6" r="C25">
        <v>7152</v>
      </c>
      <c t="n" s="6" r="D25">
        <v>9567</v>
      </c>
      <c t="n" s="6" r="E25">
        <v>7152</v>
      </c>
    </row>
    <row spans="1:5" r="26">
      <c t="s" s="4" r="A26">
        <v>333</v>
      </c>
    </row>
    <row spans="1:5" r="27">
      <c t="s" s="3" r="A27">
        <v>323</v>
      </c>
    </row>
    <row spans="1:5" r="28">
      <c t="s" s="4" r="A28">
        <v>331</v>
      </c>
      <c t="n" s="6" r="B28">
        <v>0</v>
      </c>
      <c t="n" s="6" r="C28">
        <v>0</v>
      </c>
      <c t="n" s="6" r="D28">
        <v>0</v>
      </c>
      <c t="n" s="6" r="E28">
        <v>0</v>
      </c>
    </row>
    <row spans="1:5" r="29">
      <c t="s" s="4" r="A29">
        <v>334</v>
      </c>
    </row>
    <row spans="1:5" r="30">
      <c t="s" s="3" r="A30">
        <v>256</v>
      </c>
    </row>
    <row spans="1:5" r="31">
      <c t="s" s="4" r="A31">
        <v>322</v>
      </c>
      <c t="n" s="6" r="B31">
        <v>14873</v>
      </c>
      <c t="n" s="6" r="C31">
        <v>2462</v>
      </c>
      <c t="n" s="6" r="D31">
        <v>14846</v>
      </c>
      <c t="n" s="6" r="E31">
        <v>3995</v>
      </c>
    </row>
    <row spans="1:5" r="32">
      <c t="s" s="3" r="A32">
        <v>323</v>
      </c>
    </row>
    <row spans="1:5" r="33">
      <c t="s" s="4" r="A33">
        <v>324</v>
      </c>
      <c t="n" s="6" r="B33">
        <v>0</v>
      </c>
      <c t="n" s="6" r="C33">
        <v>0</v>
      </c>
      <c t="n" s="6" r="D33">
        <v>0</v>
      </c>
      <c t="n" s="6" r="E33">
        <v>0</v>
      </c>
    </row>
    <row spans="1:5" r="34">
      <c t="s" s="4" r="A34">
        <v>325</v>
      </c>
      <c t="n" s="6" r="B34">
        <v>79</v>
      </c>
      <c t="n" s="6" r="C34">
        <v>3</v>
      </c>
      <c t="n" s="6" r="D34">
        <v>-230</v>
      </c>
      <c t="n" s="6" r="E34">
        <v>-3</v>
      </c>
    </row>
    <row spans="1:5" r="35">
      <c t="s" s="4" r="A35">
        <v>326</v>
      </c>
      <c t="n" s="6" r="B35">
        <v>0</v>
      </c>
      <c t="n" s="6" r="C35">
        <v>3388</v>
      </c>
      <c t="n" s="6" r="D35">
        <v>389</v>
      </c>
      <c t="n" s="6" r="E35">
        <v>4388</v>
      </c>
    </row>
    <row spans="1:5" r="36">
      <c t="s" s="4" r="A36">
        <v>327</v>
      </c>
      <c t="n" s="6" r="B36">
        <v>-175</v>
      </c>
      <c t="n" s="6" r="C36">
        <v>-38</v>
      </c>
      <c t="n" s="6" r="D36">
        <v>-228</v>
      </c>
      <c t="n" s="6" r="E36">
        <v>-2565</v>
      </c>
    </row>
    <row spans="1:5" r="37">
      <c t="s" s="4" r="A37">
        <v>328</v>
      </c>
      <c t="n" s="6" r="B37">
        <v>0</v>
      </c>
      <c t="n" s="6" r="C37">
        <v>1000</v>
      </c>
      <c t="n" s="6" r="D37">
        <v>0</v>
      </c>
      <c t="n" s="6" r="E37">
        <v>1000</v>
      </c>
    </row>
    <row spans="1:5" r="38">
      <c t="s" s="4" r="A38">
        <v>329</v>
      </c>
      <c t="n" s="6" r="B38">
        <v>14777</v>
      </c>
      <c t="n" s="6" r="C38">
        <v>6815</v>
      </c>
      <c t="n" s="6" r="D38">
        <v>14777</v>
      </c>
      <c t="n" s="6" r="E38">
        <v>6815</v>
      </c>
    </row>
    <row spans="1:5" r="39">
      <c t="s" s="4" r="A39">
        <v>335</v>
      </c>
    </row>
    <row spans="1:5" r="40">
      <c t="s" s="3" r="A40">
        <v>323</v>
      </c>
    </row>
    <row spans="1:5" r="41">
      <c t="s" s="4" r="A41">
        <v>331</v>
      </c>
      <c t="n" s="6" r="B41">
        <v>0</v>
      </c>
      <c t="n" s="6" r="C41">
        <v>0</v>
      </c>
      <c t="n" s="6" r="D41">
        <v>0</v>
      </c>
      <c t="n" s="6" r="E41">
        <v>0</v>
      </c>
    </row>
    <row spans="1:5" r="42">
      <c t="s" s="4" r="A42">
        <v>336</v>
      </c>
    </row>
    <row spans="1:5" r="43">
      <c t="s" s="3" r="A43">
        <v>256</v>
      </c>
    </row>
    <row spans="1:5" r="44">
      <c t="s" s="4" r="A44">
        <v>322</v>
      </c>
      <c t="n" s="6" r="B44">
        <v>500</v>
      </c>
      <c t="n" s="6" r="C44">
        <v>497</v>
      </c>
      <c t="n" s="6" r="D44">
        <v>498</v>
      </c>
      <c t="n" s="6" r="E44">
        <v>495</v>
      </c>
    </row>
    <row spans="1:5" r="45">
      <c t="s" s="3" r="A45">
        <v>323</v>
      </c>
    </row>
    <row spans="1:5" r="46">
      <c t="s" s="4" r="A46">
        <v>324</v>
      </c>
      <c t="n" s="6" r="B46">
        <v>0</v>
      </c>
      <c t="n" s="6" r="C46">
        <v>0</v>
      </c>
      <c t="n" s="6" r="D46">
        <v>0</v>
      </c>
      <c t="n" s="6" r="E46">
        <v>0</v>
      </c>
    </row>
    <row spans="1:5" r="47">
      <c t="s" s="4" r="A47">
        <v>325</v>
      </c>
      <c t="n" s="6" r="B47">
        <v>0</v>
      </c>
      <c t="n" s="6" r="C47">
        <v>1</v>
      </c>
      <c t="n" s="6" r="D47">
        <v>2</v>
      </c>
      <c t="n" s="6" r="E47">
        <v>3</v>
      </c>
    </row>
    <row spans="1:5" r="48">
      <c t="s" s="4" r="A48">
        <v>326</v>
      </c>
      <c t="n" s="6" r="B48">
        <v>0</v>
      </c>
      <c t="n" s="6" r="C48">
        <v>0</v>
      </c>
      <c t="n" s="6" r="D48">
        <v>0</v>
      </c>
      <c t="n" s="6" r="E48">
        <v>0</v>
      </c>
    </row>
    <row spans="1:5" r="49">
      <c t="s" s="4" r="A49">
        <v>327</v>
      </c>
      <c t="n" s="6" r="B49">
        <v>0</v>
      </c>
      <c t="n" s="6" r="C49">
        <v>0</v>
      </c>
      <c t="n" s="6" r="D49">
        <v>0</v>
      </c>
      <c t="n" s="6" r="E49">
        <v>0</v>
      </c>
    </row>
    <row spans="1:5" r="50">
      <c t="s" s="4" r="A50">
        <v>328</v>
      </c>
      <c t="n" s="6" r="B50">
        <v>0</v>
      </c>
      <c t="n" s="6" r="C50">
        <v>0</v>
      </c>
      <c t="n" s="6" r="D50">
        <v>0</v>
      </c>
      <c t="n" s="6" r="E50">
        <v>0</v>
      </c>
    </row>
    <row spans="1:5" r="51">
      <c t="s" s="4" r="A51">
        <v>329</v>
      </c>
      <c t="n" s="6" r="B51">
        <v>500</v>
      </c>
      <c t="n" s="6" r="C51">
        <v>498</v>
      </c>
      <c t="n" s="6" r="D51">
        <v>500</v>
      </c>
      <c t="n" s="6" r="E51">
        <v>498</v>
      </c>
    </row>
    <row spans="1:5" r="52">
      <c t="s" s="4" r="A52">
        <v>337</v>
      </c>
    </row>
    <row spans="1:5" r="53">
      <c t="s" s="3" r="A53">
        <v>323</v>
      </c>
    </row>
    <row spans="1:5" r="54">
      <c t="s" s="4" r="A54">
        <v>331</v>
      </c>
      <c t="n" s="6" r="B54">
        <v>0</v>
      </c>
      <c t="n" s="6" r="C54">
        <v>0</v>
      </c>
      <c t="n" s="6" r="D54">
        <v>0</v>
      </c>
      <c t="n" s="6" r="E54">
        <v>0</v>
      </c>
    </row>
    <row spans="1:5" r="55">
      <c t="s" s="4" r="A55">
        <v>265</v>
      </c>
    </row>
    <row spans="1:5" r="56">
      <c t="s" s="3" r="A56">
        <v>256</v>
      </c>
    </row>
    <row spans="1:5" r="57">
      <c t="s" s="4" r="A57">
        <v>322</v>
      </c>
      <c t="n" s="6" r="B57">
        <v>2123</v>
      </c>
      <c t="n" s="6" r="C57">
        <v>2839</v>
      </c>
      <c t="n" s="6" r="D57">
        <v>2302</v>
      </c>
      <c t="n" s="6" r="E57">
        <v>3988</v>
      </c>
    </row>
    <row spans="1:5" r="58">
      <c t="s" s="3" r="A58">
        <v>323</v>
      </c>
    </row>
    <row spans="1:5" r="59">
      <c t="s" s="4" r="A59">
        <v>324</v>
      </c>
      <c t="n" s="6" r="B59">
        <v>0</v>
      </c>
      <c t="n" s="6" r="C59">
        <v>-278</v>
      </c>
      <c t="n" s="6" r="D59">
        <v>-625</v>
      </c>
      <c t="n" s="6" r="E59">
        <v>-278</v>
      </c>
    </row>
    <row spans="1:5" r="60">
      <c t="s" s="4" r="A60">
        <v>325</v>
      </c>
      <c t="n" s="6" r="B60">
        <v>108</v>
      </c>
      <c t="n" s="6" r="C60">
        <v>217</v>
      </c>
      <c t="n" s="6" r="D60">
        <v>554</v>
      </c>
      <c t="n" s="6" r="E60">
        <v>34</v>
      </c>
    </row>
    <row spans="1:5" r="61">
      <c t="s" s="4" r="A61">
        <v>326</v>
      </c>
      <c t="n" s="6" r="B61">
        <v>0</v>
      </c>
      <c t="n" s="6" r="C61">
        <v>0</v>
      </c>
      <c t="n" s="6" r="D61">
        <v>0</v>
      </c>
      <c t="n" s="6" r="E61">
        <v>0</v>
      </c>
    </row>
    <row spans="1:5" r="62">
      <c t="s" s="4" r="A62">
        <v>327</v>
      </c>
      <c t="n" s="6" r="B62">
        <v>0</v>
      </c>
      <c t="n" s="6" r="C62">
        <v>0</v>
      </c>
      <c t="n" s="6" r="D62">
        <v>0</v>
      </c>
      <c t="n" s="6" r="E62">
        <v>0</v>
      </c>
    </row>
    <row spans="1:5" r="63">
      <c t="s" s="4" r="A63">
        <v>328</v>
      </c>
      <c t="n" s="6" r="B63">
        <v>0</v>
      </c>
      <c t="n" s="6" r="C63">
        <v>0</v>
      </c>
      <c t="n" s="6" r="D63">
        <v>0</v>
      </c>
      <c t="n" s="6" r="E63">
        <v>-966</v>
      </c>
    </row>
    <row spans="1:5" r="64">
      <c t="s" s="4" r="A64">
        <v>329</v>
      </c>
      <c t="n" s="6" r="B64">
        <v>2231</v>
      </c>
      <c t="n" s="6" r="C64">
        <v>2778</v>
      </c>
      <c t="n" s="6" r="D64">
        <v>2231</v>
      </c>
      <c t="n" s="6" r="E64">
        <v>2778</v>
      </c>
    </row>
    <row spans="1:5" r="65">
      <c t="s" s="4" r="A65">
        <v>338</v>
      </c>
    </row>
    <row spans="1:5" r="66">
      <c t="s" s="3" r="A66">
        <v>323</v>
      </c>
    </row>
    <row spans="1:5" r="67">
      <c t="s" s="4" r="A67">
        <v>331</v>
      </c>
      <c t="n" s="7" r="B67">
        <v>0</v>
      </c>
      <c t="n" s="7" r="C67">
        <v>0</v>
      </c>
      <c t="n" s="7" r="D67">
        <v>-625</v>
      </c>
      <c t="n" s="7" r="E6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3</v>
      </c>
    </row>
    <row spans="1:3" r="2">
      <c t="s" s="4" r="A2">
        <v>340</v>
      </c>
    </row>
    <row spans="1:3" r="3">
      <c t="s" s="3" r="A3">
        <v>341</v>
      </c>
    </row>
    <row spans="1:3" r="4">
      <c t="s" s="4" r="A4">
        <v>342</v>
      </c>
      <c t="n" s="7" r="B4">
        <v>185894</v>
      </c>
      <c t="n" s="7" r="C4">
        <v>149402</v>
      </c>
    </row>
    <row spans="1:3" r="5">
      <c t="s" s="4" r="A5">
        <v>343</v>
      </c>
      <c t="n" s="6" r="B5">
        <v>2553</v>
      </c>
      <c t="n" s="6" r="C5">
        <v>2197</v>
      </c>
    </row>
    <row spans="1:3" r="6">
      <c t="s" s="4" r="A6">
        <v>344</v>
      </c>
      <c t="n" s="6" r="B6">
        <v>-1</v>
      </c>
      <c t="n" s="6" r="C6">
        <v>-296</v>
      </c>
    </row>
    <row spans="1:3" r="7">
      <c t="s" s="4" r="A7">
        <v>345</v>
      </c>
      <c t="n" s="6" r="B7">
        <v>188446</v>
      </c>
      <c t="n" s="6" r="C7">
        <v>151303</v>
      </c>
    </row>
    <row spans="1:3" r="8">
      <c t="s" s="4" r="A8">
        <v>321</v>
      </c>
    </row>
    <row spans="1:3" r="9">
      <c t="s" s="3" r="A9">
        <v>341</v>
      </c>
    </row>
    <row spans="1:3" r="10">
      <c t="s" s="4" r="A10">
        <v>342</v>
      </c>
      <c t="n" s="6" r="B10">
        <v>290034</v>
      </c>
      <c t="n" s="6" r="C10">
        <v>305625</v>
      </c>
    </row>
    <row spans="1:3" r="11">
      <c t="s" s="4" r="A11">
        <v>343</v>
      </c>
      <c t="n" s="6" r="B11">
        <v>14529</v>
      </c>
      <c t="n" s="6" r="C11">
        <v>10927</v>
      </c>
    </row>
    <row spans="1:3" r="12">
      <c t="s" s="4" r="A12">
        <v>344</v>
      </c>
      <c t="n" s="6" r="B12">
        <v>-9</v>
      </c>
      <c t="n" s="6" r="C12">
        <v>-180</v>
      </c>
    </row>
    <row spans="1:3" r="13">
      <c t="s" s="4" r="A13">
        <v>345</v>
      </c>
      <c t="n" s="6" r="B13">
        <v>304554</v>
      </c>
      <c t="n" s="6" r="C13">
        <v>316372</v>
      </c>
    </row>
    <row spans="1:3" r="14">
      <c t="s" s="4" r="A14">
        <v>346</v>
      </c>
    </row>
    <row spans="1:3" r="15">
      <c t="s" s="3" r="A15">
        <v>341</v>
      </c>
    </row>
    <row spans="1:3" r="16">
      <c t="s" s="4" r="A16">
        <v>342</v>
      </c>
      <c t="n" s="6" r="B16">
        <v>154306</v>
      </c>
      <c t="n" s="6" r="C16">
        <v>153191</v>
      </c>
    </row>
    <row spans="1:3" r="17">
      <c t="s" s="4" r="A17">
        <v>343</v>
      </c>
      <c t="n" s="6" r="B17">
        <v>6015</v>
      </c>
      <c t="n" s="6" r="C17">
        <v>5407</v>
      </c>
    </row>
    <row spans="1:3" r="18">
      <c t="s" s="4" r="A18">
        <v>344</v>
      </c>
      <c t="n" s="6" r="B18">
        <v>-553</v>
      </c>
      <c t="n" s="6" r="C18">
        <v>-1195</v>
      </c>
    </row>
    <row spans="1:3" r="19">
      <c t="s" s="4" r="A19">
        <v>345</v>
      </c>
      <c t="n" s="6" r="B19">
        <v>159768</v>
      </c>
      <c t="n" s="6" r="C19">
        <v>157403</v>
      </c>
    </row>
    <row spans="1:3" r="20">
      <c t="s" s="4" r="A20">
        <v>347</v>
      </c>
    </row>
    <row spans="1:3" r="21">
      <c t="s" s="3" r="A21">
        <v>341</v>
      </c>
    </row>
    <row spans="1:3" r="22">
      <c t="s" s="4" r="A22">
        <v>342</v>
      </c>
      <c t="n" s="6" r="B22">
        <v>14549</v>
      </c>
      <c t="n" s="6" r="C22">
        <v>13703</v>
      </c>
    </row>
    <row spans="1:3" r="23">
      <c t="s" s="4" r="A23">
        <v>343</v>
      </c>
      <c t="n" s="6" r="B23">
        <v>838</v>
      </c>
      <c t="n" s="6" r="C23">
        <v>675</v>
      </c>
    </row>
    <row spans="1:3" r="24">
      <c t="s" s="4" r="A24">
        <v>344</v>
      </c>
      <c t="n" s="6" r="B24">
        <v>-17</v>
      </c>
      <c t="n" s="6" r="C24">
        <v>-10</v>
      </c>
    </row>
    <row spans="1:3" r="25">
      <c t="s" s="4" r="A25">
        <v>345</v>
      </c>
      <c t="n" s="6" r="B25">
        <v>15370</v>
      </c>
      <c t="n" s="6" r="C25">
        <v>14368</v>
      </c>
    </row>
    <row spans="1:3" r="26">
      <c t="s" s="4" r="A26">
        <v>332</v>
      </c>
    </row>
    <row spans="1:3" r="27">
      <c t="s" s="3" r="A27">
        <v>341</v>
      </c>
    </row>
    <row spans="1:3" r="28">
      <c t="s" s="4" r="A28">
        <v>342</v>
      </c>
      <c t="n" s="6" r="B28">
        <v>198718</v>
      </c>
      <c t="n" s="6" r="C28">
        <v>204761</v>
      </c>
    </row>
    <row spans="1:3" r="29">
      <c t="s" s="4" r="A29">
        <v>343</v>
      </c>
      <c t="n" s="6" r="B29">
        <v>7522</v>
      </c>
      <c t="n" s="6" r="C29">
        <v>4039</v>
      </c>
    </row>
    <row spans="1:3" r="30">
      <c t="s" s="4" r="A30">
        <v>344</v>
      </c>
      <c t="n" s="6" r="B30">
        <v>-1751</v>
      </c>
      <c t="n" s="6" r="C30">
        <v>-7279</v>
      </c>
    </row>
    <row spans="1:3" r="31">
      <c t="s" s="4" r="A31">
        <v>345</v>
      </c>
      <c t="n" s="6" r="B31">
        <v>204489</v>
      </c>
      <c t="n" s="6" r="C31">
        <v>201521</v>
      </c>
    </row>
    <row spans="1:3" r="32">
      <c t="s" s="4" r="A32">
        <v>334</v>
      </c>
    </row>
    <row spans="1:3" r="33">
      <c t="s" s="3" r="A33">
        <v>341</v>
      </c>
    </row>
    <row spans="1:3" r="34">
      <c t="s" s="4" r="A34">
        <v>342</v>
      </c>
      <c t="n" s="6" r="B34">
        <v>225851</v>
      </c>
      <c t="n" s="6" r="C34">
        <v>207034</v>
      </c>
    </row>
    <row spans="1:3" r="35">
      <c t="s" s="4" r="A35">
        <v>343</v>
      </c>
      <c t="n" s="6" r="B35">
        <v>1757</v>
      </c>
      <c t="n" s="6" r="C35">
        <v>384</v>
      </c>
    </row>
    <row spans="1:3" r="36">
      <c t="s" s="4" r="A36">
        <v>344</v>
      </c>
      <c t="n" s="6" r="B36">
        <v>-1612</v>
      </c>
      <c t="n" s="6" r="C36">
        <v>-2057</v>
      </c>
    </row>
    <row spans="1:3" r="37">
      <c t="s" s="4" r="A37">
        <v>345</v>
      </c>
      <c t="n" s="6" r="B37">
        <v>225996</v>
      </c>
      <c t="n" s="6" r="C37">
        <v>205361</v>
      </c>
    </row>
    <row spans="1:3" r="38">
      <c t="s" s="4" r="A38">
        <v>336</v>
      </c>
    </row>
    <row spans="1:3" r="39">
      <c t="s" s="3" r="A39">
        <v>341</v>
      </c>
    </row>
    <row spans="1:3" r="40">
      <c t="s" s="4" r="A40">
        <v>342</v>
      </c>
      <c t="n" s="6" r="B40">
        <v>4515</v>
      </c>
      <c t="n" s="6" r="C40">
        <v>4514</v>
      </c>
    </row>
    <row spans="1:3" r="41">
      <c t="s" s="4" r="A41">
        <v>343</v>
      </c>
      <c t="n" s="6" r="B41">
        <v>201</v>
      </c>
      <c t="n" s="6" r="C41">
        <v>149</v>
      </c>
    </row>
    <row spans="1:3" r="42">
      <c t="s" s="4" r="A42">
        <v>344</v>
      </c>
      <c t="n" s="6" r="B42">
        <v>-1</v>
      </c>
      <c t="n" s="6" r="C42">
        <v>-3</v>
      </c>
    </row>
    <row spans="1:3" r="43">
      <c t="s" s="4" r="A43">
        <v>345</v>
      </c>
      <c t="n" s="6" r="B43">
        <v>4715</v>
      </c>
      <c t="n" s="6" r="C43">
        <v>4660</v>
      </c>
    </row>
    <row spans="1:3" r="44">
      <c t="s" s="4" r="A44">
        <v>288</v>
      </c>
    </row>
    <row spans="1:3" r="45">
      <c t="s" s="3" r="A45">
        <v>341</v>
      </c>
    </row>
    <row spans="1:3" r="46">
      <c t="s" s="4" r="A46">
        <v>342</v>
      </c>
      <c t="n" s="6" r="B46">
        <v>1073867</v>
      </c>
      <c t="n" s="6" r="C46">
        <v>1038230</v>
      </c>
    </row>
    <row spans="1:3" r="47">
      <c t="s" s="4" r="A47">
        <v>343</v>
      </c>
      <c t="n" s="6" r="B47">
        <v>33415</v>
      </c>
      <c t="n" s="6" r="C47">
        <v>23778</v>
      </c>
    </row>
    <row spans="1:3" r="48">
      <c t="s" s="4" r="A48">
        <v>344</v>
      </c>
      <c t="n" s="6" r="B48">
        <v>-3944</v>
      </c>
      <c t="n" s="6" r="C48">
        <v>-11020</v>
      </c>
    </row>
    <row spans="1:3" r="49">
      <c t="s" s="4" r="A49">
        <v>345</v>
      </c>
      <c t="n" s="6" r="B49">
        <v>1103338</v>
      </c>
      <c t="n" s="6" r="C49">
        <v>1050988</v>
      </c>
    </row>
    <row spans="1:3" r="50">
      <c t="s" s="4" r="A50">
        <v>265</v>
      </c>
    </row>
    <row spans="1:3" r="51">
      <c t="s" s="3" r="A51">
        <v>341</v>
      </c>
    </row>
    <row spans="1:3" r="52">
      <c t="s" s="4" r="A52">
        <v>342</v>
      </c>
      <c t="n" s="6" r="B52">
        <v>54094</v>
      </c>
      <c t="n" s="6" r="C52">
        <v>57785</v>
      </c>
    </row>
    <row spans="1:3" r="53">
      <c t="s" s="4" r="A53">
        <v>343</v>
      </c>
      <c t="n" s="6" r="B53">
        <v>4418</v>
      </c>
      <c t="n" s="6" r="C53">
        <v>3839</v>
      </c>
    </row>
    <row spans="1:3" r="54">
      <c t="s" s="4" r="A54">
        <v>344</v>
      </c>
      <c t="n" s="6" r="B54">
        <v>-3390</v>
      </c>
      <c t="n" s="6" r="C54">
        <v>-4932</v>
      </c>
    </row>
    <row spans="1:3" r="55">
      <c t="s" s="4" r="A55">
        <v>345</v>
      </c>
      <c t="n" s="6" r="B55">
        <v>55122</v>
      </c>
      <c t="n" s="6" r="C55">
        <v>56692</v>
      </c>
    </row>
    <row spans="1:3" r="56">
      <c t="s" s="4" r="A56">
        <v>270</v>
      </c>
    </row>
    <row spans="1:3" r="57">
      <c t="s" s="3" r="A57">
        <v>341</v>
      </c>
    </row>
    <row spans="1:3" r="58">
      <c t="s" s="4" r="A58">
        <v>342</v>
      </c>
      <c t="n" s="6" r="B58">
        <v>24250</v>
      </c>
      <c t="n" s="6" r="C58">
        <v>24134</v>
      </c>
    </row>
    <row spans="1:3" r="59">
      <c t="s" s="4" r="A59">
        <v>343</v>
      </c>
      <c t="n" s="6" r="B59">
        <v>1579</v>
      </c>
      <c t="n" s="6" r="C59">
        <v>1121</v>
      </c>
    </row>
    <row spans="1:3" r="60">
      <c t="s" s="4" r="A60">
        <v>344</v>
      </c>
      <c t="n" s="6" r="B60">
        <v>-261</v>
      </c>
      <c t="n" s="6" r="C60">
        <v>-318</v>
      </c>
    </row>
    <row spans="1:3" r="61">
      <c t="s" s="4" r="A61">
        <v>345</v>
      </c>
      <c t="n" s="6" r="B61">
        <v>25568</v>
      </c>
      <c t="n" s="6" r="C61">
        <v>24937</v>
      </c>
    </row>
    <row spans="1:3" r="62">
      <c t="s" s="4" r="A62">
        <v>276</v>
      </c>
    </row>
    <row spans="1:3" r="63">
      <c t="s" s="3" r="A63">
        <v>341</v>
      </c>
    </row>
    <row spans="1:3" r="64">
      <c t="s" s="4" r="A64">
        <v>342</v>
      </c>
      <c t="n" s="6" r="B64">
        <v>78344</v>
      </c>
      <c t="n" s="6" r="C64">
        <v>81919</v>
      </c>
    </row>
    <row spans="1:3" r="65">
      <c t="s" s="4" r="A65">
        <v>343</v>
      </c>
      <c t="n" s="6" r="B65">
        <v>5997</v>
      </c>
      <c t="n" s="6" r="C65">
        <v>4960</v>
      </c>
    </row>
    <row spans="1:3" r="66">
      <c t="s" s="4" r="A66">
        <v>344</v>
      </c>
      <c t="n" s="6" r="B66">
        <v>-3651</v>
      </c>
      <c t="n" s="6" r="C66">
        <v>-5250</v>
      </c>
    </row>
    <row spans="1:3" r="67">
      <c t="s" s="4" r="A67">
        <v>345</v>
      </c>
      <c t="n" s="6" r="B67">
        <v>80690</v>
      </c>
      <c t="n" s="6" r="C67">
        <v>81629</v>
      </c>
    </row>
    <row spans="1:3" r="68">
      <c t="s" s="4" r="A68">
        <v>348</v>
      </c>
    </row>
    <row spans="1:3" r="69">
      <c t="s" s="3" r="A69">
        <v>341</v>
      </c>
    </row>
    <row spans="1:3" r="70">
      <c t="s" s="4" r="A70">
        <v>342</v>
      </c>
      <c t="n" s="6" r="B70">
        <v>1152211</v>
      </c>
      <c t="n" s="6" r="C70">
        <v>1120149</v>
      </c>
    </row>
    <row spans="1:3" r="71">
      <c t="s" s="4" r="A71">
        <v>343</v>
      </c>
      <c t="n" s="6" r="B71">
        <v>39412</v>
      </c>
      <c t="n" s="6" r="C71">
        <v>28738</v>
      </c>
    </row>
    <row spans="1:3" r="72">
      <c t="s" s="4" r="A72">
        <v>344</v>
      </c>
      <c t="n" s="6" r="B72">
        <v>-7595</v>
      </c>
      <c t="n" s="6" r="C72">
        <v>-16270</v>
      </c>
    </row>
    <row spans="1:3" r="73">
      <c t="s" s="4" r="A73">
        <v>345</v>
      </c>
      <c t="n" s="7" r="B73">
        <v>1184028</v>
      </c>
      <c t="n" s="7" r="C73">
        <v>11326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3</v>
      </c>
    </row>
    <row spans="1:3" r="2">
      <c t="s" s="3" r="A2">
        <v>341</v>
      </c>
    </row>
    <row spans="1:3" r="3">
      <c t="s" s="4" r="A3">
        <v>350</v>
      </c>
      <c t="n" s="7" r="B3">
        <v>74764</v>
      </c>
    </row>
    <row spans="1:3" r="4">
      <c t="s" s="4" r="A4">
        <v>351</v>
      </c>
      <c t="n" s="6" r="B4">
        <v>450438</v>
      </c>
    </row>
    <row spans="1:3" r="5">
      <c t="s" s="4" r="A5">
        <v>352</v>
      </c>
      <c t="n" s="6" r="B5">
        <v>307819</v>
      </c>
    </row>
    <row spans="1:3" r="6">
      <c t="s" s="4" r="A6">
        <v>353</v>
      </c>
      <c t="n" s="6" r="B6">
        <v>71991</v>
      </c>
    </row>
    <row spans="1:3" r="7">
      <c t="s" s="4" r="A7">
        <v>354</v>
      </c>
      <c t="n" s="6" r="B7">
        <v>905012</v>
      </c>
    </row>
    <row spans="1:3" r="8">
      <c t="s" s="4" r="A8">
        <v>355</v>
      </c>
      <c t="n" s="6" r="B8">
        <v>168855</v>
      </c>
    </row>
    <row spans="1:3" r="9">
      <c t="s" s="4" r="A9">
        <v>342</v>
      </c>
      <c t="n" s="6" r="B9">
        <v>1073867</v>
      </c>
      <c t="n" s="7" r="C9">
        <v>1038230</v>
      </c>
    </row>
    <row spans="1:3" r="10">
      <c t="s" s="4" r="A10">
        <v>356</v>
      </c>
      <c t="n" s="6" r="B10">
        <v>75271</v>
      </c>
    </row>
    <row spans="1:3" r="11">
      <c t="s" s="4" r="A11">
        <v>357</v>
      </c>
      <c t="n" s="6" r="B11">
        <v>458161</v>
      </c>
    </row>
    <row spans="1:3" r="12">
      <c t="s" s="4" r="A12">
        <v>358</v>
      </c>
      <c t="n" s="6" r="B12">
        <v>318273</v>
      </c>
    </row>
    <row spans="1:3" r="13">
      <c t="s" s="4" r="A13">
        <v>359</v>
      </c>
      <c t="n" s="6" r="B13">
        <v>76495</v>
      </c>
    </row>
    <row spans="1:3" r="14">
      <c t="s" s="4" r="A14">
        <v>360</v>
      </c>
      <c t="n" s="6" r="B14">
        <v>928200</v>
      </c>
    </row>
    <row spans="1:3" r="15">
      <c t="s" s="4" r="A15">
        <v>361</v>
      </c>
      <c t="n" s="6" r="B15">
        <v>175138</v>
      </c>
    </row>
    <row spans="1:3" r="16">
      <c t="s" s="4" r="A16">
        <v>345</v>
      </c>
      <c t="n" s="7" r="B16">
        <v>1103338</v>
      </c>
      <c t="n" s="7" r="C16">
        <v>10509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2</v>
      </c>
      <c t="s" s="2" r="C1">
        <v>72</v>
      </c>
      <c t="s" s="2" r="E1">
        <v>1</v>
      </c>
    </row>
    <row spans="1:6" r="2">
      <c t="s" s="2" r="C2">
        <v>2</v>
      </c>
      <c t="s" s="2" r="D2">
        <v>73</v>
      </c>
      <c t="s" s="2" r="E2">
        <v>2</v>
      </c>
      <c t="s" s="2" r="F2">
        <v>73</v>
      </c>
    </row>
    <row spans="1:6" r="3">
      <c t="s" s="3" r="A3">
        <v>363</v>
      </c>
    </row>
    <row spans="1:6" r="4">
      <c t="s" s="4" r="A4">
        <v>364</v>
      </c>
      <c t="n" s="7" r="C4">
        <v>2031</v>
      </c>
      <c t="n" s="7" r="D4">
        <v>1011</v>
      </c>
      <c t="n" s="7" r="E4">
        <v>3935</v>
      </c>
      <c t="n" s="7" r="F4">
        <v>1405</v>
      </c>
    </row>
    <row spans="1:6" r="5">
      <c t="s" s="4" r="A5">
        <v>77</v>
      </c>
      <c t="s" s="4" r="B5">
        <v>78</v>
      </c>
      <c t="n" s="6" r="C5">
        <v>216</v>
      </c>
      <c t="n" s="6" r="D5">
        <v>431</v>
      </c>
      <c t="n" s="6" r="E5">
        <v>-929</v>
      </c>
      <c t="n" s="6" r="F5">
        <v>1500</v>
      </c>
    </row>
    <row spans="1:6" r="6">
      <c t="s" s="4" r="A6">
        <v>288</v>
      </c>
    </row>
    <row spans="1:6" r="7">
      <c t="s" s="3" r="A7">
        <v>363</v>
      </c>
    </row>
    <row spans="1:6" r="8">
      <c t="s" s="4" r="A8">
        <v>365</v>
      </c>
      <c t="n" s="6" r="C8">
        <v>774</v>
      </c>
      <c t="n" s="6" r="D8">
        <v>323</v>
      </c>
      <c t="n" s="6" r="E8">
        <v>1055</v>
      </c>
      <c t="n" s="6" r="F8">
        <v>405</v>
      </c>
    </row>
    <row spans="1:6" r="9">
      <c t="s" s="4" r="A9">
        <v>366</v>
      </c>
      <c t="n" s="6" r="C9">
        <v>-1000</v>
      </c>
      <c t="n" s="6" r="D9">
        <v>-370</v>
      </c>
      <c t="n" s="6" r="E9">
        <v>-2289</v>
      </c>
      <c t="n" s="6" r="F9">
        <v>-393</v>
      </c>
    </row>
    <row spans="1:6" r="10">
      <c t="s" s="4" r="A10">
        <v>276</v>
      </c>
    </row>
    <row spans="1:6" r="11">
      <c t="s" s="3" r="A11">
        <v>363</v>
      </c>
    </row>
    <row spans="1:6" r="12">
      <c t="s" s="4" r="A12">
        <v>365</v>
      </c>
      <c t="n" s="6" r="C12">
        <v>724</v>
      </c>
      <c t="n" s="6" r="D12">
        <v>456</v>
      </c>
      <c t="n" s="6" r="E12">
        <v>1209</v>
      </c>
      <c t="n" s="6" r="F12">
        <v>1165</v>
      </c>
    </row>
    <row spans="1:6" r="13">
      <c t="s" s="4" r="A13">
        <v>366</v>
      </c>
      <c t="n" s="7" r="C13">
        <v>-2313</v>
      </c>
      <c t="n" s="7" r="D13">
        <v>-989</v>
      </c>
      <c t="n" s="7" r="E13">
        <v>-4839</v>
      </c>
      <c t="n" s="7" r="F13">
        <v>-1082</v>
      </c>
    </row>
    <row spans="1:6" r="14">
      <c t="n" r="A14"/>
    </row>
    <row spans="1:6" r="15">
      <c t="s" s="4" r="A15">
        <v>78</v>
      </c>
      <c t="s" s="4" r="B15">
        <v>101</v>
      </c>
    </row>
  </sheetData>
  <mergeCells count="5">
    <mergeCell ref="A1:B2"/>
    <mergeCell ref="C1:D1"/>
    <mergeCell ref="E1:F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72</v>
      </c>
      <c t="s" s="2" r="D1">
        <v>1</v>
      </c>
    </row>
    <row spans="1:5" r="2">
      <c t="s" s="2" r="B2">
        <v>2</v>
      </c>
      <c t="s" s="2" r="C2">
        <v>73</v>
      </c>
      <c t="s" s="2" r="D2">
        <v>2</v>
      </c>
      <c t="s" s="2" r="E2">
        <v>73</v>
      </c>
    </row>
    <row spans="1:5" r="3">
      <c t="s" s="3" r="A3">
        <v>341</v>
      </c>
    </row>
    <row spans="1:5" r="4">
      <c t="s" s="4" r="A4">
        <v>368</v>
      </c>
      <c t="n" s="7" r="B4">
        <v>-2886</v>
      </c>
      <c t="n" s="7" r="C4">
        <v>-1359</v>
      </c>
      <c t="n" s="7" r="D4">
        <v>-6684</v>
      </c>
      <c t="n" s="7" r="E4">
        <v>-1374</v>
      </c>
    </row>
    <row spans="1:5" r="5">
      <c t="s" s="4" r="A5">
        <v>288</v>
      </c>
    </row>
    <row spans="1:5" r="6">
      <c t="s" s="3" r="A6">
        <v>341</v>
      </c>
    </row>
    <row spans="1:5" r="7">
      <c t="s" s="4" r="A7">
        <v>369</v>
      </c>
      <c t="n" s="6" r="B7">
        <v>551</v>
      </c>
      <c t="n" s="6" r="C7">
        <v>323</v>
      </c>
      <c t="n" s="6" r="D7">
        <v>815</v>
      </c>
      <c t="n" s="6" r="E7">
        <v>397</v>
      </c>
    </row>
    <row spans="1:5" r="8">
      <c t="s" s="4" r="A8">
        <v>368</v>
      </c>
      <c t="n" s="6" r="B8">
        <v>-777</v>
      </c>
      <c t="n" s="6" r="C8">
        <v>-370</v>
      </c>
      <c t="n" s="6" r="D8">
        <v>-2049</v>
      </c>
      <c t="n" s="6" r="E8">
        <v>-385</v>
      </c>
    </row>
    <row spans="1:5" r="9">
      <c t="s" s="4" r="A9">
        <v>370</v>
      </c>
      <c t="n" s="6" r="B9">
        <v>9516</v>
      </c>
      <c t="n" s="6" r="C9">
        <v>-8940</v>
      </c>
      <c t="n" s="6" r="D9">
        <v>16713</v>
      </c>
      <c t="n" s="6" r="E9">
        <v>-4738</v>
      </c>
    </row>
    <row spans="1:5" r="10">
      <c t="s" s="4" r="A10">
        <v>276</v>
      </c>
    </row>
    <row spans="1:5" r="11">
      <c t="s" s="3" r="A11">
        <v>341</v>
      </c>
    </row>
    <row spans="1:5" r="12">
      <c t="s" s="4" r="A12">
        <v>369</v>
      </c>
      <c t="n" s="6" r="B12">
        <v>520</v>
      </c>
      <c t="n" s="6" r="C12">
        <v>456</v>
      </c>
      <c t="n" s="6" r="D12">
        <v>1005</v>
      </c>
      <c t="n" s="6" r="E12">
        <v>1072</v>
      </c>
    </row>
    <row spans="1:5" r="13">
      <c t="s" s="4" r="A13">
        <v>368</v>
      </c>
      <c t="n" s="6" r="B13">
        <v>-2109</v>
      </c>
      <c t="n" s="6" r="C13">
        <v>-989</v>
      </c>
      <c t="n" s="6" r="D13">
        <v>-4635</v>
      </c>
      <c t="n" s="6" r="E13">
        <v>-989</v>
      </c>
    </row>
    <row spans="1:5" r="14">
      <c t="s" s="4" r="A14">
        <v>370</v>
      </c>
      <c t="n" s="6" r="B14">
        <v>2330</v>
      </c>
      <c t="n" s="6" r="C14">
        <v>-1238</v>
      </c>
      <c t="n" s="6" r="D14">
        <v>2636</v>
      </c>
      <c t="n" s="6" r="E14">
        <v>-978</v>
      </c>
    </row>
    <row spans="1:5" r="15">
      <c t="s" s="4" r="A15">
        <v>371</v>
      </c>
    </row>
    <row spans="1:5" r="16">
      <c t="s" s="3" r="A16">
        <v>341</v>
      </c>
    </row>
    <row spans="1:5" r="17">
      <c t="s" s="4" r="A17">
        <v>369</v>
      </c>
      <c t="n" s="6" r="B17">
        <v>2031</v>
      </c>
      <c t="n" s="6" r="C17">
        <v>1011</v>
      </c>
      <c t="n" s="6" r="D17">
        <v>3935</v>
      </c>
      <c t="n" s="6" r="E17">
        <v>1405</v>
      </c>
    </row>
    <row spans="1:5" r="18">
      <c t="s" s="4" r="A18">
        <v>368</v>
      </c>
      <c t="n" s="6" r="B18">
        <v>0</v>
      </c>
      <c t="n" s="6" r="C18">
        <v>0</v>
      </c>
      <c t="n" s="6" r="D18">
        <v>0</v>
      </c>
      <c t="n" s="6" r="E18">
        <v>0</v>
      </c>
    </row>
    <row spans="1:5" r="19">
      <c t="s" s="4" r="A19">
        <v>370</v>
      </c>
      <c t="n" s="6" r="B19">
        <v>0</v>
      </c>
      <c t="n" s="6" r="C19">
        <v>0</v>
      </c>
      <c t="n" s="6" r="D19">
        <v>0</v>
      </c>
      <c t="n" s="6" r="E19">
        <v>0</v>
      </c>
    </row>
    <row spans="1:5" r="20">
      <c t="s" s="4" r="A20">
        <v>372</v>
      </c>
    </row>
    <row spans="1:5" r="21">
      <c t="s" s="3" r="A21">
        <v>341</v>
      </c>
    </row>
    <row spans="1:5" r="22">
      <c t="s" s="4" r="A22">
        <v>369</v>
      </c>
      <c t="n" s="6" r="B22">
        <v>-1086</v>
      </c>
      <c t="n" s="6" r="C22">
        <v>-627</v>
      </c>
      <c t="n" s="6" r="D22">
        <v>-2014</v>
      </c>
      <c t="n" s="6" r="E22">
        <v>-1006</v>
      </c>
    </row>
    <row spans="1:5" r="23">
      <c t="s" s="4" r="A23">
        <v>368</v>
      </c>
      <c t="n" s="6" r="B23">
        <v>1010</v>
      </c>
      <c t="n" s="6" r="C23">
        <v>476</v>
      </c>
      <c t="n" s="6" r="D23">
        <v>2339</v>
      </c>
      <c t="n" s="6" r="E23">
        <v>481</v>
      </c>
    </row>
    <row spans="1:5" r="24">
      <c t="s" s="4" r="A24">
        <v>370</v>
      </c>
      <c t="n" s="6" r="B24">
        <v>-4146</v>
      </c>
      <c t="n" s="6" r="C24">
        <v>3562</v>
      </c>
      <c t="n" s="6" r="D24">
        <v>-6773</v>
      </c>
      <c t="n" s="6" r="E24">
        <v>2000</v>
      </c>
    </row>
    <row spans="1:5" r="25">
      <c t="s" s="4" r="A25">
        <v>373</v>
      </c>
    </row>
    <row spans="1:5" r="26">
      <c t="s" s="3" r="A26">
        <v>341</v>
      </c>
    </row>
    <row spans="1:5" r="27">
      <c t="s" s="4" r="A27">
        <v>369</v>
      </c>
      <c t="n" s="6" r="B27">
        <v>2016</v>
      </c>
      <c t="n" s="6" r="C27">
        <v>1163</v>
      </c>
      <c t="n" s="6" r="D27">
        <v>3741</v>
      </c>
      <c t="n" s="6" r="E27">
        <v>1868</v>
      </c>
    </row>
    <row spans="1:5" r="28">
      <c t="s" s="4" r="A28">
        <v>368</v>
      </c>
      <c t="n" s="6" r="B28">
        <v>-1876</v>
      </c>
      <c t="n" s="6" r="C28">
        <v>-883</v>
      </c>
      <c t="n" s="6" r="D28">
        <v>-4345</v>
      </c>
      <c t="n" s="6" r="E28">
        <v>-893</v>
      </c>
    </row>
    <row spans="1:5" r="29">
      <c t="s" s="4" r="A29">
        <v>370</v>
      </c>
      <c t="n" s="7" r="B29">
        <v>7700</v>
      </c>
      <c t="n" s="7" r="C29">
        <v>-6616</v>
      </c>
      <c t="n" s="7" r="D29">
        <v>12576</v>
      </c>
      <c t="n" s="7" r="E29">
        <v>-37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74</v>
      </c>
      <c t="s" s="2" r="B1">
        <v>375</v>
      </c>
      <c t="s" s="2" r="C1">
        <v>376</v>
      </c>
    </row>
    <row spans="1:3" r="2">
      <c t="s" s="4" r="A2">
        <v>340</v>
      </c>
    </row>
    <row spans="1:3" r="3">
      <c t="s" s="3" r="A3">
        <v>341</v>
      </c>
    </row>
    <row spans="1:3" r="4">
      <c t="s" s="4" r="A4">
        <v>377</v>
      </c>
      <c t="n" s="7" r="B4">
        <v>1999</v>
      </c>
      <c t="n" s="7" r="C4">
        <v>45631</v>
      </c>
    </row>
    <row spans="1:3" r="5">
      <c t="s" s="4" r="A5">
        <v>378</v>
      </c>
      <c t="n" s="7" r="B5">
        <v>-1</v>
      </c>
      <c t="n" s="7" r="C5">
        <v>-296</v>
      </c>
    </row>
    <row spans="1:3" r="6">
      <c t="s" s="4" r="A6">
        <v>379</v>
      </c>
      <c t="s" s="4" r="B6">
        <v>380</v>
      </c>
      <c t="s" s="4" r="C6">
        <v>381</v>
      </c>
    </row>
    <row spans="1:3" r="7">
      <c t="s" s="4" r="A7">
        <v>382</v>
      </c>
      <c t="n" s="6" r="B7">
        <v>1</v>
      </c>
      <c t="n" s="6" r="C7">
        <v>22</v>
      </c>
    </row>
    <row spans="1:3" r="8">
      <c t="s" s="4" r="A8">
        <v>383</v>
      </c>
      <c t="n" s="7" r="B8">
        <v>0</v>
      </c>
      <c t="n" s="7" r="C8">
        <v>0</v>
      </c>
    </row>
    <row spans="1:3" r="9">
      <c t="s" s="4" r="A9">
        <v>384</v>
      </c>
      <c t="n" s="7" r="B9">
        <v>0</v>
      </c>
      <c t="n" s="7" r="C9">
        <v>0</v>
      </c>
    </row>
    <row spans="1:3" r="10">
      <c t="s" s="4" r="A10">
        <v>385</v>
      </c>
      <c t="s" s="4" r="B10">
        <v>386</v>
      </c>
      <c t="s" s="4" r="C10">
        <v>386</v>
      </c>
    </row>
    <row spans="1:3" r="11">
      <c t="s" s="4" r="A11">
        <v>387</v>
      </c>
      <c t="n" s="6" r="B11">
        <v>0</v>
      </c>
      <c t="n" s="6" r="C11">
        <v>0</v>
      </c>
    </row>
    <row spans="1:3" r="12">
      <c t="s" s="4" r="A12">
        <v>321</v>
      </c>
    </row>
    <row spans="1:3" r="13">
      <c t="s" s="3" r="A13">
        <v>341</v>
      </c>
    </row>
    <row spans="1:3" r="14">
      <c t="s" s="4" r="A14">
        <v>377</v>
      </c>
      <c t="n" s="7" r="B14">
        <v>2212</v>
      </c>
      <c t="n" s="7" r="C14">
        <v>15498</v>
      </c>
    </row>
    <row spans="1:3" r="15">
      <c t="s" s="4" r="A15">
        <v>378</v>
      </c>
      <c t="n" s="7" r="B15">
        <v>-9</v>
      </c>
      <c t="n" s="7" r="C15">
        <v>-137</v>
      </c>
    </row>
    <row spans="1:3" r="16">
      <c t="s" s="4" r="A16">
        <v>379</v>
      </c>
      <c t="s" s="4" r="B16">
        <v>388</v>
      </c>
      <c t="s" s="4" r="C16">
        <v>389</v>
      </c>
    </row>
    <row spans="1:3" r="17">
      <c t="s" s="4" r="A17">
        <v>382</v>
      </c>
      <c t="n" s="6" r="B17">
        <v>3</v>
      </c>
      <c t="n" s="6" r="C17">
        <v>15</v>
      </c>
    </row>
    <row spans="1:3" r="18">
      <c t="s" s="4" r="A18">
        <v>383</v>
      </c>
      <c t="n" s="7" r="B18">
        <v>0</v>
      </c>
      <c t="n" s="7" r="C18">
        <v>1627</v>
      </c>
    </row>
    <row spans="1:3" r="19">
      <c t="s" s="4" r="A19">
        <v>384</v>
      </c>
      <c t="n" s="7" r="B19">
        <v>0</v>
      </c>
      <c t="n" s="7" r="C19">
        <v>-43</v>
      </c>
    </row>
    <row spans="1:3" r="20">
      <c t="s" s="4" r="A20">
        <v>385</v>
      </c>
      <c t="s" s="4" r="B20">
        <v>386</v>
      </c>
      <c t="s" s="4" r="C20">
        <v>390</v>
      </c>
    </row>
    <row spans="1:3" r="21">
      <c t="s" s="4" r="A21">
        <v>387</v>
      </c>
      <c t="n" s="6" r="B21">
        <v>0</v>
      </c>
      <c t="n" s="6" r="C21">
        <v>3</v>
      </c>
    </row>
    <row spans="1:3" r="22">
      <c t="s" s="4" r="A22">
        <v>346</v>
      </c>
    </row>
    <row spans="1:3" r="23">
      <c t="s" s="3" r="A23">
        <v>341</v>
      </c>
    </row>
    <row spans="1:3" r="24">
      <c t="s" s="4" r="A24">
        <v>377</v>
      </c>
      <c t="n" s="7" r="B24">
        <v>18031</v>
      </c>
      <c t="n" s="7" r="C24">
        <v>23502</v>
      </c>
    </row>
    <row spans="1:3" r="25">
      <c t="s" s="4" r="A25">
        <v>378</v>
      </c>
      <c t="n" s="7" r="B25">
        <v>-297</v>
      </c>
      <c t="n" s="7" r="C25">
        <v>-318</v>
      </c>
    </row>
    <row spans="1:3" r="26">
      <c t="s" s="4" r="A26">
        <v>379</v>
      </c>
      <c t="s" s="4" r="B26">
        <v>391</v>
      </c>
      <c t="s" s="4" r="C26">
        <v>392</v>
      </c>
    </row>
    <row spans="1:3" r="27">
      <c t="s" s="4" r="A27">
        <v>382</v>
      </c>
      <c t="n" s="6" r="B27">
        <v>21</v>
      </c>
      <c t="n" s="6" r="C27">
        <v>28</v>
      </c>
    </row>
    <row spans="1:3" r="28">
      <c t="s" s="4" r="A28">
        <v>383</v>
      </c>
      <c t="n" s="7" r="B28">
        <v>17457</v>
      </c>
      <c t="n" s="7" r="C28">
        <v>28426</v>
      </c>
    </row>
    <row spans="1:3" r="29">
      <c t="s" s="4" r="A29">
        <v>384</v>
      </c>
      <c t="n" s="7" r="B29">
        <v>-256</v>
      </c>
      <c t="n" s="7" r="C29">
        <v>-877</v>
      </c>
    </row>
    <row spans="1:3" r="30">
      <c t="s" s="4" r="A30">
        <v>385</v>
      </c>
      <c t="s" s="4" r="B30">
        <v>393</v>
      </c>
      <c t="s" s="4" r="C30">
        <v>394</v>
      </c>
    </row>
    <row spans="1:3" r="31">
      <c t="s" s="4" r="A31">
        <v>387</v>
      </c>
      <c t="n" s="6" r="B31">
        <v>24</v>
      </c>
      <c t="n" s="6" r="C31">
        <v>31</v>
      </c>
    </row>
    <row spans="1:3" r="32">
      <c t="s" s="4" r="A32">
        <v>347</v>
      </c>
    </row>
    <row spans="1:3" r="33">
      <c t="s" s="3" r="A33">
        <v>341</v>
      </c>
    </row>
    <row spans="1:3" r="34">
      <c t="s" s="4" r="A34">
        <v>377</v>
      </c>
      <c t="n" s="7" r="B34">
        <v>1988</v>
      </c>
      <c t="n" s="7" r="C34">
        <v>440</v>
      </c>
    </row>
    <row spans="1:3" r="35">
      <c t="s" s="4" r="A35">
        <v>378</v>
      </c>
      <c t="n" s="7" r="B35">
        <v>-15</v>
      </c>
      <c t="n" s="7" r="C35">
        <v>-1</v>
      </c>
    </row>
    <row spans="1:3" r="36">
      <c t="s" s="4" r="A36">
        <v>379</v>
      </c>
      <c t="s" s="4" r="B36">
        <v>395</v>
      </c>
      <c t="s" s="4" r="C36">
        <v>396</v>
      </c>
    </row>
    <row spans="1:3" r="37">
      <c t="s" s="4" r="A37">
        <v>382</v>
      </c>
      <c t="n" s="6" r="B37">
        <v>4</v>
      </c>
      <c t="n" s="6" r="C37">
        <v>1</v>
      </c>
    </row>
    <row spans="1:3" r="38">
      <c t="s" s="4" r="A38">
        <v>383</v>
      </c>
      <c t="n" s="7" r="B38">
        <v>206</v>
      </c>
      <c t="n" s="7" r="C38">
        <v>495</v>
      </c>
    </row>
    <row spans="1:3" r="39">
      <c t="s" s="4" r="A39">
        <v>384</v>
      </c>
      <c t="n" s="7" r="B39">
        <v>-2</v>
      </c>
      <c t="n" s="7" r="C39">
        <v>-9</v>
      </c>
    </row>
    <row spans="1:3" r="40">
      <c t="s" s="4" r="A40">
        <v>385</v>
      </c>
      <c t="s" s="4" r="B40">
        <v>397</v>
      </c>
      <c t="s" s="4" r="C40">
        <v>398</v>
      </c>
    </row>
    <row spans="1:3" r="41">
      <c t="s" s="4" r="A41">
        <v>387</v>
      </c>
      <c t="n" s="6" r="B41">
        <v>1</v>
      </c>
      <c t="n" s="6" r="C41">
        <v>1</v>
      </c>
    </row>
    <row spans="1:3" r="42">
      <c t="s" s="4" r="A42">
        <v>332</v>
      </c>
    </row>
    <row spans="1:3" r="43">
      <c t="s" s="3" r="A43">
        <v>341</v>
      </c>
    </row>
    <row spans="1:3" r="44">
      <c t="s" s="4" r="A44">
        <v>377</v>
      </c>
      <c t="n" s="7" r="B44">
        <v>24869</v>
      </c>
      <c t="n" s="7" r="C44">
        <v>75756</v>
      </c>
    </row>
    <row spans="1:3" r="45">
      <c t="s" s="4" r="A45">
        <v>378</v>
      </c>
      <c t="n" s="7" r="B45">
        <v>-1089</v>
      </c>
      <c t="n" s="7" r="C45">
        <v>-5660</v>
      </c>
    </row>
    <row spans="1:3" r="46">
      <c t="s" s="4" r="A46">
        <v>379</v>
      </c>
      <c t="s" s="4" r="B46">
        <v>399</v>
      </c>
      <c t="s" s="4" r="C46">
        <v>400</v>
      </c>
    </row>
    <row spans="1:3" r="47">
      <c t="s" s="4" r="A47">
        <v>382</v>
      </c>
      <c t="n" s="6" r="B47">
        <v>34</v>
      </c>
      <c t="n" s="6" r="C47">
        <v>99</v>
      </c>
    </row>
    <row spans="1:3" r="48">
      <c t="s" s="4" r="A48">
        <v>383</v>
      </c>
      <c t="n" s="7" r="B48">
        <v>7388</v>
      </c>
      <c t="n" s="7" r="C48">
        <v>3658</v>
      </c>
    </row>
    <row spans="1:3" r="49">
      <c t="s" s="4" r="A49">
        <v>384</v>
      </c>
      <c t="n" s="7" r="B49">
        <v>-662</v>
      </c>
      <c t="n" s="7" r="C49">
        <v>-1619</v>
      </c>
    </row>
    <row spans="1:3" r="50">
      <c t="s" s="4" r="A50">
        <v>385</v>
      </c>
      <c t="s" s="4" r="B50">
        <v>401</v>
      </c>
      <c t="s" s="4" r="C50">
        <v>402</v>
      </c>
    </row>
    <row spans="1:3" r="51">
      <c t="s" s="4" r="A51">
        <v>387</v>
      </c>
      <c t="n" s="6" r="B51">
        <v>8</v>
      </c>
      <c t="n" s="6" r="C51">
        <v>5</v>
      </c>
    </row>
    <row spans="1:3" r="52">
      <c t="s" s="4" r="A52">
        <v>334</v>
      </c>
    </row>
    <row spans="1:3" r="53">
      <c t="s" s="3" r="A53">
        <v>341</v>
      </c>
    </row>
    <row spans="1:3" r="54">
      <c t="s" s="4" r="A54">
        <v>377</v>
      </c>
      <c t="n" s="7" r="B54">
        <v>48554</v>
      </c>
      <c t="n" s="7" r="C54">
        <v>138531</v>
      </c>
    </row>
    <row spans="1:3" r="55">
      <c t="s" s="4" r="A55">
        <v>378</v>
      </c>
      <c t="n" s="7" r="B55">
        <v>-1139</v>
      </c>
      <c t="n" s="7" r="C55">
        <v>-1860</v>
      </c>
    </row>
    <row spans="1:3" r="56">
      <c t="s" s="4" r="A56">
        <v>379</v>
      </c>
      <c t="s" s="4" r="B56">
        <v>403</v>
      </c>
      <c t="s" s="4" r="C56">
        <v>392</v>
      </c>
    </row>
    <row spans="1:3" r="57">
      <c t="s" s="4" r="A57">
        <v>382</v>
      </c>
      <c t="n" s="6" r="B57">
        <v>56</v>
      </c>
      <c t="n" s="6" r="C57">
        <v>131</v>
      </c>
    </row>
    <row spans="1:3" r="58">
      <c t="s" s="4" r="A58">
        <v>383</v>
      </c>
      <c t="n" s="7" r="B58">
        <v>19206</v>
      </c>
      <c t="n" s="7" r="C58">
        <v>8201</v>
      </c>
    </row>
    <row spans="1:3" r="59">
      <c t="s" s="4" r="A59">
        <v>384</v>
      </c>
      <c t="n" s="7" r="B59">
        <v>-473</v>
      </c>
      <c t="n" s="7" r="C59">
        <v>-197</v>
      </c>
    </row>
    <row spans="1:3" r="60">
      <c t="s" s="4" r="A60">
        <v>385</v>
      </c>
      <c t="s" s="4" r="B60">
        <v>404</v>
      </c>
      <c t="s" s="4" r="C60">
        <v>403</v>
      </c>
    </row>
    <row spans="1:3" r="61">
      <c t="s" s="4" r="A61">
        <v>387</v>
      </c>
      <c t="n" s="6" r="B61">
        <v>25</v>
      </c>
      <c t="n" s="6" r="C61">
        <v>11</v>
      </c>
    </row>
    <row spans="1:3" r="62">
      <c t="s" s="4" r="A62">
        <v>336</v>
      </c>
    </row>
    <row spans="1:3" r="63">
      <c t="s" s="3" r="A63">
        <v>341</v>
      </c>
    </row>
    <row spans="1:3" r="64">
      <c t="s" s="4" r="A64">
        <v>377</v>
      </c>
      <c t="n" s="7" r="B64">
        <v>0</v>
      </c>
      <c t="n" s="7" r="C64">
        <v>344</v>
      </c>
    </row>
    <row spans="1:3" r="65">
      <c t="s" s="4" r="A65">
        <v>378</v>
      </c>
      <c t="n" s="7" r="B65">
        <v>0</v>
      </c>
      <c t="n" s="7" r="C65">
        <v>-1</v>
      </c>
    </row>
    <row spans="1:3" r="66">
      <c t="s" s="4" r="A66">
        <v>379</v>
      </c>
      <c t="s" s="4" r="B66">
        <v>386</v>
      </c>
      <c t="s" s="4" r="C66">
        <v>405</v>
      </c>
    </row>
    <row spans="1:3" r="67">
      <c t="s" s="4" r="A67">
        <v>382</v>
      </c>
      <c t="n" s="6" r="B67">
        <v>0</v>
      </c>
      <c t="n" s="6" r="C67">
        <v>1</v>
      </c>
    </row>
    <row spans="1:3" r="68">
      <c t="s" s="4" r="A68">
        <v>383</v>
      </c>
      <c t="n" s="7" r="B68">
        <v>500</v>
      </c>
      <c t="n" s="7" r="C68">
        <v>498</v>
      </c>
    </row>
    <row spans="1:3" r="69">
      <c t="s" s="4" r="A69">
        <v>384</v>
      </c>
      <c t="n" s="7" r="B69">
        <v>-1</v>
      </c>
      <c t="n" s="7" r="C69">
        <v>-2</v>
      </c>
    </row>
    <row spans="1:3" r="70">
      <c t="s" s="4" r="A70">
        <v>385</v>
      </c>
      <c t="s" s="4" r="B70">
        <v>396</v>
      </c>
      <c t="s" s="4" r="C70">
        <v>388</v>
      </c>
    </row>
    <row spans="1:3" r="71">
      <c t="s" s="4" r="A71">
        <v>387</v>
      </c>
      <c t="n" s="6" r="B71">
        <v>1</v>
      </c>
      <c t="n" s="6" r="C71">
        <v>1</v>
      </c>
    </row>
    <row spans="1:3" r="72">
      <c t="s" s="4" r="A72">
        <v>288</v>
      </c>
    </row>
    <row spans="1:3" r="73">
      <c t="s" s="3" r="A73">
        <v>341</v>
      </c>
    </row>
    <row spans="1:3" r="74">
      <c t="s" s="4" r="A74">
        <v>377</v>
      </c>
      <c t="n" s="7" r="B74">
        <v>97653</v>
      </c>
      <c t="n" s="7" r="C74">
        <v>299702</v>
      </c>
    </row>
    <row spans="1:3" r="75">
      <c t="s" s="4" r="A75">
        <v>378</v>
      </c>
      <c t="n" s="7" r="B75">
        <v>-2550</v>
      </c>
      <c t="n" s="7" r="C75">
        <v>-8273</v>
      </c>
    </row>
    <row spans="1:3" r="76">
      <c t="s" s="4" r="A76">
        <v>379</v>
      </c>
      <c t="s" s="4" r="B76">
        <v>406</v>
      </c>
      <c t="s" s="4" r="C76">
        <v>407</v>
      </c>
    </row>
    <row spans="1:3" r="77">
      <c t="s" s="4" r="A77">
        <v>382</v>
      </c>
      <c t="n" s="6" r="B77">
        <v>119</v>
      </c>
      <c t="n" s="6" r="C77">
        <v>297</v>
      </c>
    </row>
    <row spans="1:3" r="78">
      <c t="s" s="4" r="A78">
        <v>383</v>
      </c>
      <c t="n" s="7" r="B78">
        <v>44757</v>
      </c>
      <c t="n" s="7" r="C78">
        <v>42905</v>
      </c>
    </row>
    <row spans="1:3" r="79">
      <c t="s" s="4" r="A79">
        <v>384</v>
      </c>
      <c t="n" s="7" r="B79">
        <v>-1394</v>
      </c>
      <c t="n" s="7" r="C79">
        <v>-2747</v>
      </c>
    </row>
    <row spans="1:3" r="80">
      <c t="s" s="4" r="A80">
        <v>385</v>
      </c>
      <c t="s" s="4" r="B80">
        <v>394</v>
      </c>
      <c t="s" s="4" r="C80">
        <v>408</v>
      </c>
    </row>
    <row spans="1:3" r="81">
      <c t="s" s="4" r="A81">
        <v>387</v>
      </c>
      <c t="n" s="6" r="B81">
        <v>59</v>
      </c>
      <c t="n" s="6" r="C81">
        <v>52</v>
      </c>
    </row>
    <row spans="1:3" r="82">
      <c t="s" s="4" r="A82">
        <v>265</v>
      </c>
    </row>
    <row spans="1:3" r="83">
      <c t="s" s="3" r="A83">
        <v>341</v>
      </c>
    </row>
    <row spans="1:3" r="84">
      <c t="s" s="4" r="A84">
        <v>377</v>
      </c>
      <c t="n" s="7" r="B84">
        <v>17874</v>
      </c>
      <c t="n" s="7" r="C84">
        <v>26993</v>
      </c>
    </row>
    <row spans="1:3" r="85">
      <c t="s" s="4" r="A85">
        <v>378</v>
      </c>
      <c t="n" s="7" r="B85">
        <v>-3390</v>
      </c>
      <c t="n" s="7" r="C85">
        <v>-4932</v>
      </c>
    </row>
    <row spans="1:3" r="86">
      <c t="s" s="4" r="A86">
        <v>379</v>
      </c>
      <c t="s" s="4" r="B86">
        <v>409</v>
      </c>
      <c t="s" s="4" r="C86">
        <v>410</v>
      </c>
    </row>
    <row spans="1:3" r="87">
      <c t="s" s="4" r="A87">
        <v>382</v>
      </c>
      <c t="n" s="6" r="B87">
        <v>28</v>
      </c>
      <c t="n" s="6" r="C87">
        <v>42</v>
      </c>
    </row>
    <row spans="1:3" r="88">
      <c t="s" s="4" r="A88">
        <v>383</v>
      </c>
      <c t="n" s="7" r="B88">
        <v>0</v>
      </c>
      <c t="n" s="7" r="C88">
        <v>0</v>
      </c>
    </row>
    <row spans="1:3" r="89">
      <c t="s" s="4" r="A89">
        <v>384</v>
      </c>
      <c t="n" s="7" r="B89">
        <v>0</v>
      </c>
      <c t="n" s="7" r="C89">
        <v>0</v>
      </c>
    </row>
    <row spans="1:3" r="90">
      <c t="s" s="4" r="A90">
        <v>385</v>
      </c>
      <c t="s" s="4" r="B90">
        <v>386</v>
      </c>
      <c t="s" s="4" r="C90">
        <v>386</v>
      </c>
    </row>
    <row spans="1:3" r="91">
      <c t="s" s="4" r="A91">
        <v>387</v>
      </c>
      <c t="n" s="6" r="B91">
        <v>0</v>
      </c>
      <c t="n" s="6" r="C91">
        <v>0</v>
      </c>
    </row>
    <row spans="1:3" r="92">
      <c t="s" s="4" r="A92">
        <v>270</v>
      </c>
    </row>
    <row spans="1:3" r="93">
      <c t="s" s="3" r="A93">
        <v>341</v>
      </c>
    </row>
    <row spans="1:3" r="94">
      <c t="s" s="4" r="A94">
        <v>377</v>
      </c>
      <c t="n" s="7" r="B94">
        <v>3919</v>
      </c>
      <c t="n" s="7" r="C94">
        <v>5387</v>
      </c>
    </row>
    <row spans="1:3" r="95">
      <c t="s" s="4" r="A95">
        <v>378</v>
      </c>
      <c t="n" s="7" r="B95">
        <v>-81</v>
      </c>
      <c t="n" s="7" r="C95">
        <v>-113</v>
      </c>
    </row>
    <row spans="1:3" r="96">
      <c t="s" s="4" r="A96">
        <v>379</v>
      </c>
      <c t="s" s="4" r="B96">
        <v>411</v>
      </c>
      <c t="s" s="4" r="C96">
        <v>412</v>
      </c>
    </row>
    <row spans="1:3" r="97">
      <c t="s" s="4" r="A97">
        <v>382</v>
      </c>
      <c t="n" s="6" r="B97">
        <v>9</v>
      </c>
      <c t="n" s="6" r="C97">
        <v>11</v>
      </c>
    </row>
    <row spans="1:3" r="98">
      <c t="s" s="4" r="A98">
        <v>383</v>
      </c>
      <c t="n" s="7" r="B98">
        <v>4820</v>
      </c>
      <c t="n" s="7" r="C98">
        <v>2795</v>
      </c>
    </row>
    <row spans="1:3" r="99">
      <c t="s" s="4" r="A99">
        <v>384</v>
      </c>
      <c t="n" s="7" r="B99">
        <v>-180</v>
      </c>
      <c t="n" s="7" r="C99">
        <v>-205</v>
      </c>
    </row>
    <row spans="1:3" r="100">
      <c t="s" s="4" r="A100">
        <v>385</v>
      </c>
      <c t="s" s="4" r="B100">
        <v>413</v>
      </c>
      <c t="s" s="4" r="C100">
        <v>414</v>
      </c>
    </row>
    <row spans="1:3" r="101">
      <c t="s" s="4" r="A101">
        <v>387</v>
      </c>
      <c t="n" s="6" r="B101">
        <v>5</v>
      </c>
      <c t="n" s="6" r="C101">
        <v>3</v>
      </c>
    </row>
    <row spans="1:3" r="102">
      <c t="s" s="4" r="A102">
        <v>276</v>
      </c>
    </row>
    <row spans="1:3" r="103">
      <c t="s" s="3" r="A103">
        <v>341</v>
      </c>
    </row>
    <row spans="1:3" r="104">
      <c t="s" s="4" r="A104">
        <v>377</v>
      </c>
      <c t="n" s="7" r="B104">
        <v>21793</v>
      </c>
      <c t="n" s="7" r="C104">
        <v>32380</v>
      </c>
    </row>
    <row spans="1:3" r="105">
      <c t="s" s="4" r="A105">
        <v>378</v>
      </c>
      <c t="n" s="7" r="B105">
        <v>-3471</v>
      </c>
      <c t="n" s="7" r="C105">
        <v>-5045</v>
      </c>
    </row>
    <row spans="1:3" r="106">
      <c t="s" s="4" r="A106">
        <v>379</v>
      </c>
      <c t="s" s="4" r="B106">
        <v>415</v>
      </c>
      <c t="s" s="4" r="C106">
        <v>416</v>
      </c>
    </row>
    <row spans="1:3" r="107">
      <c t="s" s="4" r="A107">
        <v>382</v>
      </c>
      <c t="n" s="6" r="B107">
        <v>37</v>
      </c>
      <c t="n" s="6" r="C107">
        <v>53</v>
      </c>
    </row>
    <row spans="1:3" r="108">
      <c t="s" s="4" r="A108">
        <v>383</v>
      </c>
      <c t="n" s="7" r="B108">
        <v>4820</v>
      </c>
      <c t="n" s="7" r="C108">
        <v>2795</v>
      </c>
    </row>
    <row spans="1:3" r="109">
      <c t="s" s="4" r="A109">
        <v>384</v>
      </c>
      <c t="n" s="7" r="B109">
        <v>-180</v>
      </c>
      <c t="n" s="7" r="C109">
        <v>-205</v>
      </c>
    </row>
    <row spans="1:3" r="110">
      <c t="s" s="4" r="A110">
        <v>385</v>
      </c>
      <c t="s" s="4" r="B110">
        <v>413</v>
      </c>
      <c t="s" s="4" r="C110">
        <v>414</v>
      </c>
    </row>
    <row spans="1:3" r="111">
      <c t="s" s="4" r="A111">
        <v>387</v>
      </c>
      <c t="n" s="6" r="B111">
        <v>5</v>
      </c>
      <c t="n" s="6" r="C111">
        <v>3</v>
      </c>
    </row>
    <row spans="1:3" r="112">
      <c t="s" s="4" r="A112">
        <v>417</v>
      </c>
    </row>
    <row spans="1:3" r="113">
      <c t="s" s="3" r="A113">
        <v>341</v>
      </c>
    </row>
    <row spans="1:3" r="114">
      <c t="s" s="4" r="A114">
        <v>377</v>
      </c>
      <c t="n" s="7" r="B114">
        <v>119446</v>
      </c>
      <c t="n" s="7" r="C114">
        <v>332082</v>
      </c>
    </row>
    <row spans="1:3" r="115">
      <c t="s" s="4" r="A115">
        <v>378</v>
      </c>
      <c t="n" s="7" r="B115">
        <v>-6021</v>
      </c>
      <c t="n" s="7" r="C115">
        <v>-13318</v>
      </c>
    </row>
    <row spans="1:3" r="116">
      <c t="s" s="4" r="A116">
        <v>379</v>
      </c>
      <c t="s" s="4" r="B116">
        <v>418</v>
      </c>
      <c t="s" s="4" r="C116">
        <v>419</v>
      </c>
    </row>
    <row spans="1:3" r="117">
      <c t="s" s="4" r="A117">
        <v>382</v>
      </c>
      <c t="n" s="6" r="B117">
        <v>156</v>
      </c>
      <c t="n" s="6" r="C117">
        <v>350</v>
      </c>
    </row>
    <row spans="1:3" r="118">
      <c t="s" s="4" r="A118">
        <v>383</v>
      </c>
      <c t="n" s="7" r="B118">
        <v>49577</v>
      </c>
      <c t="n" s="7" r="C118">
        <v>45700</v>
      </c>
    </row>
    <row spans="1:3" r="119">
      <c t="s" s="4" r="A119">
        <v>384</v>
      </c>
      <c t="n" s="7" r="B119">
        <v>-1574</v>
      </c>
      <c t="n" s="7" r="C119">
        <v>-2952</v>
      </c>
    </row>
    <row spans="1:3" r="120">
      <c t="s" s="4" r="A120">
        <v>385</v>
      </c>
      <c t="s" s="4" r="B120">
        <v>420</v>
      </c>
      <c t="s" s="4" r="C120">
        <v>421</v>
      </c>
    </row>
    <row spans="1:3" r="121">
      <c t="s" s="4" r="A121">
        <v>387</v>
      </c>
      <c t="n" s="6" r="B121">
        <v>64</v>
      </c>
      <c t="n" s="6" r="C121">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1</v>
      </c>
      <c t="s" s="2" r="C1">
        <v>72</v>
      </c>
      <c t="s" s="2" r="E1">
        <v>1</v>
      </c>
    </row>
    <row spans="1:6" r="2">
      <c t="s" s="2" r="C2">
        <v>2</v>
      </c>
      <c t="s" s="2" r="D2">
        <v>73</v>
      </c>
      <c t="s" s="2" r="E2">
        <v>2</v>
      </c>
      <c t="s" s="2" r="F2">
        <v>73</v>
      </c>
    </row>
    <row spans="1:6" r="3">
      <c t="s" s="3" r="A3">
        <v>74</v>
      </c>
    </row>
    <row spans="1:6" r="4">
      <c t="s" s="4" r="A4">
        <v>75</v>
      </c>
      <c t="n" s="7" r="C4">
        <v>151441</v>
      </c>
      <c t="n" s="7" r="D4">
        <v>143892</v>
      </c>
      <c t="n" s="7" r="E4">
        <v>300855</v>
      </c>
      <c t="n" s="7" r="F4">
        <v>281715</v>
      </c>
    </row>
    <row spans="1:6" r="5">
      <c t="s" s="4" r="A5">
        <v>76</v>
      </c>
      <c t="n" s="6" r="C5">
        <v>10757</v>
      </c>
      <c t="n" s="6" r="D5">
        <v>9828</v>
      </c>
      <c t="n" s="6" r="E5">
        <v>21172</v>
      </c>
      <c t="n" s="6" r="F5">
        <v>19484</v>
      </c>
    </row>
    <row spans="1:6" r="6">
      <c t="s" s="4" r="A6">
        <v>77</v>
      </c>
      <c t="s" s="4" r="B6">
        <v>78</v>
      </c>
      <c t="n" s="6" r="C6">
        <v>216</v>
      </c>
      <c t="n" s="6" r="D6">
        <v>431</v>
      </c>
      <c t="n" s="6" r="E6">
        <v>-929</v>
      </c>
      <c t="n" s="6" r="F6">
        <v>1500</v>
      </c>
    </row>
    <row spans="1:6" r="7">
      <c t="s" s="4" r="A7">
        <v>79</v>
      </c>
      <c t="n" s="6" r="C7">
        <v>812</v>
      </c>
      <c t="n" s="6" r="D7">
        <v>886</v>
      </c>
      <c t="n" s="6" r="E7">
        <v>1485</v>
      </c>
      <c t="n" s="6" r="F7">
        <v>1716</v>
      </c>
    </row>
    <row spans="1:6" r="8">
      <c t="s" s="4" r="A8">
        <v>80</v>
      </c>
      <c t="n" s="6" r="C8">
        <v>163226</v>
      </c>
      <c t="n" s="6" r="D8">
        <v>155037</v>
      </c>
      <c t="n" s="6" r="E8">
        <v>322583</v>
      </c>
      <c t="n" s="6" r="F8">
        <v>304415</v>
      </c>
    </row>
    <row spans="1:6" r="9">
      <c t="s" s="3" r="A9">
        <v>81</v>
      </c>
    </row>
    <row spans="1:6" r="10">
      <c t="s" s="4" r="A10">
        <v>82</v>
      </c>
      <c t="n" s="6" r="C10">
        <v>113859</v>
      </c>
      <c t="n" s="6" r="D10">
        <v>113543</v>
      </c>
      <c t="n" s="6" r="E10">
        <v>229332</v>
      </c>
      <c t="n" s="6" r="F10">
        <v>222324</v>
      </c>
    </row>
    <row spans="1:6" r="11">
      <c t="s" s="4" r="A11">
        <v>83</v>
      </c>
      <c t="n" s="6" r="C11">
        <v>24965</v>
      </c>
      <c t="n" s="6" r="D11">
        <v>23364</v>
      </c>
      <c t="n" s="6" r="E11">
        <v>49488</v>
      </c>
      <c t="n" s="6" r="F11">
        <v>46347</v>
      </c>
    </row>
    <row spans="1:6" r="12">
      <c t="s" s="4" r="A12">
        <v>84</v>
      </c>
      <c t="n" s="6" r="C12">
        <v>7351</v>
      </c>
      <c t="n" s="6" r="D12">
        <v>6874</v>
      </c>
      <c t="n" s="6" r="E12">
        <v>14901</v>
      </c>
      <c t="n" s="6" r="F12">
        <v>13117</v>
      </c>
    </row>
    <row spans="1:6" r="13">
      <c t="s" s="4" r="A13">
        <v>85</v>
      </c>
      <c t="n" s="6" r="C13">
        <v>2233</v>
      </c>
      <c t="n" s="6" r="D13">
        <v>0</v>
      </c>
      <c t="n" s="6" r="E13">
        <v>2233</v>
      </c>
      <c t="n" s="6" r="F13">
        <v>0</v>
      </c>
    </row>
    <row spans="1:6" r="14">
      <c t="s" s="4" r="A14">
        <v>86</v>
      </c>
      <c t="n" s="6" r="C14">
        <v>1838</v>
      </c>
      <c t="n" s="6" r="D14">
        <v>1652</v>
      </c>
      <c t="n" s="6" r="E14">
        <v>3732</v>
      </c>
      <c t="n" s="6" r="F14">
        <v>3153</v>
      </c>
    </row>
    <row spans="1:6" r="15">
      <c t="s" s="4" r="A15">
        <v>87</v>
      </c>
      <c t="n" s="6" r="C15">
        <v>56</v>
      </c>
      <c t="n" s="6" r="D15">
        <v>49</v>
      </c>
      <c t="n" s="6" r="E15">
        <v>109</v>
      </c>
      <c t="n" s="6" r="F15">
        <v>96</v>
      </c>
    </row>
    <row spans="1:6" r="16">
      <c t="s" s="4" r="A16">
        <v>88</v>
      </c>
      <c t="n" s="6" r="C16">
        <v>150302</v>
      </c>
      <c t="n" s="6" r="D16">
        <v>145482</v>
      </c>
      <c t="n" s="6" r="E16">
        <v>299795</v>
      </c>
      <c t="n" s="6" r="F16">
        <v>285037</v>
      </c>
    </row>
    <row spans="1:6" r="17">
      <c t="s" s="4" r="A17">
        <v>89</v>
      </c>
      <c t="n" s="6" r="C17">
        <v>12924</v>
      </c>
      <c t="n" s="6" r="D17">
        <v>9555</v>
      </c>
      <c t="n" s="6" r="E17">
        <v>22788</v>
      </c>
      <c t="n" s="6" r="F17">
        <v>19378</v>
      </c>
    </row>
    <row spans="1:6" r="18">
      <c t="s" s="4" r="A18">
        <v>90</v>
      </c>
      <c t="n" s="6" r="C18">
        <v>3875</v>
      </c>
      <c t="n" s="6" r="D18">
        <v>2913</v>
      </c>
      <c t="n" s="6" r="E18">
        <v>6899</v>
      </c>
      <c t="n" s="6" r="F18">
        <v>5627</v>
      </c>
    </row>
    <row spans="1:6" r="19">
      <c t="s" s="4" r="A19">
        <v>91</v>
      </c>
      <c t="n" s="7" r="C19">
        <v>9049</v>
      </c>
      <c t="n" s="7" r="D19">
        <v>6642</v>
      </c>
      <c t="n" s="7" r="E19">
        <v>15889</v>
      </c>
      <c t="n" s="7" r="F19">
        <v>13751</v>
      </c>
    </row>
    <row spans="1:6" r="20">
      <c t="s" s="4" r="A20">
        <v>92</v>
      </c>
      <c t="n" s="8" r="C20">
        <v>0.45</v>
      </c>
      <c t="n" s="8" r="D20">
        <v>0.33</v>
      </c>
      <c t="n" s="8" r="E20">
        <v>0.8</v>
      </c>
      <c t="n" s="8" r="F20">
        <v>0.6899999999999999</v>
      </c>
    </row>
    <row spans="1:6" r="21">
      <c t="s" s="4" r="A21">
        <v>93</v>
      </c>
      <c t="n" s="8" r="C21">
        <v>0.45</v>
      </c>
      <c t="n" s="8" r="D21">
        <v>0.33</v>
      </c>
      <c t="n" s="8" r="E21">
        <v>0.8</v>
      </c>
      <c t="n" s="8" r="F21">
        <v>0.6899999999999999</v>
      </c>
    </row>
    <row spans="1:6" r="22">
      <c t="s" s="4" r="A22">
        <v>94</v>
      </c>
      <c t="n" s="6" r="C22">
        <v>19926</v>
      </c>
      <c t="n" s="6" r="D22">
        <v>19839</v>
      </c>
      <c t="n" s="6" r="E22">
        <v>19924</v>
      </c>
      <c t="n" s="6" r="F22">
        <v>19837</v>
      </c>
    </row>
    <row spans="1:6" r="23">
      <c t="s" s="4" r="A23">
        <v>95</v>
      </c>
      <c t="n" s="6" r="C23">
        <v>19985</v>
      </c>
      <c t="n" s="6" r="D23">
        <v>19890</v>
      </c>
      <c t="n" s="6" r="E23">
        <v>19968</v>
      </c>
      <c t="n" s="6" r="F23">
        <v>19885</v>
      </c>
    </row>
    <row spans="1:6" r="24">
      <c t="s" s="4" r="A24">
        <v>96</v>
      </c>
      <c t="n" s="8" r="C24">
        <v>0.14</v>
      </c>
      <c t="n" s="8" r="D24">
        <v>0.13</v>
      </c>
      <c t="n" s="8" r="E24">
        <v>0.28</v>
      </c>
      <c t="n" s="8" r="F24">
        <v>0.26</v>
      </c>
    </row>
    <row spans="1:6" r="25">
      <c t="s" s="4" r="A25">
        <v>97</v>
      </c>
      <c t="n" s="7" r="C25">
        <v>3102</v>
      </c>
      <c t="n" s="7" r="D25">
        <v>1790</v>
      </c>
      <c t="n" s="7" r="E25">
        <v>5755</v>
      </c>
      <c t="n" s="7" r="F25">
        <v>2874</v>
      </c>
    </row>
    <row spans="1:6" r="26">
      <c t="s" s="4" r="A26">
        <v>98</v>
      </c>
      <c t="n" s="6" r="C26">
        <v>-2886</v>
      </c>
      <c t="n" s="6" r="D26">
        <v>-1359</v>
      </c>
      <c t="n" s="6" r="E26">
        <v>-6684</v>
      </c>
      <c t="n" s="6" r="F26">
        <v>-1359</v>
      </c>
    </row>
    <row spans="1:6" r="27">
      <c t="s" s="4" r="A27">
        <v>99</v>
      </c>
      <c t="n" s="6" r="C27">
        <v>0</v>
      </c>
      <c t="n" s="6" r="D27">
        <v>0</v>
      </c>
      <c t="n" s="6" r="E27">
        <v>0</v>
      </c>
      <c t="n" s="6" r="F27">
        <v>-15</v>
      </c>
    </row>
    <row spans="1:6" r="28">
      <c t="s" s="4" r="A28">
        <v>100</v>
      </c>
      <c t="n" s="6" r="C28">
        <v>-2886</v>
      </c>
      <c t="n" s="6" r="D28">
        <v>-1359</v>
      </c>
      <c t="n" s="6" r="E28">
        <v>-6684</v>
      </c>
      <c t="n" s="6" r="F28">
        <v>-1374</v>
      </c>
    </row>
    <row spans="1:6" r="29">
      <c t="s" s="4" r="A29">
        <v>77</v>
      </c>
      <c t="s" s="4" r="B29">
        <v>78</v>
      </c>
      <c t="n" s="7" r="C29">
        <v>216</v>
      </c>
      <c t="n" s="7" r="D29">
        <v>431</v>
      </c>
      <c t="n" s="7" r="E29">
        <v>-929</v>
      </c>
      <c t="n" s="7" r="F29">
        <v>1500</v>
      </c>
    </row>
    <row spans="1:6" r="30">
      <c t="n" r="A30"/>
    </row>
    <row spans="1:6" r="31">
      <c t="s" s="4" r="A31">
        <v>78</v>
      </c>
      <c t="s" s="4" r="B31">
        <v>101</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72</v>
      </c>
      <c t="s" s="2" r="D1">
        <v>1</v>
      </c>
    </row>
    <row spans="1:5" r="2">
      <c t="s" s="2" r="B2">
        <v>2</v>
      </c>
      <c t="s" s="2" r="C2">
        <v>73</v>
      </c>
      <c t="s" s="2" r="D2">
        <v>2</v>
      </c>
      <c t="s" s="2" r="E2">
        <v>73</v>
      </c>
    </row>
    <row spans="1:5" r="3">
      <c t="s" s="3" r="A3">
        <v>341</v>
      </c>
    </row>
    <row spans="1:5" r="4">
      <c t="s" s="4" r="A4">
        <v>322</v>
      </c>
      <c t="n" s="7" r="B4">
        <v>2385</v>
      </c>
      <c t="n" s="7" r="C4">
        <v>2375</v>
      </c>
      <c t="n" s="7" r="D4">
        <v>2391</v>
      </c>
      <c t="n" s="7" r="E4">
        <v>2368</v>
      </c>
    </row>
    <row spans="1:5" r="5">
      <c t="s" s="4" r="A5">
        <v>423</v>
      </c>
      <c t="n" s="6" r="B5">
        <v>0</v>
      </c>
      <c t="n" s="6" r="C5">
        <v>0</v>
      </c>
      <c t="n" s="6" r="D5">
        <v>0</v>
      </c>
      <c t="n" s="6" r="E5">
        <v>15</v>
      </c>
    </row>
    <row spans="1:5" r="6">
      <c t="s" s="4" r="A6">
        <v>424</v>
      </c>
      <c t="n" s="6" r="B6">
        <v>-4</v>
      </c>
      <c t="n" s="6" r="C6">
        <v>-5</v>
      </c>
      <c t="n" s="6" r="D6">
        <v>-10</v>
      </c>
      <c t="n" s="6" r="E6">
        <v>-13</v>
      </c>
    </row>
    <row spans="1:5" r="7">
      <c t="s" s="4" r="A7">
        <v>329</v>
      </c>
      <c t="n" s="7" r="B7">
        <v>2381</v>
      </c>
      <c t="n" s="7" r="C7">
        <v>2370</v>
      </c>
      <c t="n" s="7" r="D7">
        <v>2381</v>
      </c>
      <c t="n" s="7" r="E7">
        <v>23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9"/>
  </cols>
  <sheetData>
    <row spans="1:7" r="1">
      <c t="s" s="1" r="A1">
        <v>425</v>
      </c>
      <c t="s" s="2" r="C1">
        <v>72</v>
      </c>
      <c t="s" s="2" r="E1">
        <v>1</v>
      </c>
    </row>
    <row spans="1:7" r="2">
      <c t="s" s="2" r="C2">
        <v>375</v>
      </c>
      <c t="s" s="2" r="D2">
        <v>426</v>
      </c>
      <c t="s" s="2" r="E2">
        <v>375</v>
      </c>
      <c t="s" s="2" r="F2">
        <v>426</v>
      </c>
      <c t="s" s="2" r="G2">
        <v>376</v>
      </c>
    </row>
    <row spans="1:7" r="3">
      <c t="s" s="3" r="A3">
        <v>341</v>
      </c>
    </row>
    <row spans="1:7" r="4">
      <c t="s" s="4" r="A4">
        <v>258</v>
      </c>
      <c t="n" s="7" r="C4">
        <v>52042000</v>
      </c>
      <c t="n" s="7" r="E4">
        <v>52042000</v>
      </c>
      <c t="n" s="7" r="G4">
        <v>47891000</v>
      </c>
    </row>
    <row spans="1:7" r="5">
      <c t="s" s="4" r="A5">
        <v>427</v>
      </c>
      <c t="n" s="6" r="C5">
        <v>3300000</v>
      </c>
      <c t="n" s="6" r="E5">
        <v>3300000</v>
      </c>
      <c t="n" s="6" r="G5">
        <v>3300000</v>
      </c>
    </row>
    <row spans="1:7" r="6">
      <c t="s" s="4" r="A6">
        <v>428</v>
      </c>
      <c t="s" s="4" r="B6">
        <v>78</v>
      </c>
      <c t="n" s="6" r="C6">
        <v>-216000</v>
      </c>
      <c t="n" s="7" r="D6">
        <v>-431000</v>
      </c>
      <c t="n" s="6" r="E6">
        <v>929000</v>
      </c>
      <c t="n" s="7" r="F6">
        <v>-1500000</v>
      </c>
    </row>
    <row spans="1:7" r="7">
      <c t="s" s="4" r="A7">
        <v>429</v>
      </c>
      <c t="n" s="6" r="C7">
        <v>1100000</v>
      </c>
      <c t="n" s="6" r="D7">
        <v>800000</v>
      </c>
      <c t="n" s="6" r="E7">
        <v>1900000</v>
      </c>
      <c t="n" s="6" r="F7">
        <v>1500000</v>
      </c>
    </row>
    <row spans="1:7" r="8">
      <c t="s" s="4" r="A8">
        <v>364</v>
      </c>
      <c t="n" s="6" r="C8">
        <v>2031000</v>
      </c>
      <c t="n" s="6" r="D8">
        <v>1011000</v>
      </c>
      <c t="n" s="6" r="E8">
        <v>3935000</v>
      </c>
      <c t="n" s="6" r="F8">
        <v>1405000</v>
      </c>
    </row>
    <row spans="1:7" r="9">
      <c t="s" s="4" r="A9">
        <v>430</v>
      </c>
      <c t="n" s="6" r="C9">
        <v>2900000</v>
      </c>
      <c t="n" s="6" r="D9">
        <v>1400000</v>
      </c>
      <c t="n" s="6" r="E9">
        <v>6700000</v>
      </c>
      <c t="n" s="6" r="F9">
        <v>1400000</v>
      </c>
    </row>
    <row spans="1:7" r="10">
      <c t="s" s="4" r="A10">
        <v>334</v>
      </c>
    </row>
    <row spans="1:7" r="11">
      <c t="s" s="3" r="A11">
        <v>341</v>
      </c>
    </row>
    <row spans="1:7" r="12">
      <c t="s" s="4" r="A12">
        <v>431</v>
      </c>
      <c t="n" s="6" r="C12">
        <v>225851000</v>
      </c>
      <c t="n" s="6" r="E12">
        <v>225851000</v>
      </c>
      <c t="n" s="6" r="G12">
        <v>207034000</v>
      </c>
    </row>
    <row spans="1:7" r="13">
      <c t="s" s="4" r="A13">
        <v>432</v>
      </c>
      <c t="n" s="7" r="C13">
        <v>-1612000</v>
      </c>
      <c t="n" s="7" r="E13">
        <v>-1612000</v>
      </c>
      <c t="n" s="7" r="G13">
        <v>-2057000</v>
      </c>
    </row>
    <row spans="1:7" r="14">
      <c t="s" s="4" r="A14">
        <v>382</v>
      </c>
      <c t="n" s="6" r="C14">
        <v>56</v>
      </c>
      <c t="n" s="6" r="E14">
        <v>56</v>
      </c>
      <c t="n" s="6" r="G14">
        <v>131</v>
      </c>
    </row>
    <row spans="1:7" r="15">
      <c t="s" s="4" r="A15">
        <v>433</v>
      </c>
      <c t="n" s="7" r="C15">
        <v>-1139000</v>
      </c>
      <c t="n" s="7" r="E15">
        <v>-1139000</v>
      </c>
      <c t="n" s="7" r="G15">
        <v>-1860000</v>
      </c>
    </row>
    <row spans="1:7" r="16">
      <c t="s" s="4" r="A16">
        <v>434</v>
      </c>
      <c t="n" s="6" r="C16">
        <v>-473000</v>
      </c>
      <c t="n" s="6" r="E16">
        <v>-473000</v>
      </c>
      <c t="n" s="7" r="G16">
        <v>-197000</v>
      </c>
    </row>
    <row spans="1:7" r="17">
      <c t="s" s="4" r="A17">
        <v>435</v>
      </c>
      <c t="n" s="7" r="C17">
        <v>1100000</v>
      </c>
      <c t="n" s="7" r="E17">
        <v>1100000</v>
      </c>
    </row>
    <row spans="1:7" r="18">
      <c t="s" s="4" r="A18">
        <v>387</v>
      </c>
      <c t="n" s="6" r="C18">
        <v>25</v>
      </c>
      <c t="n" s="6" r="E18">
        <v>25</v>
      </c>
      <c t="n" s="6" r="G18">
        <v>11</v>
      </c>
    </row>
    <row spans="1:7" r="19">
      <c t="s" s="4" r="A19">
        <v>436</v>
      </c>
    </row>
    <row spans="1:7" r="20">
      <c t="s" s="3" r="A20">
        <v>341</v>
      </c>
    </row>
    <row spans="1:7" r="21">
      <c t="s" s="4" r="A21">
        <v>437</v>
      </c>
      <c t="s" s="4" r="E21">
        <v>438</v>
      </c>
    </row>
    <row spans="1:7" r="22">
      <c t="s" s="4" r="A22">
        <v>321</v>
      </c>
    </row>
    <row spans="1:7" r="23">
      <c t="s" s="3" r="A23">
        <v>341</v>
      </c>
    </row>
    <row spans="1:7" r="24">
      <c t="s" s="4" r="A24">
        <v>431</v>
      </c>
      <c t="n" s="7" r="C24">
        <v>290034000</v>
      </c>
      <c t="n" s="7" r="E24">
        <v>290034000</v>
      </c>
      <c t="n" s="7" r="G24">
        <v>305625000</v>
      </c>
    </row>
    <row spans="1:7" r="25">
      <c t="s" s="4" r="A25">
        <v>432</v>
      </c>
      <c t="n" s="7" r="C25">
        <v>-9000</v>
      </c>
      <c t="n" s="7" r="E25">
        <v>-9000</v>
      </c>
      <c t="n" s="7" r="G25">
        <v>-180000</v>
      </c>
    </row>
    <row spans="1:7" r="26">
      <c t="s" s="4" r="A26">
        <v>382</v>
      </c>
      <c t="n" s="6" r="C26">
        <v>3</v>
      </c>
      <c t="n" s="6" r="E26">
        <v>3</v>
      </c>
      <c t="n" s="6" r="G26">
        <v>15</v>
      </c>
    </row>
    <row spans="1:7" r="27">
      <c t="s" s="4" r="A27">
        <v>433</v>
      </c>
      <c t="n" s="7" r="C27">
        <v>-9000</v>
      </c>
      <c t="n" s="7" r="E27">
        <v>-9000</v>
      </c>
      <c t="n" s="7" r="G27">
        <v>-137000</v>
      </c>
    </row>
    <row spans="1:7" r="28">
      <c t="s" s="4" r="A28">
        <v>434</v>
      </c>
      <c t="n" s="7" r="C28">
        <v>0</v>
      </c>
      <c t="n" s="7" r="E28">
        <v>0</v>
      </c>
      <c t="n" s="7" r="G28">
        <v>-43000</v>
      </c>
    </row>
    <row spans="1:7" r="29">
      <c t="s" s="4" r="A29">
        <v>439</v>
      </c>
      <c t="s" s="4" r="C29">
        <v>440</v>
      </c>
      <c t="s" s="4" r="E29">
        <v>440</v>
      </c>
    </row>
    <row spans="1:7" r="30">
      <c t="s" s="4" r="A30">
        <v>441</v>
      </c>
      <c t="n" s="7" r="C30">
        <v>265000000</v>
      </c>
      <c t="n" s="7" r="E30">
        <v>265000000</v>
      </c>
    </row>
    <row spans="1:7" r="31">
      <c t="s" s="4" r="A31">
        <v>442</v>
      </c>
      <c t="s" s="4" r="C31">
        <v>443</v>
      </c>
      <c t="s" s="4" r="E31">
        <v>443</v>
      </c>
    </row>
    <row spans="1:7" r="32">
      <c t="s" s="4" r="A32">
        <v>444</v>
      </c>
      <c t="s" s="4" r="C32">
        <v>445</v>
      </c>
      <c t="s" s="4" r="E32">
        <v>445</v>
      </c>
    </row>
    <row spans="1:7" r="33">
      <c t="s" s="4" r="A33">
        <v>446</v>
      </c>
      <c t="n" s="6" r="C33">
        <v>0</v>
      </c>
      <c t="n" s="6" r="E33">
        <v>0</v>
      </c>
    </row>
    <row spans="1:7" r="34">
      <c t="s" s="4" r="A34">
        <v>447</v>
      </c>
      <c t="s" s="4" r="C34">
        <v>448</v>
      </c>
      <c t="s" s="4" r="E34">
        <v>448</v>
      </c>
    </row>
    <row spans="1:7" r="35">
      <c t="s" s="4" r="A35">
        <v>387</v>
      </c>
      <c t="n" s="6" r="C35">
        <v>0</v>
      </c>
      <c t="n" s="6" r="E35">
        <v>0</v>
      </c>
      <c t="n" s="6" r="G35">
        <v>3</v>
      </c>
    </row>
    <row spans="1:7" r="36">
      <c t="s" s="4" r="A36">
        <v>346</v>
      </c>
    </row>
    <row spans="1:7" r="37">
      <c t="s" s="3" r="A37">
        <v>341</v>
      </c>
    </row>
    <row spans="1:7" r="38">
      <c t="s" s="4" r="A38">
        <v>431</v>
      </c>
      <c t="n" s="7" r="C38">
        <v>154306000</v>
      </c>
      <c t="n" s="7" r="E38">
        <v>154306000</v>
      </c>
      <c t="n" s="7" r="G38">
        <v>153191000</v>
      </c>
    </row>
    <row spans="1:7" r="39">
      <c t="s" s="4" r="A39">
        <v>432</v>
      </c>
      <c t="n" s="7" r="C39">
        <v>-553000</v>
      </c>
      <c t="n" s="7" r="E39">
        <v>-553000</v>
      </c>
      <c t="n" s="7" r="G39">
        <v>-1195000</v>
      </c>
    </row>
    <row spans="1:7" r="40">
      <c t="s" s="4" r="A40">
        <v>382</v>
      </c>
      <c t="n" s="6" r="C40">
        <v>21</v>
      </c>
      <c t="n" s="6" r="E40">
        <v>21</v>
      </c>
      <c t="n" s="6" r="G40">
        <v>28</v>
      </c>
    </row>
    <row spans="1:7" r="41">
      <c t="s" s="4" r="A41">
        <v>433</v>
      </c>
      <c t="n" s="7" r="C41">
        <v>-297000</v>
      </c>
      <c t="n" s="7" r="E41">
        <v>-297000</v>
      </c>
      <c t="n" s="7" r="G41">
        <v>-318000</v>
      </c>
    </row>
    <row spans="1:7" r="42">
      <c t="s" s="4" r="A42">
        <v>434</v>
      </c>
      <c t="n" s="7" r="C42">
        <v>-256000</v>
      </c>
      <c t="n" s="7" r="E42">
        <v>-256000</v>
      </c>
      <c t="n" s="7" r="G42">
        <v>-877000</v>
      </c>
    </row>
    <row spans="1:7" r="43">
      <c t="s" s="4" r="A43">
        <v>449</v>
      </c>
      <c t="s" s="4" r="E43">
        <v>450</v>
      </c>
    </row>
    <row spans="1:7" r="44">
      <c t="s" s="4" r="A44">
        <v>387</v>
      </c>
      <c t="n" s="6" r="C44">
        <v>24</v>
      </c>
      <c t="n" s="6" r="E44">
        <v>24</v>
      </c>
      <c t="n" s="6" r="G44">
        <v>31</v>
      </c>
    </row>
    <row spans="1:7" r="45">
      <c t="s" s="4" r="A45">
        <v>288</v>
      </c>
    </row>
    <row spans="1:7" r="46">
      <c t="s" s="3" r="A46">
        <v>341</v>
      </c>
    </row>
    <row spans="1:7" r="47">
      <c t="s" s="4" r="A47">
        <v>431</v>
      </c>
      <c t="n" s="7" r="C47">
        <v>1073867000</v>
      </c>
      <c t="n" s="7" r="E47">
        <v>1073867000</v>
      </c>
      <c t="n" s="7" r="G47">
        <v>1038230000</v>
      </c>
    </row>
    <row spans="1:7" r="48">
      <c t="s" s="4" r="A48">
        <v>432</v>
      </c>
      <c t="n" s="7" r="C48">
        <v>-3944000</v>
      </c>
      <c t="n" s="7" r="E48">
        <v>-3944000</v>
      </c>
      <c t="n" s="7" r="G48">
        <v>-11020000</v>
      </c>
    </row>
    <row spans="1:7" r="49">
      <c t="s" s="4" r="A49">
        <v>382</v>
      </c>
      <c t="n" s="6" r="C49">
        <v>119</v>
      </c>
      <c t="n" s="6" r="E49">
        <v>119</v>
      </c>
      <c t="n" s="6" r="G49">
        <v>297</v>
      </c>
    </row>
    <row spans="1:7" r="50">
      <c t="s" s="4" r="A50">
        <v>433</v>
      </c>
      <c t="n" s="7" r="C50">
        <v>-2550000</v>
      </c>
      <c t="n" s="7" r="E50">
        <v>-2550000</v>
      </c>
      <c t="n" s="7" r="G50">
        <v>-8273000</v>
      </c>
    </row>
    <row spans="1:7" r="51">
      <c t="s" s="4" r="A51">
        <v>434</v>
      </c>
      <c t="n" s="7" r="C51">
        <v>-1394000</v>
      </c>
      <c t="n" s="7" r="E51">
        <v>-1394000</v>
      </c>
      <c t="n" s="7" r="G51">
        <v>-2747000</v>
      </c>
    </row>
    <row spans="1:7" r="52">
      <c t="s" s="4" r="A52">
        <v>437</v>
      </c>
      <c t="s" s="4" r="E52">
        <v>451</v>
      </c>
    </row>
    <row spans="1:7" r="53">
      <c t="s" s="4" r="A53">
        <v>387</v>
      </c>
      <c t="n" s="6" r="C53">
        <v>59</v>
      </c>
      <c t="n" s="6" r="E53">
        <v>59</v>
      </c>
      <c t="n" s="6" r="G53">
        <v>52</v>
      </c>
    </row>
    <row spans="1:7" r="54">
      <c t="s" s="4" r="A54">
        <v>430</v>
      </c>
      <c t="n" s="7" r="D54">
        <v>400000</v>
      </c>
      <c t="n" s="7" r="F54">
        <v>400000</v>
      </c>
    </row>
    <row spans="1:7" r="55">
      <c t="s" s="4" r="A55">
        <v>452</v>
      </c>
      <c t="n" s="6" r="D55">
        <v>2</v>
      </c>
      <c t="n" s="6" r="F55">
        <v>2</v>
      </c>
    </row>
    <row spans="1:7" r="56">
      <c t="s" s="4" r="A56">
        <v>265</v>
      </c>
    </row>
    <row spans="1:7" r="57">
      <c t="s" s="3" r="A57">
        <v>341</v>
      </c>
    </row>
    <row spans="1:7" r="58">
      <c t="s" s="4" r="A58">
        <v>431</v>
      </c>
      <c t="n" s="7" r="C58">
        <v>54094000</v>
      </c>
      <c t="n" s="7" r="E58">
        <v>54094000</v>
      </c>
      <c t="n" s="7" r="G58">
        <v>57785000</v>
      </c>
    </row>
    <row spans="1:7" r="59">
      <c t="s" s="4" r="A59">
        <v>432</v>
      </c>
      <c t="n" s="7" r="C59">
        <v>-3390000</v>
      </c>
      <c t="n" s="7" r="E59">
        <v>-3390000</v>
      </c>
      <c t="n" s="7" r="G59">
        <v>-4932000</v>
      </c>
    </row>
    <row spans="1:7" r="60">
      <c t="s" s="4" r="A60">
        <v>382</v>
      </c>
      <c t="n" s="6" r="C60">
        <v>28</v>
      </c>
      <c t="n" s="6" r="E60">
        <v>28</v>
      </c>
      <c t="n" s="6" r="G60">
        <v>42</v>
      </c>
    </row>
    <row spans="1:7" r="61">
      <c t="s" s="4" r="A61">
        <v>433</v>
      </c>
      <c t="n" s="7" r="C61">
        <v>-3390000</v>
      </c>
      <c t="n" s="7" r="E61">
        <v>-3390000</v>
      </c>
      <c t="n" s="7" r="G61">
        <v>-4932000</v>
      </c>
    </row>
    <row spans="1:7" r="62">
      <c t="s" s="4" r="A62">
        <v>434</v>
      </c>
      <c t="n" s="7" r="C62">
        <v>0</v>
      </c>
      <c t="n" s="7" r="E62">
        <v>0</v>
      </c>
      <c t="n" s="7" r="G62">
        <v>0</v>
      </c>
    </row>
    <row spans="1:7" r="63">
      <c t="s" s="4" r="A63">
        <v>387</v>
      </c>
      <c t="n" s="6" r="C63">
        <v>0</v>
      </c>
      <c t="n" s="6" r="E63">
        <v>0</v>
      </c>
      <c t="n" s="6" r="G63">
        <v>0</v>
      </c>
    </row>
    <row spans="1:7" r="64">
      <c t="s" s="4" r="A64">
        <v>270</v>
      </c>
    </row>
    <row spans="1:7" r="65">
      <c t="s" s="3" r="A65">
        <v>341</v>
      </c>
    </row>
    <row spans="1:7" r="66">
      <c t="s" s="4" r="A66">
        <v>431</v>
      </c>
      <c t="n" s="7" r="C66">
        <v>24250000</v>
      </c>
      <c t="n" s="7" r="E66">
        <v>24250000</v>
      </c>
      <c t="n" s="7" r="G66">
        <v>24134000</v>
      </c>
    </row>
    <row spans="1:7" r="67">
      <c t="s" s="4" r="A67">
        <v>432</v>
      </c>
      <c t="n" s="7" r="C67">
        <v>-261000</v>
      </c>
      <c t="n" s="7" r="E67">
        <v>-261000</v>
      </c>
      <c t="n" s="7" r="G67">
        <v>-318000</v>
      </c>
    </row>
    <row spans="1:7" r="68">
      <c t="s" s="4" r="A68">
        <v>382</v>
      </c>
      <c t="n" s="6" r="C68">
        <v>9</v>
      </c>
      <c t="n" s="6" r="E68">
        <v>9</v>
      </c>
      <c t="n" s="6" r="G68">
        <v>11</v>
      </c>
    </row>
    <row spans="1:7" r="69">
      <c t="s" s="4" r="A69">
        <v>433</v>
      </c>
      <c t="n" s="7" r="C69">
        <v>-81000</v>
      </c>
      <c t="n" s="7" r="E69">
        <v>-81000</v>
      </c>
      <c t="n" s="7" r="G69">
        <v>-113000</v>
      </c>
    </row>
    <row spans="1:7" r="70">
      <c t="s" s="4" r="A70">
        <v>434</v>
      </c>
      <c t="n" s="7" r="C70">
        <v>-180000</v>
      </c>
      <c t="n" s="7" r="E70">
        <v>-180000</v>
      </c>
      <c t="n" s="7" r="G70">
        <v>-205000</v>
      </c>
    </row>
    <row spans="1:7" r="71">
      <c t="s" s="4" r="A71">
        <v>387</v>
      </c>
      <c t="n" s="6" r="C71">
        <v>5</v>
      </c>
      <c t="n" s="6" r="E71">
        <v>5</v>
      </c>
      <c t="n" s="6" r="G71">
        <v>3</v>
      </c>
    </row>
    <row spans="1:7" r="72">
      <c t="s" s="4" r="A72">
        <v>276</v>
      </c>
    </row>
    <row spans="1:7" r="73">
      <c t="s" s="3" r="A73">
        <v>341</v>
      </c>
    </row>
    <row spans="1:7" r="74">
      <c t="s" s="4" r="A74">
        <v>431</v>
      </c>
      <c t="n" s="7" r="C74">
        <v>78344000</v>
      </c>
      <c t="n" s="7" r="E74">
        <v>78344000</v>
      </c>
      <c t="n" s="7" r="G74">
        <v>81919000</v>
      </c>
    </row>
    <row spans="1:7" r="75">
      <c t="s" s="4" r="A75">
        <v>432</v>
      </c>
      <c t="n" s="7" r="C75">
        <v>-3651000</v>
      </c>
      <c t="n" s="7" r="E75">
        <v>-3651000</v>
      </c>
      <c t="n" s="7" r="G75">
        <v>-5250000</v>
      </c>
    </row>
    <row spans="1:7" r="76">
      <c t="s" s="4" r="A76">
        <v>382</v>
      </c>
      <c t="n" s="6" r="C76">
        <v>37</v>
      </c>
      <c t="n" s="6" r="E76">
        <v>37</v>
      </c>
      <c t="n" s="6" r="G76">
        <v>53</v>
      </c>
    </row>
    <row spans="1:7" r="77">
      <c t="s" s="4" r="A77">
        <v>433</v>
      </c>
      <c t="n" s="7" r="C77">
        <v>-3471000</v>
      </c>
      <c t="n" s="7" r="E77">
        <v>-3471000</v>
      </c>
      <c t="n" s="7" r="G77">
        <v>-5045000</v>
      </c>
    </row>
    <row spans="1:7" r="78">
      <c t="s" s="4" r="A78">
        <v>434</v>
      </c>
      <c t="n" s="7" r="C78">
        <v>-180000</v>
      </c>
      <c t="n" s="7" r="E78">
        <v>-180000</v>
      </c>
      <c t="n" s="7" r="G78">
        <v>-205000</v>
      </c>
    </row>
    <row spans="1:7" r="79">
      <c t="s" s="4" r="A79">
        <v>387</v>
      </c>
      <c t="n" s="6" r="C79">
        <v>5</v>
      </c>
      <c t="n" s="6" r="E79">
        <v>5</v>
      </c>
      <c t="n" s="6" r="G79">
        <v>3</v>
      </c>
    </row>
    <row spans="1:7" r="80">
      <c t="s" s="4" r="A80">
        <v>430</v>
      </c>
      <c t="n" s="7" r="D80">
        <v>1000000</v>
      </c>
      <c t="n" s="7" r="F80">
        <v>1000000</v>
      </c>
    </row>
    <row spans="1:7" r="81">
      <c t="s" s="4" r="A81">
        <v>332</v>
      </c>
    </row>
    <row spans="1:7" r="82">
      <c t="s" s="3" r="A82">
        <v>341</v>
      </c>
    </row>
    <row spans="1:7" r="83">
      <c t="s" s="4" r="A83">
        <v>431</v>
      </c>
      <c t="n" s="7" r="C83">
        <v>198718000</v>
      </c>
      <c t="n" s="7" r="E83">
        <v>198718000</v>
      </c>
      <c t="n" s="7" r="G83">
        <v>204761000</v>
      </c>
    </row>
    <row spans="1:7" r="84">
      <c t="s" s="4" r="A84">
        <v>432</v>
      </c>
      <c t="n" s="7" r="C84">
        <v>-1751000</v>
      </c>
      <c t="n" s="7" r="E84">
        <v>-1751000</v>
      </c>
      <c t="n" s="7" r="G84">
        <v>-7279000</v>
      </c>
    </row>
    <row spans="1:7" r="85">
      <c t="s" s="4" r="A85">
        <v>382</v>
      </c>
      <c t="n" s="6" r="C85">
        <v>34</v>
      </c>
      <c t="n" s="6" r="E85">
        <v>34</v>
      </c>
      <c t="n" s="6" r="G85">
        <v>99</v>
      </c>
    </row>
    <row spans="1:7" r="86">
      <c t="s" s="4" r="A86">
        <v>433</v>
      </c>
      <c t="n" s="7" r="C86">
        <v>-1089000</v>
      </c>
      <c t="n" s="7" r="E86">
        <v>-1089000</v>
      </c>
      <c t="n" s="7" r="G86">
        <v>-5660000</v>
      </c>
    </row>
    <row spans="1:7" r="87">
      <c t="s" s="4" r="A87">
        <v>434</v>
      </c>
      <c t="n" s="6" r="C87">
        <v>-662000</v>
      </c>
      <c t="n" s="6" r="E87">
        <v>-662000</v>
      </c>
      <c t="n" s="7" r="G87">
        <v>-1619000</v>
      </c>
    </row>
    <row spans="1:7" r="88">
      <c t="s" s="4" r="A88">
        <v>435</v>
      </c>
      <c t="n" s="7" r="C88">
        <v>1100000</v>
      </c>
      <c t="n" s="7" r="E88">
        <v>1100000</v>
      </c>
    </row>
    <row spans="1:7" r="89">
      <c t="s" s="4" r="A89">
        <v>387</v>
      </c>
      <c t="n" s="6" r="C89">
        <v>8</v>
      </c>
      <c t="n" s="6" r="E89">
        <v>8</v>
      </c>
      <c t="n" s="6" r="G89">
        <v>5</v>
      </c>
    </row>
    <row spans="1:7" r="90">
      <c t="s" s="4" r="A90">
        <v>417</v>
      </c>
    </row>
    <row spans="1:7" r="91">
      <c t="s" s="3" r="A91">
        <v>341</v>
      </c>
    </row>
    <row spans="1:7" r="92">
      <c t="s" s="4" r="A92">
        <v>431</v>
      </c>
      <c t="n" s="7" r="C92">
        <v>1152211000</v>
      </c>
      <c t="n" s="7" r="E92">
        <v>1152211000</v>
      </c>
      <c t="n" s="7" r="G92">
        <v>1120149000</v>
      </c>
    </row>
    <row spans="1:7" r="93">
      <c t="s" s="4" r="A93">
        <v>432</v>
      </c>
      <c t="n" s="7" r="C93">
        <v>-7595000</v>
      </c>
      <c t="n" s="7" r="E93">
        <v>-7595000</v>
      </c>
      <c t="n" s="7" r="G93">
        <v>-16270000</v>
      </c>
    </row>
    <row spans="1:7" r="94">
      <c t="s" s="4" r="A94">
        <v>382</v>
      </c>
      <c t="n" s="6" r="C94">
        <v>156</v>
      </c>
      <c t="n" s="6" r="E94">
        <v>156</v>
      </c>
      <c t="n" s="6" r="G94">
        <v>350</v>
      </c>
    </row>
    <row spans="1:7" r="95">
      <c t="s" s="4" r="A95">
        <v>433</v>
      </c>
      <c t="n" s="7" r="C95">
        <v>-6021000</v>
      </c>
      <c t="n" s="7" r="E95">
        <v>-6021000</v>
      </c>
      <c t="n" s="7" r="G95">
        <v>-13318000</v>
      </c>
    </row>
    <row spans="1:7" r="96">
      <c t="s" s="4" r="A96">
        <v>434</v>
      </c>
      <c t="n" s="7" r="C96">
        <v>-1574000</v>
      </c>
      <c t="n" s="7" r="E96">
        <v>-1574000</v>
      </c>
      <c t="n" s="7" r="G96">
        <v>-2952000</v>
      </c>
    </row>
    <row spans="1:7" r="97">
      <c t="s" s="4" r="A97">
        <v>387</v>
      </c>
      <c t="n" s="6" r="C97">
        <v>64</v>
      </c>
      <c t="n" s="6" r="E97">
        <v>64</v>
      </c>
      <c t="n" s="6" r="G97">
        <v>55</v>
      </c>
    </row>
    <row spans="1:7" r="98">
      <c t="s" s="4" r="A98">
        <v>453</v>
      </c>
      <c t="n" s="6" r="E98">
        <v>0</v>
      </c>
    </row>
    <row spans="1:7" r="99">
      <c t="n" r="A99"/>
    </row>
    <row spans="1:7" r="100">
      <c t="s" s="4" r="A100">
        <v>78</v>
      </c>
      <c t="s" s="4" r="B100">
        <v>101</v>
      </c>
    </row>
  </sheetData>
  <mergeCells count="5">
    <mergeCell ref="A1:B2"/>
    <mergeCell ref="C1:D1"/>
    <mergeCell ref="E1:F1"/>
    <mergeCell ref="A99:F99"/>
    <mergeCell ref="B100:F10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454</v>
      </c>
      <c t="s" s="2" r="B1">
        <v>72</v>
      </c>
      <c t="s" s="2" r="D1">
        <v>1</v>
      </c>
    </row>
    <row spans="1:5" r="2">
      <c t="s" s="2" r="B2">
        <v>2</v>
      </c>
      <c t="s" s="2" r="C2">
        <v>73</v>
      </c>
      <c t="s" s="2" r="D2">
        <v>2</v>
      </c>
      <c t="s" s="2" r="E2">
        <v>73</v>
      </c>
    </row>
    <row spans="1:5" r="3">
      <c t="s" s="3" r="A3">
        <v>175</v>
      </c>
    </row>
    <row spans="1:5" r="4">
      <c t="s" s="4" r="A4">
        <v>455</v>
      </c>
      <c t="s" s="4" r="D4">
        <v>456</v>
      </c>
    </row>
    <row spans="1:5" r="5">
      <c t="s" s="4" r="A5">
        <v>457</v>
      </c>
      <c t="s" s="4" r="B5">
        <v>458</v>
      </c>
      <c t="s" s="4" r="C5">
        <v>459</v>
      </c>
      <c t="s" s="4" r="D5">
        <v>460</v>
      </c>
      <c t="s" s="4" r="E5">
        <v>4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3</v>
      </c>
    </row>
    <row spans="1:3" r="2">
      <c t="s" s="3" r="A2">
        <v>463</v>
      </c>
    </row>
    <row spans="1:3" r="3">
      <c t="s" s="4" r="A3">
        <v>464</v>
      </c>
      <c t="n" s="7" r="B3">
        <v>18196</v>
      </c>
      <c t="n" s="7" r="C3">
        <v>19959</v>
      </c>
    </row>
    <row spans="1:3" r="4">
      <c t="s" s="4" r="A4">
        <v>42</v>
      </c>
      <c t="n" s="6" r="B4">
        <v>19303</v>
      </c>
      <c t="n" s="6" r="C4">
        <v>18687</v>
      </c>
    </row>
    <row spans="1:3" r="5">
      <c t="s" s="4" r="A5">
        <v>49</v>
      </c>
      <c t="n" s="6" r="B5">
        <v>1644</v>
      </c>
      <c t="n" s="6" r="C5">
        <v>1576</v>
      </c>
    </row>
    <row spans="1:3" r="6">
      <c t="s" s="4" r="A6">
        <v>465</v>
      </c>
      <c t="n" s="6" r="B6">
        <v>7023</v>
      </c>
      <c t="n" s="6" r="C6">
        <v>5147</v>
      </c>
    </row>
    <row spans="1:3" r="7">
      <c t="s" s="4" r="A7">
        <v>466</v>
      </c>
      <c t="n" s="6" r="B7">
        <v>2261</v>
      </c>
      <c t="n" s="6" r="C7">
        <v>1959</v>
      </c>
    </row>
    <row spans="1:3" r="8">
      <c t="s" s="4" r="A8">
        <v>467</v>
      </c>
      <c t="n" s="6" r="B8">
        <v>0</v>
      </c>
      <c t="n" s="6" r="C8">
        <v>61</v>
      </c>
    </row>
    <row spans="1:3" r="9">
      <c t="s" s="4" r="A9">
        <v>468</v>
      </c>
      <c t="n" s="6" r="B9">
        <v>2086</v>
      </c>
      <c t="n" s="6" r="C9">
        <v>2185</v>
      </c>
    </row>
    <row spans="1:3" r="10">
      <c t="s" s="4" r="A10">
        <v>469</v>
      </c>
      <c t="n" s="6" r="B10">
        <v>50513</v>
      </c>
      <c t="n" s="6" r="C10">
        <v>49574</v>
      </c>
    </row>
    <row spans="1:3" r="11">
      <c t="s" s="3" r="A11">
        <v>470</v>
      </c>
    </row>
    <row spans="1:3" r="12">
      <c t="s" s="4" r="A12">
        <v>34</v>
      </c>
      <c t="n" s="6" r="B12">
        <v>-8529</v>
      </c>
      <c t="n" s="6" r="C12">
        <v>-7793</v>
      </c>
    </row>
    <row spans="1:3" r="13">
      <c t="s" s="4" r="A13">
        <v>471</v>
      </c>
      <c t="n" s="6" r="B13">
        <v>-11136</v>
      </c>
      <c t="n" s="6" r="C13">
        <v>-4363</v>
      </c>
    </row>
    <row spans="1:3" r="14">
      <c t="s" s="4" r="A14">
        <v>472</v>
      </c>
      <c t="n" s="6" r="B14">
        <v>-2678</v>
      </c>
      <c t="n" s="6" r="C14">
        <v>-2678</v>
      </c>
    </row>
    <row spans="1:3" r="15">
      <c t="s" s="4" r="A15">
        <v>467</v>
      </c>
      <c t="n" s="6" r="B15">
        <v>-1650</v>
      </c>
      <c t="n" s="6" r="C15">
        <v>0</v>
      </c>
    </row>
    <row spans="1:3" r="16">
      <c t="s" s="4" r="A16">
        <v>473</v>
      </c>
      <c t="n" s="6" r="B16">
        <v>-194</v>
      </c>
      <c t="n" s="6" r="C16">
        <v>-279</v>
      </c>
    </row>
    <row spans="1:3" r="17">
      <c t="s" s="4" r="A17">
        <v>468</v>
      </c>
      <c t="n" s="6" r="B17">
        <v>-584</v>
      </c>
      <c t="n" s="6" r="C17">
        <v>-626</v>
      </c>
    </row>
    <row spans="1:3" r="18">
      <c t="s" s="4" r="A18">
        <v>474</v>
      </c>
      <c t="n" s="6" r="B18">
        <v>-24771</v>
      </c>
      <c t="n" s="6" r="C18">
        <v>-15739</v>
      </c>
    </row>
    <row spans="1:3" r="19">
      <c t="s" s="4" r="A19">
        <v>475</v>
      </c>
      <c t="n" s="7" r="B19">
        <v>25742</v>
      </c>
      <c t="n" s="7" r="C19">
        <v>338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7"/>
    <col customWidth="1" max="5" min="5" width="21"/>
  </cols>
  <sheetData>
    <row spans="1:5" r="1">
      <c t="s" s="1" r="A1">
        <v>476</v>
      </c>
      <c t="s" s="2" r="B1">
        <v>72</v>
      </c>
      <c t="s" s="2" r="D1">
        <v>1</v>
      </c>
    </row>
    <row spans="1:5" r="2">
      <c t="s" s="2" r="B2">
        <v>477</v>
      </c>
      <c t="s" s="2" r="C2">
        <v>426</v>
      </c>
      <c t="s" s="2" r="D2">
        <v>477</v>
      </c>
      <c t="s" s="2" r="E2">
        <v>426</v>
      </c>
    </row>
    <row spans="1:5" r="3">
      <c t="s" s="3" r="A3">
        <v>178</v>
      </c>
    </row>
    <row spans="1:5" r="4">
      <c t="s" s="4" r="A4">
        <v>478</v>
      </c>
      <c t="n" s="6" r="B4">
        <v>180000</v>
      </c>
      <c t="n" s="6" r="D4">
        <v>180000</v>
      </c>
    </row>
    <row spans="1:5" r="5">
      <c t="s" s="4" r="A5">
        <v>479</v>
      </c>
      <c t="n" s="6" r="B5">
        <v>728022</v>
      </c>
      <c t="n" s="6" r="D5">
        <v>728022</v>
      </c>
    </row>
    <row spans="1:5" r="6">
      <c t="s" s="4" r="A6">
        <v>480</v>
      </c>
      <c t="n" s="6" r="B6">
        <v>3</v>
      </c>
    </row>
    <row spans="1:5" r="7">
      <c t="s" s="4" r="A7">
        <v>481</v>
      </c>
      <c t="n" s="7" r="B7">
        <v>200000</v>
      </c>
      <c t="n" s="7" r="C7">
        <v>200000</v>
      </c>
      <c t="n" s="7" r="D7">
        <v>500000</v>
      </c>
      <c t="n" s="7" r="E7">
        <v>400000</v>
      </c>
    </row>
    <row spans="1:5" r="8">
      <c t="s" s="4" r="A8">
        <v>482</v>
      </c>
      <c t="n" s="7" r="B8">
        <v>100000</v>
      </c>
      <c t="n" s="7" r="C8">
        <v>100000</v>
      </c>
      <c t="n" s="7" r="D8">
        <v>100000</v>
      </c>
      <c t="n" s="7" r="E8">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72</v>
      </c>
      <c t="s" s="2" r="D1">
        <v>1</v>
      </c>
    </row>
    <row spans="1:5" r="2">
      <c t="s" s="2" r="B2">
        <v>2</v>
      </c>
      <c t="s" s="2" r="C2">
        <v>73</v>
      </c>
      <c t="s" s="2" r="D2">
        <v>2</v>
      </c>
      <c t="s" s="2" r="E2">
        <v>73</v>
      </c>
    </row>
    <row spans="1:5" r="3">
      <c t="s" s="3" r="A3">
        <v>182</v>
      </c>
    </row>
    <row spans="1:5" r="4">
      <c t="s" s="4" r="A4">
        <v>91</v>
      </c>
      <c t="n" s="7" r="B4">
        <v>9049</v>
      </c>
      <c t="n" s="7" r="C4">
        <v>6642</v>
      </c>
      <c t="n" s="7" r="D4">
        <v>15889</v>
      </c>
      <c t="n" s="7" r="E4">
        <v>13751</v>
      </c>
    </row>
    <row spans="1:5" r="5">
      <c t="s" s="4" r="A5">
        <v>484</v>
      </c>
      <c t="n" s="6" r="B5">
        <v>19926</v>
      </c>
      <c t="n" s="6" r="C5">
        <v>19839</v>
      </c>
      <c t="n" s="6" r="D5">
        <v>19924</v>
      </c>
      <c t="n" s="6" r="E5">
        <v>19837</v>
      </c>
    </row>
    <row spans="1:5" r="6">
      <c t="s" s="4" r="A6">
        <v>485</v>
      </c>
      <c t="n" s="6" r="B6">
        <v>59</v>
      </c>
      <c t="n" s="6" r="C6">
        <v>51</v>
      </c>
      <c t="n" s="6" r="D6">
        <v>44</v>
      </c>
      <c t="n" s="6" r="E6">
        <v>48</v>
      </c>
    </row>
    <row spans="1:5" r="7">
      <c t="s" s="4" r="A7">
        <v>486</v>
      </c>
      <c t="n" s="6" r="B7">
        <v>19985</v>
      </c>
      <c t="n" s="6" r="C7">
        <v>19890</v>
      </c>
      <c t="n" s="6" r="D7">
        <v>19968</v>
      </c>
      <c t="n" s="6" r="E7">
        <v>19885</v>
      </c>
    </row>
    <row spans="1:5" r="8">
      <c t="s" s="3" r="A8">
        <v>487</v>
      </c>
    </row>
    <row spans="1:5" r="9">
      <c t="s" s="4" r="A9">
        <v>488</v>
      </c>
      <c t="n" s="8" r="B9">
        <v>0.45</v>
      </c>
      <c t="n" s="8" r="C9">
        <v>0.33</v>
      </c>
      <c t="n" s="8" r="D9">
        <v>0.8</v>
      </c>
      <c t="n" s="8" r="E9">
        <v>0.6899999999999999</v>
      </c>
    </row>
    <row spans="1:5" r="10">
      <c t="s" s="4" r="A10">
        <v>489</v>
      </c>
      <c t="n" s="8" r="B10">
        <v>0.45</v>
      </c>
      <c t="n" s="8" r="C10">
        <v>0.33</v>
      </c>
      <c t="n" s="8" r="D10">
        <v>0.8</v>
      </c>
      <c t="n" s="8" r="E10">
        <v>0.689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72</v>
      </c>
      <c t="s" s="2" r="D1">
        <v>1</v>
      </c>
    </row>
    <row spans="1:5" r="2">
      <c t="s" s="2" r="B2">
        <v>2</v>
      </c>
      <c t="s" s="2" r="C2">
        <v>73</v>
      </c>
      <c t="s" s="2" r="D2">
        <v>2</v>
      </c>
      <c t="s" s="2" r="E2">
        <v>73</v>
      </c>
    </row>
    <row spans="1:5" r="3">
      <c t="s" s="3" r="A3">
        <v>182</v>
      </c>
    </row>
    <row spans="1:5" r="4">
      <c t="s" s="4" r="A4">
        <v>491</v>
      </c>
      <c t="n" s="6" r="B4">
        <v>0</v>
      </c>
      <c t="n" s="6" r="C4">
        <v>77515</v>
      </c>
      <c t="n" s="6" r="D4">
        <v>0</v>
      </c>
      <c t="n" s="6" r="E4">
        <v>978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4"/>
    <col customWidth="1" max="8" min="8" width="24"/>
    <col customWidth="1" max="9" min="9" width="30"/>
  </cols>
  <sheetData>
    <row spans="1:9" r="1">
      <c t="s" s="1" r="A1">
        <v>492</v>
      </c>
      <c t="s" s="2" r="B1">
        <v>72</v>
      </c>
      <c t="s" s="2" r="D1">
        <v>1</v>
      </c>
    </row>
    <row spans="1:9" r="2">
      <c t="s" s="2" r="B2">
        <v>493</v>
      </c>
      <c t="s" s="2" r="C2">
        <v>426</v>
      </c>
      <c t="s" s="2" r="D2">
        <v>493</v>
      </c>
      <c t="s" s="2" r="E2">
        <v>426</v>
      </c>
      <c t="s" s="2" r="F2">
        <v>494</v>
      </c>
      <c t="s" s="2" r="G2">
        <v>495</v>
      </c>
      <c t="s" s="2" r="H2">
        <v>496</v>
      </c>
      <c t="s" s="2" r="I2">
        <v>497</v>
      </c>
    </row>
    <row spans="1:9" r="3">
      <c t="s" s="3" r="A3">
        <v>498</v>
      </c>
    </row>
    <row spans="1:9" r="4">
      <c t="s" s="4" r="A4">
        <v>499</v>
      </c>
      <c t="s" s="4" r="B4">
        <v>500</v>
      </c>
      <c t="s" s="4" r="D4">
        <v>500</v>
      </c>
      <c t="s" s="4" r="I4">
        <v>500</v>
      </c>
    </row>
    <row spans="1:9" r="5">
      <c t="s" s="4" r="A5">
        <v>501</v>
      </c>
      <c t="s" s="4" r="D5">
        <v>502</v>
      </c>
    </row>
    <row spans="1:9" r="6">
      <c t="s" s="4" r="A6">
        <v>503</v>
      </c>
      <c t="n" s="6" r="D6">
        <v>15</v>
      </c>
    </row>
    <row spans="1:9" r="7">
      <c t="s" s="4" r="A7">
        <v>504</v>
      </c>
      <c t="n" s="8" r="H7">
        <v>0.75</v>
      </c>
    </row>
    <row spans="1:9" r="8">
      <c t="s" s="4" r="A8">
        <v>505</v>
      </c>
      <c t="n" s="9" r="B8">
        <v>0.3</v>
      </c>
      <c t="n" s="9" r="C8">
        <v>0.3</v>
      </c>
      <c t="n" s="9" r="D8">
        <v>0.5</v>
      </c>
      <c t="n" s="9" r="E8">
        <v>0.5</v>
      </c>
    </row>
    <row spans="1:9" r="9">
      <c t="s" s="4" r="A9">
        <v>506</v>
      </c>
      <c t="n" s="8" r="H9">
        <v>30.75</v>
      </c>
      <c t="n" s="7" r="I9">
        <v>30</v>
      </c>
    </row>
    <row spans="1:9" r="10">
      <c t="s" s="4" r="A10">
        <v>507</v>
      </c>
    </row>
    <row spans="1:9" r="11">
      <c t="s" s="3" r="A11">
        <v>498</v>
      </c>
    </row>
    <row spans="1:9" r="12">
      <c t="s" s="4" r="A12">
        <v>508</v>
      </c>
      <c t="n" s="6" r="I12">
        <v>10200000</v>
      </c>
    </row>
    <row spans="1:9" r="13">
      <c t="s" s="4" r="A13">
        <v>509</v>
      </c>
    </row>
    <row spans="1:9" r="14">
      <c t="s" s="3" r="A14">
        <v>498</v>
      </c>
    </row>
    <row spans="1:9" r="15">
      <c t="s" s="4" r="A15">
        <v>506</v>
      </c>
      <c t="n" s="7" r="G15">
        <v>32</v>
      </c>
    </row>
    <row spans="1:9" r="16">
      <c t="s" s="4" r="A16">
        <v>508</v>
      </c>
      <c t="n" s="6" r="F16">
        <v>199916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10</v>
      </c>
      <c t="s" s="2" r="B1">
        <v>72</v>
      </c>
      <c t="s" s="2" r="D1">
        <v>1</v>
      </c>
    </row>
    <row spans="1:6" r="2">
      <c t="s" s="2" r="B2">
        <v>2</v>
      </c>
      <c t="s" s="2" r="C2">
        <v>73</v>
      </c>
      <c t="s" s="2" r="D2">
        <v>2</v>
      </c>
      <c t="s" s="2" r="E2">
        <v>73</v>
      </c>
      <c t="s" s="2" r="F2">
        <v>23</v>
      </c>
    </row>
    <row spans="1:6" r="3">
      <c t="s" s="3" r="A3">
        <v>498</v>
      </c>
    </row>
    <row spans="1:6" r="4">
      <c t="s" s="4" r="A4">
        <v>511</v>
      </c>
      <c t="n" s="7" r="B4">
        <v>5144</v>
      </c>
      <c t="n" s="7" r="C4">
        <v>4132</v>
      </c>
      <c t="n" s="7" r="D4">
        <v>9175</v>
      </c>
      <c t="n" s="7" r="E4">
        <v>7368</v>
      </c>
    </row>
    <row spans="1:6" r="5">
      <c t="s" s="4" r="A5">
        <v>512</v>
      </c>
      <c t="n" s="6" r="B5">
        <v>4246</v>
      </c>
      <c t="n" s="6" r="C5">
        <v>3792</v>
      </c>
      <c t="n" s="6" r="D5">
        <v>8166</v>
      </c>
      <c t="n" s="6" r="E5">
        <v>6905</v>
      </c>
    </row>
    <row spans="1:6" r="6">
      <c t="s" s="4" r="A6">
        <v>513</v>
      </c>
      <c t="n" s="6" r="B6">
        <v>40002</v>
      </c>
      <c t="n" s="6" r="C6">
        <v>35384</v>
      </c>
      <c t="n" s="6" r="D6">
        <v>74744</v>
      </c>
      <c t="n" s="6" r="E6">
        <v>65825</v>
      </c>
    </row>
    <row spans="1:6" r="7">
      <c t="s" s="4" r="A7">
        <v>514</v>
      </c>
      <c t="n" s="6" r="B7">
        <v>33285</v>
      </c>
      <c t="n" s="6" r="C7">
        <v>28422</v>
      </c>
      <c t="n" s="6" r="D7">
        <v>63927</v>
      </c>
      <c t="n" s="6" r="E7">
        <v>56201</v>
      </c>
    </row>
    <row spans="1:6" r="8">
      <c t="s" s="4" r="A8">
        <v>515</v>
      </c>
      <c t="n" s="6" r="B8">
        <v>18000</v>
      </c>
      <c t="n" s="6" r="C8">
        <v>11600</v>
      </c>
      <c t="n" s="6" r="D8">
        <v>37800</v>
      </c>
      <c t="n" s="6" r="E8">
        <v>25900</v>
      </c>
    </row>
    <row spans="1:6" r="9">
      <c t="s" s="4" r="A9">
        <v>516</v>
      </c>
    </row>
    <row spans="1:6" r="10">
      <c t="s" s="3" r="A10">
        <v>498</v>
      </c>
    </row>
    <row spans="1:6" r="11">
      <c t="s" s="4" r="A11">
        <v>511</v>
      </c>
      <c t="n" s="6" r="B11">
        <v>17</v>
      </c>
      <c t="n" s="6" r="C11">
        <v>72</v>
      </c>
      <c t="n" s="6" r="D11">
        <v>63</v>
      </c>
      <c t="n" s="6" r="E11">
        <v>179</v>
      </c>
    </row>
    <row spans="1:6" r="12">
      <c t="s" s="4" r="A12">
        <v>512</v>
      </c>
      <c t="n" s="6" r="B12">
        <v>49</v>
      </c>
      <c t="n" s="6" r="C12">
        <v>113</v>
      </c>
      <c t="n" s="6" r="D12">
        <v>113</v>
      </c>
      <c t="n" s="6" r="E12">
        <v>248</v>
      </c>
    </row>
    <row spans="1:6" r="13">
      <c t="s" s="4" r="A13">
        <v>517</v>
      </c>
      <c t="n" s="6" r="B13">
        <v>-2</v>
      </c>
      <c t="n" s="6" r="C13">
        <v>86</v>
      </c>
      <c t="n" s="6" r="D13">
        <v>-23</v>
      </c>
      <c t="n" s="6" r="E13">
        <v>140</v>
      </c>
    </row>
    <row spans="1:6" r="14">
      <c t="s" s="4" r="A14">
        <v>514</v>
      </c>
      <c t="n" s="6" r="B14">
        <v>0</v>
      </c>
      <c t="n" s="6" r="C14">
        <v>9</v>
      </c>
      <c t="n" s="6" r="D14">
        <v>0</v>
      </c>
      <c t="n" s="6" r="E14">
        <v>23</v>
      </c>
    </row>
    <row spans="1:6" r="15">
      <c t="s" s="4" r="A15">
        <v>515</v>
      </c>
      <c t="n" s="6" r="B15">
        <v>83</v>
      </c>
      <c t="n" s="7" r="C15">
        <v>53</v>
      </c>
      <c t="n" s="6" r="D15">
        <v>245</v>
      </c>
      <c t="n" s="7" r="E15">
        <v>153</v>
      </c>
    </row>
    <row spans="1:6" r="16">
      <c t="s" s="4" r="A16">
        <v>518</v>
      </c>
      <c t="n" s="7" r="B16">
        <v>4</v>
      </c>
      <c t="n" s="7" r="D16">
        <v>4</v>
      </c>
      <c t="n" s="7" r="F16">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9</v>
      </c>
      <c t="s" s="2" r="B1">
        <v>72</v>
      </c>
      <c t="s" s="2" r="D1">
        <v>1</v>
      </c>
    </row>
    <row spans="1:5" r="2">
      <c t="s" s="2" r="B2">
        <v>2</v>
      </c>
      <c t="s" s="2" r="C2">
        <v>73</v>
      </c>
      <c t="s" s="2" r="D2">
        <v>2</v>
      </c>
      <c t="s" s="2" r="E2">
        <v>73</v>
      </c>
    </row>
    <row spans="1:5" r="3">
      <c t="s" s="3" r="A3">
        <v>520</v>
      </c>
    </row>
    <row spans="1:5" r="4">
      <c t="s" s="4" r="A4">
        <v>521</v>
      </c>
      <c t="n" s="7" r="B4">
        <v>180054</v>
      </c>
      <c t="n" s="7" r="C4">
        <v>181590</v>
      </c>
      <c t="n" s="7" r="D4">
        <v>340723</v>
      </c>
      <c t="n" s="7" r="E4">
        <v>332892</v>
      </c>
    </row>
    <row spans="1:5" r="5">
      <c t="s" s="4" r="A5">
        <v>522</v>
      </c>
      <c t="n" s="6" r="B5">
        <v>5144</v>
      </c>
      <c t="n" s="6" r="C5">
        <v>4132</v>
      </c>
      <c t="n" s="6" r="D5">
        <v>9175</v>
      </c>
      <c t="n" s="6" r="E5">
        <v>7368</v>
      </c>
    </row>
    <row spans="1:5" r="6">
      <c t="s" s="4" r="A6">
        <v>523</v>
      </c>
      <c t="n" s="6" r="B6">
        <v>-40002</v>
      </c>
      <c t="n" s="6" r="C6">
        <v>-35384</v>
      </c>
      <c t="n" s="6" r="D6">
        <v>-74744</v>
      </c>
      <c t="n" s="6" r="E6">
        <v>-65825</v>
      </c>
    </row>
    <row spans="1:5" r="7">
      <c t="s" s="4" r="A7">
        <v>524</v>
      </c>
      <c t="n" s="6" r="B7">
        <v>145196</v>
      </c>
      <c t="n" s="6" r="C7">
        <v>150338</v>
      </c>
      <c t="n" s="6" r="D7">
        <v>275154</v>
      </c>
      <c t="n" s="6" r="E7">
        <v>274435</v>
      </c>
    </row>
    <row spans="1:5" r="8">
      <c t="s" s="4" r="A8">
        <v>525</v>
      </c>
      <c t="n" s="6" r="B8">
        <v>180480</v>
      </c>
      <c t="n" s="6" r="C8">
        <v>168522</v>
      </c>
      <c t="n" s="6" r="D8">
        <v>356616</v>
      </c>
      <c t="n" s="6" r="E8">
        <v>331011</v>
      </c>
    </row>
    <row spans="1:5" r="9">
      <c t="s" s="4" r="A9">
        <v>522</v>
      </c>
      <c t="n" s="6" r="B9">
        <v>4246</v>
      </c>
      <c t="n" s="6" r="C9">
        <v>3792</v>
      </c>
      <c t="n" s="6" r="D9">
        <v>8166</v>
      </c>
      <c t="n" s="6" r="E9">
        <v>6905</v>
      </c>
    </row>
    <row spans="1:5" r="10">
      <c t="s" s="4" r="A10">
        <v>523</v>
      </c>
      <c t="n" s="6" r="B10">
        <v>-33285</v>
      </c>
      <c t="n" s="6" r="C10">
        <v>-28422</v>
      </c>
      <c t="n" s="6" r="D10">
        <v>-63927</v>
      </c>
      <c t="n" s="6" r="E10">
        <v>-56201</v>
      </c>
    </row>
    <row spans="1:5" r="11">
      <c t="s" s="4" r="A11">
        <v>75</v>
      </c>
      <c t="n" s="7" r="B11">
        <v>151441</v>
      </c>
      <c t="n" s="7" r="C11">
        <v>143892</v>
      </c>
      <c t="n" s="7" r="D11">
        <v>300855</v>
      </c>
      <c t="n" s="7" r="E11">
        <v>2817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2</v>
      </c>
      <c t="s" s="2" r="D1">
        <v>1</v>
      </c>
    </row>
    <row spans="1:5" r="2">
      <c t="s" s="2" r="B2">
        <v>2</v>
      </c>
      <c t="s" s="2" r="C2">
        <v>73</v>
      </c>
      <c t="s" s="2" r="D2">
        <v>2</v>
      </c>
      <c t="s" s="2" r="E2">
        <v>73</v>
      </c>
    </row>
    <row spans="1:5" r="3">
      <c t="s" s="3" r="A3">
        <v>103</v>
      </c>
    </row>
    <row spans="1:5" r="4">
      <c t="s" s="4" r="A4">
        <v>91</v>
      </c>
      <c t="n" s="7" r="B4">
        <v>9049</v>
      </c>
      <c t="n" s="7" r="C4">
        <v>6642</v>
      </c>
      <c t="n" s="7" r="D4">
        <v>15889</v>
      </c>
      <c t="n" s="7" r="E4">
        <v>13751</v>
      </c>
    </row>
    <row spans="1:5" r="5">
      <c t="s" s="3" r="A5">
        <v>104</v>
      </c>
    </row>
    <row spans="1:5" r="6">
      <c t="s" s="4" r="A6">
        <v>105</v>
      </c>
      <c t="n" s="6" r="B6">
        <v>10031</v>
      </c>
      <c t="n" s="6" r="C6">
        <v>-10041</v>
      </c>
      <c t="n" s="6" r="D6">
        <v>14485</v>
      </c>
      <c t="n" s="6" r="E6">
        <v>-5016</v>
      </c>
    </row>
    <row spans="1:5" r="7">
      <c t="s" s="4" r="A7">
        <v>106</v>
      </c>
      <c t="n" s="6" r="B7">
        <v>1815</v>
      </c>
      <c t="n" s="6" r="C7">
        <v>-137</v>
      </c>
      <c t="n" s="6" r="D7">
        <v>4864</v>
      </c>
      <c t="n" s="6" r="E7">
        <v>-700</v>
      </c>
    </row>
    <row spans="1:5" r="8">
      <c t="s" s="4" r="A8">
        <v>107</v>
      </c>
      <c t="n" s="6" r="B8">
        <v>11846</v>
      </c>
      <c t="n" s="6" r="C8">
        <v>-10178</v>
      </c>
      <c t="n" s="6" r="D8">
        <v>19349</v>
      </c>
      <c t="n" s="6" r="E8">
        <v>-5716</v>
      </c>
    </row>
    <row spans="1:5" r="9">
      <c t="s" s="4" r="A9">
        <v>108</v>
      </c>
      <c t="n" s="6" r="B9">
        <v>4146</v>
      </c>
      <c t="n" s="6" r="C9">
        <v>-3562</v>
      </c>
      <c t="n" s="6" r="D9">
        <v>6773</v>
      </c>
      <c t="n" s="6" r="E9">
        <v>-2000</v>
      </c>
    </row>
    <row spans="1:5" r="10">
      <c t="s" s="4" r="A10">
        <v>109</v>
      </c>
      <c t="n" s="6" r="B10">
        <v>7700</v>
      </c>
      <c t="n" s="6" r="C10">
        <v>-6616</v>
      </c>
      <c t="n" s="6" r="D10">
        <v>12576</v>
      </c>
      <c t="n" s="6" r="E10">
        <v>-3716</v>
      </c>
    </row>
    <row spans="1:5" r="11">
      <c t="s" s="4" r="A11">
        <v>110</v>
      </c>
      <c t="n" s="7" r="B11">
        <v>16749</v>
      </c>
      <c t="n" s="7" r="C11">
        <v>26</v>
      </c>
      <c t="n" s="7" r="D11">
        <v>28465</v>
      </c>
      <c t="n" s="7" r="E11">
        <v>100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26</v>
      </c>
      <c t="s" s="2" r="B1">
        <v>72</v>
      </c>
      <c t="s" s="2" r="D1">
        <v>1</v>
      </c>
    </row>
    <row spans="1:5" r="2">
      <c t="s" s="2" r="B2">
        <v>2</v>
      </c>
      <c t="s" s="2" r="C2">
        <v>73</v>
      </c>
      <c t="s" s="2" r="D2">
        <v>2</v>
      </c>
      <c t="s" s="2" r="E2">
        <v>73</v>
      </c>
    </row>
    <row spans="1:5" r="3">
      <c t="s" s="3" r="A3">
        <v>520</v>
      </c>
    </row>
    <row spans="1:5" r="4">
      <c t="s" s="4" r="A4">
        <v>515</v>
      </c>
      <c t="n" s="7" r="B4">
        <v>18</v>
      </c>
      <c t="n" s="9" r="C4">
        <v>11.6</v>
      </c>
      <c t="n" s="9" r="D4">
        <v>37.8</v>
      </c>
      <c t="n" s="9" r="E4">
        <v>2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527</v>
      </c>
      <c t="s" s="2" r="B1">
        <v>1</v>
      </c>
    </row>
    <row spans="1:3" r="2">
      <c t="s" s="2" r="B2">
        <v>493</v>
      </c>
      <c t="s" s="2" r="C2">
        <v>255</v>
      </c>
    </row>
    <row spans="1:3" r="3">
      <c t="s" s="3" r="A3">
        <v>528</v>
      </c>
    </row>
    <row spans="1:3" r="4">
      <c t="s" s="4" r="A4">
        <v>529</v>
      </c>
      <c t="s" s="4" r="B4">
        <v>530</v>
      </c>
    </row>
    <row spans="1:3" r="5">
      <c t="s" s="4" r="A5">
        <v>531</v>
      </c>
      <c t="n" s="7" r="B5">
        <v>5217</v>
      </c>
      <c t="n" s="7" r="C5">
        <v>5001</v>
      </c>
    </row>
    <row spans="1:3" r="6">
      <c t="s" s="4" r="A6">
        <v>532</v>
      </c>
      <c t="n" s="7" r="B6">
        <v>14100</v>
      </c>
    </row>
    <row spans="1:3" r="7">
      <c t="s" s="4" r="A7">
        <v>533</v>
      </c>
      <c t="n" s="6" r="B7">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34</v>
      </c>
      <c t="s" s="2" r="B1">
        <v>1</v>
      </c>
    </row>
    <row spans="1:2" r="2">
      <c t="s" s="2" r="B2">
        <v>535</v>
      </c>
    </row>
    <row spans="1:2" r="3">
      <c t="s" s="3" r="A3">
        <v>536</v>
      </c>
    </row>
    <row spans="1:2" r="4">
      <c t="s" s="4" r="A4">
        <v>537</v>
      </c>
      <c t="n" s="6" r="B4">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38</v>
      </c>
      <c t="s" s="2" r="C1">
        <v>72</v>
      </c>
      <c t="s" s="2" r="E1">
        <v>1</v>
      </c>
    </row>
    <row spans="1:6" r="2">
      <c t="s" s="2" r="C2">
        <v>2</v>
      </c>
      <c t="s" s="2" r="D2">
        <v>73</v>
      </c>
      <c t="s" s="2" r="E2">
        <v>2</v>
      </c>
      <c t="s" s="2" r="F2">
        <v>73</v>
      </c>
    </row>
    <row spans="1:6" r="3">
      <c t="s" s="3" r="A3">
        <v>539</v>
      </c>
    </row>
    <row spans="1:6" r="4">
      <c t="s" s="4" r="A4">
        <v>75</v>
      </c>
      <c t="n" s="7" r="C4">
        <v>151441</v>
      </c>
      <c t="n" s="7" r="D4">
        <v>143892</v>
      </c>
      <c t="n" s="7" r="E4">
        <v>300855</v>
      </c>
      <c t="n" s="7" r="F4">
        <v>281715</v>
      </c>
    </row>
    <row spans="1:6" r="5">
      <c t="s" s="4" r="A5">
        <v>76</v>
      </c>
      <c t="n" s="6" r="C5">
        <v>10757</v>
      </c>
      <c t="n" s="6" r="D5">
        <v>9828</v>
      </c>
      <c t="n" s="6" r="E5">
        <v>21172</v>
      </c>
      <c t="n" s="6" r="F5">
        <v>19484</v>
      </c>
    </row>
    <row spans="1:6" r="6">
      <c t="s" s="4" r="A6">
        <v>77</v>
      </c>
      <c t="s" s="4" r="B6">
        <v>78</v>
      </c>
      <c t="n" s="6" r="C6">
        <v>216</v>
      </c>
      <c t="n" s="6" r="D6">
        <v>431</v>
      </c>
      <c t="n" s="6" r="E6">
        <v>-929</v>
      </c>
      <c t="n" s="6" r="F6">
        <v>1500</v>
      </c>
    </row>
    <row spans="1:6" r="7">
      <c t="s" s="4" r="A7">
        <v>79</v>
      </c>
      <c t="n" s="6" r="C7">
        <v>812</v>
      </c>
      <c t="n" s="6" r="D7">
        <v>886</v>
      </c>
      <c t="n" s="6" r="E7">
        <v>1485</v>
      </c>
      <c t="n" s="6" r="F7">
        <v>1716</v>
      </c>
    </row>
    <row spans="1:6" r="8">
      <c t="s" s="4" r="A8">
        <v>80</v>
      </c>
      <c t="n" s="6" r="C8">
        <v>163226</v>
      </c>
      <c t="n" s="6" r="D8">
        <v>155037</v>
      </c>
      <c t="n" s="6" r="E8">
        <v>322583</v>
      </c>
      <c t="n" s="6" r="F8">
        <v>304415</v>
      </c>
    </row>
    <row spans="1:6" r="9">
      <c t="s" s="4" r="A9">
        <v>540</v>
      </c>
    </row>
    <row spans="1:6" r="10">
      <c t="s" s="3" r="A10">
        <v>539</v>
      </c>
    </row>
    <row spans="1:6" r="11">
      <c t="s" s="4" r="A11">
        <v>75</v>
      </c>
      <c t="n" s="6" r="C11">
        <v>88043</v>
      </c>
      <c t="n" s="6" r="D11">
        <v>77232</v>
      </c>
      <c t="n" s="6" r="E11">
        <v>174534</v>
      </c>
      <c t="n" s="6" r="F11">
        <v>151234</v>
      </c>
    </row>
    <row spans="1:6" r="12">
      <c t="s" s="4" r="A12">
        <v>541</v>
      </c>
    </row>
    <row spans="1:6" r="13">
      <c t="s" s="3" r="A13">
        <v>539</v>
      </c>
    </row>
    <row spans="1:6" r="14">
      <c t="s" s="4" r="A14">
        <v>75</v>
      </c>
      <c t="n" s="6" r="C14">
        <v>46089</v>
      </c>
      <c t="n" s="6" r="D14">
        <v>50189</v>
      </c>
      <c t="n" s="6" r="E14">
        <v>92234</v>
      </c>
      <c t="n" s="6" r="F14">
        <v>98441</v>
      </c>
    </row>
    <row spans="1:6" r="15">
      <c t="s" s="4" r="A15">
        <v>542</v>
      </c>
    </row>
    <row spans="1:6" r="16">
      <c t="s" s="3" r="A16">
        <v>539</v>
      </c>
    </row>
    <row spans="1:6" r="17">
      <c t="s" s="4" r="A17">
        <v>75</v>
      </c>
      <c t="n" s="6" r="C17">
        <v>7611</v>
      </c>
      <c t="n" s="6" r="D17">
        <v>7638</v>
      </c>
      <c t="n" s="6" r="E17">
        <v>15072</v>
      </c>
      <c t="n" s="6" r="F17">
        <v>15188</v>
      </c>
    </row>
    <row spans="1:6" r="18">
      <c t="s" s="4" r="A18">
        <v>543</v>
      </c>
    </row>
    <row spans="1:6" r="19">
      <c t="s" s="3" r="A19">
        <v>539</v>
      </c>
    </row>
    <row spans="1:6" r="20">
      <c t="s" s="4" r="A20">
        <v>75</v>
      </c>
      <c t="n" s="6" r="C20">
        <v>5240</v>
      </c>
      <c t="n" s="6" r="D20">
        <v>4954</v>
      </c>
      <c t="n" s="6" r="E20">
        <v>10416</v>
      </c>
      <c t="n" s="6" r="F20">
        <v>9602</v>
      </c>
    </row>
    <row spans="1:6" r="21">
      <c t="s" s="4" r="A21">
        <v>544</v>
      </c>
    </row>
    <row spans="1:6" r="22">
      <c t="s" s="3" r="A22">
        <v>539</v>
      </c>
    </row>
    <row spans="1:6" r="23">
      <c t="s" s="4" r="A23">
        <v>75</v>
      </c>
      <c t="n" s="7" r="C23">
        <v>4458</v>
      </c>
      <c t="n" s="7" r="D23">
        <v>3879</v>
      </c>
      <c t="n" s="7" r="E23">
        <v>8599</v>
      </c>
      <c t="n" s="7" r="F23">
        <v>7250</v>
      </c>
    </row>
    <row spans="1:6" r="24">
      <c t="n" r="A24"/>
    </row>
    <row spans="1:6" r="25">
      <c t="s" s="4" r="A25">
        <v>78</v>
      </c>
      <c t="s" s="4" r="B25">
        <v>101</v>
      </c>
    </row>
  </sheetData>
  <mergeCells count="5">
    <mergeCell ref="A1:B2"/>
    <mergeCell ref="C1:D1"/>
    <mergeCell ref="E1:F1"/>
    <mergeCell ref="A24:E24"/>
    <mergeCell ref="B25:E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5</v>
      </c>
      <c t="s" s="2" r="B1">
        <v>72</v>
      </c>
      <c t="s" s="2" r="D1">
        <v>1</v>
      </c>
    </row>
    <row spans="1:5" r="2">
      <c t="s" s="2" r="B2">
        <v>2</v>
      </c>
      <c t="s" s="2" r="C2">
        <v>73</v>
      </c>
      <c t="s" s="2" r="D2">
        <v>2</v>
      </c>
      <c t="s" s="2" r="E2">
        <v>73</v>
      </c>
    </row>
    <row spans="1:5" r="3">
      <c t="s" s="3" r="A3">
        <v>546</v>
      </c>
    </row>
    <row spans="1:5" r="4">
      <c t="s" s="4" r="A4">
        <v>547</v>
      </c>
      <c t="n" s="7" r="D4">
        <v>8105</v>
      </c>
    </row>
    <row spans="1:5" r="5">
      <c t="s" s="3" r="A5">
        <v>104</v>
      </c>
    </row>
    <row spans="1:5" r="6">
      <c t="s" s="4" r="A6">
        <v>548</v>
      </c>
      <c t="n" s="7" r="B6">
        <v>20681</v>
      </c>
      <c t="n" s="6" r="D6">
        <v>20681</v>
      </c>
    </row>
    <row spans="1:5" r="7">
      <c t="s" s="4" r="A7">
        <v>549</v>
      </c>
    </row>
    <row spans="1:5" r="8">
      <c t="s" s="3" r="A8">
        <v>546</v>
      </c>
    </row>
    <row spans="1:5" r="9">
      <c t="s" s="4" r="A9">
        <v>547</v>
      </c>
      <c t="n" s="6" r="B9">
        <v>12981</v>
      </c>
      <c t="n" s="7" r="C9">
        <v>27383</v>
      </c>
      <c t="n" s="6" r="D9">
        <v>8105</v>
      </c>
      <c t="n" s="7" r="E9">
        <v>24483</v>
      </c>
    </row>
    <row spans="1:5" r="10">
      <c t="s" s="3" r="A10">
        <v>104</v>
      </c>
    </row>
    <row spans="1:5" r="11">
      <c t="s" s="4" r="A11">
        <v>550</v>
      </c>
      <c t="n" s="6" r="B11">
        <v>6520</v>
      </c>
      <c t="n" s="6" r="C11">
        <v>-6528</v>
      </c>
      <c t="n" s="6" r="D11">
        <v>9414</v>
      </c>
      <c t="n" s="6" r="E11">
        <v>-3261</v>
      </c>
    </row>
    <row spans="1:5" r="12">
      <c t="s" s="4" r="A12">
        <v>551</v>
      </c>
      <c t="n" s="6" r="B12">
        <v>1180</v>
      </c>
      <c t="n" s="6" r="C12">
        <v>-88</v>
      </c>
      <c t="n" s="6" r="D12">
        <v>3162</v>
      </c>
      <c t="n" s="6" r="E12">
        <v>-455</v>
      </c>
    </row>
    <row spans="1:5" r="13">
      <c t="s" s="4" r="A13">
        <v>109</v>
      </c>
      <c t="n" s="6" r="B13">
        <v>7700</v>
      </c>
      <c t="n" s="6" r="C13">
        <v>-6616</v>
      </c>
      <c t="n" s="6" r="D13">
        <v>12576</v>
      </c>
      <c t="n" s="6" r="E13">
        <v>-3716</v>
      </c>
    </row>
    <row spans="1:5" r="14">
      <c t="s" s="4" r="A14">
        <v>548</v>
      </c>
      <c t="n" s="7" r="B14">
        <v>20681</v>
      </c>
      <c t="n" s="7" r="C14">
        <v>20767</v>
      </c>
      <c t="n" s="7" r="D14">
        <v>20681</v>
      </c>
      <c t="n" s="7" r="E14">
        <v>207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72</v>
      </c>
      <c t="s" s="2" r="D1">
        <v>1</v>
      </c>
    </row>
    <row spans="1:5" r="2">
      <c t="s" s="2" r="B2">
        <v>2</v>
      </c>
      <c t="s" s="2" r="C2">
        <v>73</v>
      </c>
      <c t="s" s="2" r="D2">
        <v>2</v>
      </c>
      <c t="s" s="2" r="E2">
        <v>73</v>
      </c>
    </row>
    <row spans="1:5" r="3">
      <c t="s" s="3" r="A3">
        <v>553</v>
      </c>
    </row>
    <row spans="1:5" r="4">
      <c t="s" s="4" r="A4">
        <v>554</v>
      </c>
      <c t="n" s="7" r="B4">
        <v>3875</v>
      </c>
      <c t="n" s="7" r="C4">
        <v>2913</v>
      </c>
      <c t="n" s="7" r="D4">
        <v>6899</v>
      </c>
      <c t="n" s="7" r="E4">
        <v>5627</v>
      </c>
    </row>
    <row spans="1:5" r="5">
      <c t="s" s="4" r="A5">
        <v>555</v>
      </c>
    </row>
    <row spans="1:5" r="6">
      <c t="s" s="3" r="A6">
        <v>553</v>
      </c>
    </row>
    <row spans="1:5" r="7">
      <c t="s" s="4" r="A7">
        <v>556</v>
      </c>
      <c t="n" s="6" r="B7">
        <v>-1815</v>
      </c>
      <c t="n" s="6" r="C7">
        <v>137</v>
      </c>
      <c t="n" s="6" r="D7">
        <v>-4864</v>
      </c>
      <c t="n" s="6" r="E7">
        <v>700</v>
      </c>
    </row>
    <row spans="1:5" r="8">
      <c t="s" s="4" r="A8">
        <v>554</v>
      </c>
      <c t="n" s="6" r="B8">
        <v>-635</v>
      </c>
      <c t="n" s="6" r="C8">
        <v>49</v>
      </c>
      <c t="n" s="6" r="D8">
        <v>-1702</v>
      </c>
      <c t="n" s="6" r="E8">
        <v>245</v>
      </c>
    </row>
    <row spans="1:5" r="9">
      <c t="s" s="4" r="A9">
        <v>557</v>
      </c>
      <c t="n" s="6" r="B9">
        <v>-1180</v>
      </c>
      <c t="n" s="6" r="C9">
        <v>88</v>
      </c>
      <c t="n" s="6" r="D9">
        <v>-3162</v>
      </c>
      <c t="n" s="6" r="E9">
        <v>455</v>
      </c>
    </row>
    <row spans="1:5" r="10">
      <c t="s" s="4" r="A10">
        <v>558</v>
      </c>
    </row>
    <row spans="1:5" r="11">
      <c t="s" s="3" r="A11">
        <v>553</v>
      </c>
    </row>
    <row spans="1:5" r="12">
      <c t="s" s="4" r="A12">
        <v>559</v>
      </c>
      <c t="n" s="7" r="B12">
        <v>-1815</v>
      </c>
      <c t="n" s="7" r="C12">
        <v>137</v>
      </c>
      <c t="n" s="7" r="D12">
        <v>-4864</v>
      </c>
      <c t="n" s="7" r="E12">
        <v>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60</v>
      </c>
      <c t="s" s="2" r="B1">
        <v>2</v>
      </c>
      <c t="s" s="2" r="C1">
        <v>23</v>
      </c>
    </row>
    <row spans="1:3" r="2">
      <c t="s" s="3" r="A2">
        <v>248</v>
      </c>
    </row>
    <row spans="1:3" r="3">
      <c t="s" s="4" r="A3">
        <v>27</v>
      </c>
      <c t="n" s="7" r="B3">
        <v>52042</v>
      </c>
      <c t="n" s="7" r="C3">
        <v>47891</v>
      </c>
    </row>
    <row spans="1:3" r="4">
      <c t="s" s="4" r="A4">
        <v>561</v>
      </c>
      <c t="n" s="6" r="B4">
        <v>14094</v>
      </c>
    </row>
    <row spans="1:3" r="5">
      <c t="s" s="4" r="A5">
        <v>562</v>
      </c>
      <c t="n" s="7" r="B5">
        <v>661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30"/>
    <col customWidth="1" max="5" min="5" width="24"/>
    <col customWidth="1" max="6" min="6" width="24"/>
    <col customWidth="1" max="7" min="7" width="24"/>
  </cols>
  <sheetData>
    <row spans="1:7" r="1">
      <c t="s" s="1" r="A1">
        <v>563</v>
      </c>
      <c t="s" s="2" r="B1">
        <v>72</v>
      </c>
      <c t="s" s="2" r="C1">
        <v>1</v>
      </c>
    </row>
    <row spans="1:7" r="2">
      <c t="s" s="2" r="B2">
        <v>493</v>
      </c>
      <c t="s" s="2" r="C2">
        <v>493</v>
      </c>
      <c t="s" s="2" r="D2">
        <v>564</v>
      </c>
      <c t="s" s="2" r="E2">
        <v>495</v>
      </c>
      <c t="s" s="2" r="F2">
        <v>496</v>
      </c>
      <c t="s" s="2" r="G2">
        <v>565</v>
      </c>
    </row>
    <row spans="1:7" r="3">
      <c t="s" s="3" r="A3">
        <v>566</v>
      </c>
    </row>
    <row spans="1:7" r="4">
      <c t="s" s="4" r="A4">
        <v>567</v>
      </c>
      <c t="s" s="4" r="B4">
        <v>500</v>
      </c>
      <c t="s" s="4" r="C4">
        <v>500</v>
      </c>
      <c t="s" s="4" r="G4">
        <v>500</v>
      </c>
    </row>
    <row spans="1:7" r="5">
      <c t="s" s="4" r="A5">
        <v>506</v>
      </c>
      <c t="n" s="8" r="F5">
        <v>30.75</v>
      </c>
      <c t="n" s="7" r="G5">
        <v>30</v>
      </c>
    </row>
    <row spans="1:7" r="6">
      <c t="s" s="4" r="A6">
        <v>568</v>
      </c>
      <c t="n" s="6" r="B6">
        <v>10</v>
      </c>
    </row>
    <row spans="1:7" r="7">
      <c t="s" s="4" r="A7">
        <v>569</v>
      </c>
      <c t="n" s="6" r="B7">
        <v>4</v>
      </c>
    </row>
    <row spans="1:7" r="8">
      <c t="s" s="4" r="A8">
        <v>570</v>
      </c>
      <c t="n" s="7" r="B8">
        <v>13500000</v>
      </c>
      <c t="n" s="7" r="C8">
        <v>13500000</v>
      </c>
    </row>
    <row spans="1:7" r="9">
      <c t="s" s="4" r="A9">
        <v>571</v>
      </c>
      <c t="n" s="6" r="B9">
        <v>10</v>
      </c>
    </row>
    <row spans="1:7" r="10">
      <c t="s" s="4" r="A10">
        <v>572</v>
      </c>
      <c t="n" s="6" r="B10">
        <v>10</v>
      </c>
    </row>
    <row spans="1:7" r="11">
      <c t="s" s="4" r="A11">
        <v>573</v>
      </c>
      <c t="n" s="7" r="C11">
        <v>3950000</v>
      </c>
    </row>
    <row spans="1:7" r="12">
      <c t="s" s="4" r="A12">
        <v>509</v>
      </c>
    </row>
    <row spans="1:7" r="13">
      <c t="s" s="3" r="A13">
        <v>566</v>
      </c>
    </row>
    <row spans="1:7" r="14">
      <c t="s" s="4" r="A14">
        <v>506</v>
      </c>
      <c t="n" s="7" r="E14">
        <v>32</v>
      </c>
    </row>
    <row spans="1:7" r="15">
      <c t="s" s="4" r="A15">
        <v>574</v>
      </c>
      <c t="n" s="8" r="D15">
        <v>0.5</v>
      </c>
    </row>
    <row spans="1:7" r="16">
      <c t="s" s="4" r="A16">
        <v>508</v>
      </c>
      <c t="n" s="6" r="D16">
        <v>19991694</v>
      </c>
    </row>
    <row spans="1:7" r="17">
      <c t="s" s="4" r="A17">
        <v>575</v>
      </c>
    </row>
    <row spans="1:7" r="18">
      <c t="s" s="3" r="A18">
        <v>566</v>
      </c>
    </row>
    <row spans="1:7" r="19">
      <c t="s" s="4" r="A19">
        <v>567</v>
      </c>
      <c t="s" s="4" r="D19">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7"/>
    <col customWidth="1" max="6" min="6" width="48"/>
    <col customWidth="1" max="7" min="7" width="25"/>
  </cols>
  <sheetData>
    <row spans="1:7" r="1">
      <c t="s" s="1" r="A1">
        <v>111</v>
      </c>
      <c t="s" s="2" r="B1">
        <v>112</v>
      </c>
      <c t="s" s="2" r="C1">
        <v>113</v>
      </c>
      <c t="s" s="2" r="D1">
        <v>114</v>
      </c>
      <c t="s" s="2" r="E1">
        <v>115</v>
      </c>
      <c t="s" s="2" r="F1">
        <v>116</v>
      </c>
      <c t="s" s="2" r="G1">
        <v>117</v>
      </c>
    </row>
    <row spans="1:7" r="2">
      <c t="s" s="4" r="A2">
        <v>118</v>
      </c>
      <c t="n" s="7" r="B2">
        <v>362089</v>
      </c>
      <c t="n" s="7" r="C2">
        <v>234</v>
      </c>
      <c t="n" s="7" r="D2">
        <v>59386</v>
      </c>
      <c t="n" s="7" r="E2">
        <v>283031</v>
      </c>
      <c t="n" s="7" r="F2">
        <v>24483</v>
      </c>
      <c t="n" s="7" r="G2">
        <v>-5045</v>
      </c>
    </row>
    <row spans="1:7" r="3">
      <c t="s" s="4" r="A3">
        <v>91</v>
      </c>
      <c t="n" s="6" r="B3">
        <v>13751</v>
      </c>
      <c t="n" s="6" r="E3">
        <v>13751</v>
      </c>
    </row>
    <row spans="1:7" r="4">
      <c t="s" s="4" r="A4">
        <v>109</v>
      </c>
      <c t="n" s="6" r="B4">
        <v>-3716</v>
      </c>
      <c t="n" s="6" r="F4">
        <v>-3716</v>
      </c>
    </row>
    <row spans="1:7" r="5">
      <c t="s" s="4" r="A5">
        <v>119</v>
      </c>
      <c t="n" s="6" r="B5">
        <v>-5177</v>
      </c>
      <c t="n" s="6" r="E5">
        <v>-5177</v>
      </c>
    </row>
    <row spans="1:7" r="6">
      <c t="s" s="4" r="A6">
        <v>120</v>
      </c>
      <c t="n" s="6" r="B6">
        <v>402</v>
      </c>
      <c t="n" s="6" r="D6">
        <v>338</v>
      </c>
      <c t="n" s="6" r="G6">
        <v>64</v>
      </c>
    </row>
    <row spans="1:7" r="7">
      <c t="s" s="4" r="A7">
        <v>121</v>
      </c>
      <c t="n" s="6" r="B7">
        <v>-39</v>
      </c>
      <c t="n" s="6" r="D7">
        <v>-39</v>
      </c>
    </row>
    <row spans="1:7" r="8">
      <c t="s" s="4" r="A8">
        <v>122</v>
      </c>
      <c t="n" s="6" r="B8">
        <v>439</v>
      </c>
      <c t="n" s="6" r="D8">
        <v>439</v>
      </c>
    </row>
    <row spans="1:7" r="9">
      <c t="s" s="4" r="A9">
        <v>123</v>
      </c>
      <c t="n" s="6" r="B9">
        <v>367749</v>
      </c>
      <c t="n" s="6" r="C9">
        <v>234</v>
      </c>
      <c t="n" s="6" r="D9">
        <v>60124</v>
      </c>
      <c t="n" s="6" r="E9">
        <v>291605</v>
      </c>
      <c t="n" s="6" r="F9">
        <v>20767</v>
      </c>
      <c t="n" s="6" r="G9">
        <v>-4981</v>
      </c>
    </row>
    <row spans="1:7" r="10">
      <c t="s" s="4" r="A10">
        <v>124</v>
      </c>
      <c t="n" s="6" r="B10">
        <v>358897</v>
      </c>
      <c t="n" s="6" r="C10">
        <v>234</v>
      </c>
      <c t="n" s="6" r="D10">
        <v>61926</v>
      </c>
      <c t="n" s="6" r="E10">
        <v>293516</v>
      </c>
      <c t="n" s="6" r="F10">
        <v>8105</v>
      </c>
      <c t="n" s="6" r="G10">
        <v>-4884</v>
      </c>
    </row>
    <row spans="1:7" r="11">
      <c t="s" s="4" r="A11">
        <v>91</v>
      </c>
      <c t="n" s="6" r="B11">
        <v>15889</v>
      </c>
      <c t="n" s="6" r="E11">
        <v>15889</v>
      </c>
    </row>
    <row spans="1:7" r="12">
      <c t="s" s="4" r="A12">
        <v>109</v>
      </c>
      <c t="n" s="6" r="B12">
        <v>12576</v>
      </c>
      <c t="n" s="6" r="F12">
        <v>12576</v>
      </c>
    </row>
    <row spans="1:7" r="13">
      <c t="s" s="4" r="A13">
        <v>119</v>
      </c>
      <c t="n" s="6" r="B13">
        <v>-5597</v>
      </c>
      <c t="n" s="6" r="E13">
        <v>-5597</v>
      </c>
    </row>
    <row spans="1:7" r="14">
      <c t="s" s="4" r="A14">
        <v>120</v>
      </c>
      <c t="n" s="6" r="B14">
        <v>-117</v>
      </c>
      <c t="n" s="6" r="D14">
        <v>-140</v>
      </c>
      <c t="n" s="6" r="G14">
        <v>23</v>
      </c>
    </row>
    <row spans="1:7" r="15">
      <c t="s" s="4" r="A15">
        <v>121</v>
      </c>
      <c t="n" s="6" r="B15">
        <v>-107</v>
      </c>
      <c t="n" s="6" r="D15">
        <v>-107</v>
      </c>
    </row>
    <row spans="1:7" r="16">
      <c t="s" s="4" r="A16">
        <v>122</v>
      </c>
      <c t="n" s="6" r="B16">
        <v>462</v>
      </c>
      <c t="n" s="6" r="D16">
        <v>462</v>
      </c>
    </row>
    <row spans="1:7" r="17">
      <c t="s" s="4" r="A17">
        <v>125</v>
      </c>
      <c t="n" s="7" r="B17">
        <v>382003</v>
      </c>
      <c t="n" s="7" r="C17">
        <v>234</v>
      </c>
      <c t="n" s="7" r="D17">
        <v>62141</v>
      </c>
      <c t="n" s="7" r="E17">
        <v>303808</v>
      </c>
      <c t="n" s="7" r="F17">
        <v>20681</v>
      </c>
      <c t="n" s="7" r="G17">
        <v>-48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26</v>
      </c>
      <c t="s" s="2" r="B1">
        <v>1</v>
      </c>
    </row>
    <row spans="1:3" r="2">
      <c t="s" s="2" r="B2">
        <v>2</v>
      </c>
      <c t="s" s="2" r="C2">
        <v>73</v>
      </c>
    </row>
    <row spans="1:3" r="3">
      <c t="s" s="4" r="A3">
        <v>70</v>
      </c>
      <c t="n" s="6" r="B3">
        <v>16418</v>
      </c>
      <c t="n" s="6" r="C3">
        <v>45784</v>
      </c>
    </row>
    <row spans="1:3" r="4">
      <c t="s" s="4" r="A4">
        <v>114</v>
      </c>
    </row>
    <row spans="1:3" r="5">
      <c t="s" s="4" r="A5">
        <v>70</v>
      </c>
      <c t="n" s="6" r="B5">
        <v>16418</v>
      </c>
      <c t="n" s="6" r="C5">
        <v>45784</v>
      </c>
    </row>
    <row spans="1:3" r="6">
      <c t="s" s="4" r="A6">
        <v>127</v>
      </c>
    </row>
    <row spans="1:3" r="7">
      <c t="s" s="4" r="A7">
        <v>70</v>
      </c>
      <c t="n" s="6" r="B7">
        <v>16418</v>
      </c>
      <c t="n" s="6" r="C7">
        <v>457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28</v>
      </c>
      <c t="s" s="2" r="C1">
        <v>1</v>
      </c>
    </row>
    <row spans="1:4" r="2">
      <c t="s" s="2" r="C2">
        <v>2</v>
      </c>
      <c t="s" s="2" r="D2">
        <v>73</v>
      </c>
    </row>
    <row spans="1:4" r="3">
      <c t="s" s="3" r="A3">
        <v>129</v>
      </c>
    </row>
    <row spans="1:4" r="4">
      <c t="s" s="4" r="A4">
        <v>91</v>
      </c>
      <c t="n" s="7" r="C4">
        <v>15889</v>
      </c>
      <c t="n" s="7" r="D4">
        <v>13751</v>
      </c>
    </row>
    <row spans="1:4" r="5">
      <c t="s" s="3" r="A5">
        <v>130</v>
      </c>
    </row>
    <row spans="1:4" r="6">
      <c t="s" s="4" r="A6">
        <v>131</v>
      </c>
      <c t="n" s="6" r="C6">
        <v>955</v>
      </c>
      <c t="n" s="6" r="D6">
        <v>1435</v>
      </c>
    </row>
    <row spans="1:4" r="7">
      <c t="s" s="4" r="A7">
        <v>132</v>
      </c>
      <c t="n" s="6" r="C7">
        <v>2084</v>
      </c>
      <c t="n" s="6" r="D7">
        <v>2765</v>
      </c>
    </row>
    <row spans="1:4" r="8">
      <c t="s" s="4" r="A8">
        <v>133</v>
      </c>
      <c t="s" s="4" r="B8">
        <v>78</v>
      </c>
      <c t="n" s="6" r="C8">
        <v>929</v>
      </c>
      <c t="n" s="6" r="D8">
        <v>-1500</v>
      </c>
    </row>
    <row spans="1:4" r="9">
      <c t="s" s="4" r="A9">
        <v>134</v>
      </c>
      <c t="n" s="6" r="C9">
        <v>1321</v>
      </c>
      <c t="n" s="6" r="D9">
        <v>1872</v>
      </c>
    </row>
    <row spans="1:4" r="10">
      <c t="s" s="4" r="A10">
        <v>122</v>
      </c>
      <c t="n" s="6" r="C10">
        <v>462</v>
      </c>
      <c t="n" s="6" r="D10">
        <v>439</v>
      </c>
    </row>
    <row spans="1:4" r="11">
      <c t="s" s="3" r="A11">
        <v>135</v>
      </c>
    </row>
    <row spans="1:4" r="12">
      <c t="s" s="4" r="A12">
        <v>136</v>
      </c>
      <c t="n" s="6" r="C12">
        <v>-2105</v>
      </c>
      <c t="n" s="6" r="D12">
        <v>-3189</v>
      </c>
    </row>
    <row spans="1:4" r="13">
      <c t="s" s="4" r="A13">
        <v>137</v>
      </c>
      <c t="n" s="6" r="C13">
        <v>37189</v>
      </c>
      <c t="n" s="6" r="D13">
        <v>64174</v>
      </c>
    </row>
    <row spans="1:4" r="14">
      <c t="s" s="4" r="A14">
        <v>138</v>
      </c>
      <c t="n" s="6" r="C14">
        <v>8219</v>
      </c>
      <c t="n" s="6" r="D14">
        <v>-11277</v>
      </c>
    </row>
    <row spans="1:4" r="15">
      <c t="s" s="4" r="A15">
        <v>43</v>
      </c>
      <c t="n" s="6" r="C15">
        <v>-15026</v>
      </c>
      <c t="n" s="6" r="D15">
        <v>2268</v>
      </c>
    </row>
    <row spans="1:4" r="16">
      <c t="s" s="4" r="A16">
        <v>139</v>
      </c>
      <c t="n" s="6" r="C16">
        <v>455</v>
      </c>
      <c t="n" s="6" r="D16">
        <v>935</v>
      </c>
    </row>
    <row spans="1:4" r="17">
      <c t="s" s="4" r="A17">
        <v>33</v>
      </c>
      <c t="n" s="6" r="C17">
        <v>-10818</v>
      </c>
      <c t="n" s="6" r="D17">
        <v>-9623</v>
      </c>
    </row>
    <row spans="1:4" r="18">
      <c t="s" s="4" r="A18">
        <v>140</v>
      </c>
      <c t="n" s="6" r="C18">
        <v>5064</v>
      </c>
      <c t="n" s="6" r="D18">
        <v>7433</v>
      </c>
    </row>
    <row spans="1:4" r="19">
      <c t="s" s="4" r="A19">
        <v>45</v>
      </c>
      <c t="n" s="6" r="C19">
        <v>2906</v>
      </c>
      <c t="n" s="6" r="D19">
        <v>9134</v>
      </c>
    </row>
    <row spans="1:4" r="20">
      <c t="s" s="4" r="A20">
        <v>141</v>
      </c>
      <c t="n" s="6" r="C20">
        <v>-13201</v>
      </c>
      <c t="n" s="6" r="D20">
        <v>-19372</v>
      </c>
    </row>
    <row spans="1:4" r="21">
      <c t="s" s="4" r="A21">
        <v>46</v>
      </c>
      <c t="n" s="6" r="C21">
        <v>9636</v>
      </c>
      <c t="n" s="6" r="D21">
        <v>12350</v>
      </c>
    </row>
    <row spans="1:4" r="22">
      <c t="s" s="4" r="A22">
        <v>142</v>
      </c>
      <c t="n" s="6" r="C22">
        <v>31</v>
      </c>
      <c t="n" s="6" r="D22">
        <v>678</v>
      </c>
    </row>
    <row spans="1:4" r="23">
      <c t="s" s="4" r="A23">
        <v>143</v>
      </c>
      <c t="n" s="6" r="C23">
        <v>43990</v>
      </c>
      <c t="n" s="6" r="D23">
        <v>72273</v>
      </c>
    </row>
    <row spans="1:4" r="24">
      <c t="s" s="3" r="A24">
        <v>144</v>
      </c>
    </row>
    <row spans="1:4" r="25">
      <c t="s" s="4" r="A25">
        <v>145</v>
      </c>
      <c t="n" s="6" r="C25">
        <v>-162672</v>
      </c>
      <c t="n" s="6" r="D25">
        <v>-122487</v>
      </c>
    </row>
    <row spans="1:4" r="26">
      <c t="s" s="4" r="A26">
        <v>146</v>
      </c>
      <c t="n" s="6" r="C26">
        <v>-5371</v>
      </c>
      <c t="n" s="6" r="D26">
        <v>-10182</v>
      </c>
    </row>
    <row spans="1:4" r="27">
      <c t="s" s="4" r="A27">
        <v>147</v>
      </c>
      <c t="n" s="6" r="C27">
        <v>10077</v>
      </c>
      <c t="n" s="6" r="D27">
        <v>8353</v>
      </c>
    </row>
    <row spans="1:4" r="28">
      <c t="s" s="4" r="A28">
        <v>148</v>
      </c>
      <c t="n" s="6" r="C28">
        <v>5288</v>
      </c>
      <c t="n" s="6" r="D28">
        <v>3959</v>
      </c>
    </row>
    <row spans="1:4" r="29">
      <c t="s" s="4" r="A29">
        <v>149</v>
      </c>
      <c t="n" s="6" r="C29">
        <v>117175</v>
      </c>
      <c t="n" s="6" r="D29">
        <v>82507</v>
      </c>
    </row>
    <row spans="1:4" r="30">
      <c t="s" s="4" r="A30">
        <v>150</v>
      </c>
      <c t="n" s="6" r="C30">
        <v>-216</v>
      </c>
      <c t="n" s="6" r="D30">
        <v>-475</v>
      </c>
    </row>
    <row spans="1:4" r="31">
      <c t="s" s="4" r="A31">
        <v>151</v>
      </c>
      <c t="n" s="6" r="C31">
        <v>-1632</v>
      </c>
      <c t="n" s="6" r="D31">
        <v>-2478</v>
      </c>
    </row>
    <row spans="1:4" r="32">
      <c t="s" s="4" r="A32">
        <v>152</v>
      </c>
      <c t="n" s="6" r="C32">
        <v>-37351</v>
      </c>
      <c t="n" s="6" r="D32">
        <v>-40803</v>
      </c>
    </row>
    <row spans="1:4" r="33">
      <c t="s" s="3" r="A33">
        <v>153</v>
      </c>
    </row>
    <row spans="1:4" r="34">
      <c t="s" s="4" r="A34">
        <v>121</v>
      </c>
      <c t="n" s="6" r="C34">
        <v>-107</v>
      </c>
      <c t="n" s="6" r="D34">
        <v>-39</v>
      </c>
    </row>
    <row spans="1:4" r="35">
      <c t="s" s="4" r="A35">
        <v>154</v>
      </c>
      <c t="n" s="6" r="C35">
        <v>79</v>
      </c>
      <c t="n" s="6" r="D35">
        <v>535</v>
      </c>
    </row>
    <row spans="1:4" r="36">
      <c t="s" s="4" r="A36">
        <v>155</v>
      </c>
      <c t="n" s="6" r="C36">
        <v>-196</v>
      </c>
      <c t="n" s="6" r="D36">
        <v>-133</v>
      </c>
    </row>
    <row spans="1:4" r="37">
      <c t="s" s="4" r="A37">
        <v>156</v>
      </c>
      <c t="n" s="6" r="C37">
        <v>-5597</v>
      </c>
      <c t="n" s="6" r="D37">
        <v>-5177</v>
      </c>
    </row>
    <row spans="1:4" r="38">
      <c t="s" s="4" r="A38">
        <v>157</v>
      </c>
      <c t="n" s="6" r="C38">
        <v>-5821</v>
      </c>
      <c t="n" s="6" r="D38">
        <v>-4814</v>
      </c>
    </row>
    <row spans="1:4" r="39">
      <c t="s" s="4" r="A39">
        <v>158</v>
      </c>
      <c t="n" s="6" r="C39">
        <v>818</v>
      </c>
      <c t="n" s="6" r="D39">
        <v>26656</v>
      </c>
    </row>
    <row spans="1:4" r="40">
      <c t="s" s="4" r="A40">
        <v>159</v>
      </c>
      <c t="n" s="6" r="C40">
        <v>71944</v>
      </c>
      <c t="n" s="6" r="D40">
        <v>53583</v>
      </c>
    </row>
    <row spans="1:4" r="41">
      <c t="s" s="4" r="A41">
        <v>160</v>
      </c>
      <c t="n" s="7" r="C41">
        <v>72762</v>
      </c>
      <c t="n" s="7" r="D41">
        <v>80239</v>
      </c>
    </row>
    <row spans="1:4" r="42">
      <c t="n" r="A42"/>
    </row>
    <row spans="1:4" r="43">
      <c t="s" s="4" r="A43">
        <v>78</v>
      </c>
      <c t="s" s="4" r="B43">
        <v>101</v>
      </c>
    </row>
  </sheetData>
  <mergeCells count="4">
    <mergeCell ref="A1:B2"/>
    <mergeCell ref="C1:D1"/>
    <mergeCell ref="A42:C42"/>
    <mergeCell ref="B43:C4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Recent Accounting Pronouncement</vt:lpstr>
      <vt:lpstr>Fair Value Measurements</vt:lpstr>
      <vt:lpstr>Investments</vt:lpstr>
      <vt:lpstr>Income Taxes</vt:lpstr>
      <vt:lpstr>Share-Based Compensation</vt:lpstr>
      <vt:lpstr>Earnings Per Common Share</vt:lpstr>
      <vt:lpstr>Transactions with Related Parti</vt:lpstr>
      <vt:lpstr>Reinsurance</vt:lpstr>
      <vt:lpstr>Commitments and Contingencies</vt:lpstr>
      <vt:lpstr>Segment Information</vt:lpstr>
      <vt:lpstr>Accumulated Other Comprehensive</vt:lpstr>
      <vt:lpstr>Variable Interest Entities</vt:lpstr>
      <vt:lpstr>Subsequent Events</vt:lpstr>
      <vt:lpstr>Fair Value Measurements (Tables</vt:lpstr>
      <vt:lpstr>Investments (Tables)</vt:lpstr>
      <vt:lpstr>Income Taxes (Tables)</vt:lpstr>
      <vt:lpstr>Earnings Per Common Share (Tabl</vt:lpstr>
      <vt:lpstr>Transactions with Related Par27</vt:lpstr>
      <vt:lpstr>Reinsurance (Tables)</vt:lpstr>
      <vt:lpstr>Segment Information (Tables)</vt:lpstr>
      <vt:lpstr>Accumulated Other Comprehensi30</vt:lpstr>
      <vt:lpstr>Variable Interest Entities (Tab</vt:lpstr>
      <vt:lpstr>Fair Value Measurements - Addit</vt:lpstr>
      <vt:lpstr>Fair Value Measurements - Summa</vt:lpstr>
      <vt:lpstr>Fair Value Measurements - Recon</vt:lpstr>
      <vt:lpstr>Investments - Available for Sal</vt:lpstr>
      <vt:lpstr>Investments - Available for S36</vt:lpstr>
      <vt:lpstr>Investments - Gains and Losses </vt:lpstr>
      <vt:lpstr>Investments - Realized Gains (L</vt:lpstr>
      <vt:lpstr>Investments - Available for S39</vt:lpstr>
      <vt:lpstr>Investments - Progression of Cu</vt:lpstr>
      <vt:lpstr>Investments - Additional Inform</vt:lpstr>
      <vt:lpstr>Income Taxes - Additional Infor</vt:lpstr>
      <vt:lpstr>Income Taxes - Components of De</vt:lpstr>
      <vt:lpstr>Share-Based Compensation - Addi</vt:lpstr>
      <vt:lpstr>Earnings Per Common Share - Com</vt:lpstr>
      <vt:lpstr>Earnings Per Common Share - Add</vt:lpstr>
      <vt:lpstr>Transactions with Related Par47</vt:lpstr>
      <vt:lpstr>Transactions with Related Par48</vt:lpstr>
      <vt:lpstr>Reinsurance - Schedule of Premi</vt:lpstr>
      <vt:lpstr>Reinsurance - Additional Inform</vt:lpstr>
      <vt:lpstr>Commitments and Contingencies -</vt:lpstr>
      <vt:lpstr>Segment Information - Additiona</vt:lpstr>
      <vt:lpstr>Segment Information - Summary o</vt:lpstr>
      <vt:lpstr>Accumulated Other Comprehensi54</vt:lpstr>
      <vt:lpstr>Accumulated Other Comprehensi55</vt:lpstr>
      <vt:lpstr>Variable Interest Entitie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45:52Z</dcterms:created>
  <dcterms:modified xmlns:dcterms="http://purl.org/dc/terms/" xmlns:xsi="http://www.w3.org/2001/XMLSchema-instance" xsi:type="dcterms:W3CDTF">2016-08-05T17:45:52Z</dcterms:modified>
  <dc:title xmlns:dc="http://purl.org/dc/elements/1.1/">Untitled</dc:title>
  <dc:description xmlns:dc="http://purl.org/dc/elements/1.1/"/>
  <dc:subject xmlns:dc="http://purl.org/dc/elements/1.1/"/>
  <cp:keywords/>
  <cp:category/>
</cp:coreProperties>
</file>